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ve and Licensing Arr" sheetId="10" state="visible" r:id="rId10"/>
    <sheet xmlns:r="http://schemas.openxmlformats.org/officeDocument/2006/relationships" name="Business Combinations and Asset" sheetId="11" state="visible" r:id="rId11"/>
    <sheet xmlns:r="http://schemas.openxmlformats.org/officeDocument/2006/relationships" name="Restricted Cash" sheetId="12" state="visible" r:id="rId12"/>
    <sheet xmlns:r="http://schemas.openxmlformats.org/officeDocument/2006/relationships" name="Short-Term Investments" sheetId="13" state="visible" r:id="rId13"/>
    <sheet xmlns:r="http://schemas.openxmlformats.org/officeDocument/2006/relationships" name="Inventories" sheetId="14" state="visible" r:id="rId14"/>
    <sheet xmlns:r="http://schemas.openxmlformats.org/officeDocument/2006/relationships" name="Manufacturing Facility in Guang"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Supplemental Balance Sheet Info" sheetId="20" state="visible" r:id="rId20"/>
    <sheet xmlns:r="http://schemas.openxmlformats.org/officeDocument/2006/relationships" name="Long-Term Bank Loan" sheetId="21" state="visible" r:id="rId21"/>
    <sheet xmlns:r="http://schemas.openxmlformats.org/officeDocument/2006/relationships" name="Shareholder Loan" sheetId="22" state="visible" r:id="rId22"/>
    <sheet xmlns:r="http://schemas.openxmlformats.org/officeDocument/2006/relationships" name="Product Revenue" sheetId="23" state="visible" r:id="rId23"/>
    <sheet xmlns:r="http://schemas.openxmlformats.org/officeDocument/2006/relationships" name="Loss Per Share" sheetId="24" state="visible" r:id="rId24"/>
    <sheet xmlns:r="http://schemas.openxmlformats.org/officeDocument/2006/relationships" name="Share-Based Compensation Expens" sheetId="25" state="visible" r:id="rId25"/>
    <sheet xmlns:r="http://schemas.openxmlformats.org/officeDocument/2006/relationships" name="Accumulated Other Comprehensive" sheetId="26" state="visible" r:id="rId26"/>
    <sheet xmlns:r="http://schemas.openxmlformats.org/officeDocument/2006/relationships" name="Shareholders' Equity"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Selected Quarterly Financial Da" sheetId="31" state="visible" r:id="rId31"/>
    <sheet xmlns:r="http://schemas.openxmlformats.org/officeDocument/2006/relationships" name="Segment and Geographic Informa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llaborative and Licensing A_2" sheetId="36" state="visible" r:id="rId36"/>
    <sheet xmlns:r="http://schemas.openxmlformats.org/officeDocument/2006/relationships" name="Business Combinations and Ass_2" sheetId="37" state="visible" r:id="rId37"/>
    <sheet xmlns:r="http://schemas.openxmlformats.org/officeDocument/2006/relationships" name="Short-term investments (Tables)" sheetId="38" state="visible" r:id="rId38"/>
    <sheet xmlns:r="http://schemas.openxmlformats.org/officeDocument/2006/relationships" name="Lease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Income Taxes (Tables)" sheetId="42" state="visible" r:id="rId42"/>
    <sheet xmlns:r="http://schemas.openxmlformats.org/officeDocument/2006/relationships" name="Supplemental Balance Sheet In_2" sheetId="43" state="visible" r:id="rId43"/>
    <sheet xmlns:r="http://schemas.openxmlformats.org/officeDocument/2006/relationships" name="Product Revenue (Tables)" sheetId="44" state="visible" r:id="rId44"/>
    <sheet xmlns:r="http://schemas.openxmlformats.org/officeDocument/2006/relationships" name="Loss Per Share (Tables)" sheetId="45" state="visible" r:id="rId45"/>
    <sheet xmlns:r="http://schemas.openxmlformats.org/officeDocument/2006/relationships" name="Share-Based Compensation Expe_2" sheetId="46" state="visible" r:id="rId46"/>
    <sheet xmlns:r="http://schemas.openxmlformats.org/officeDocument/2006/relationships" name="Accumulated Other Comprehensi_2" sheetId="47" state="visible" r:id="rId47"/>
    <sheet xmlns:r="http://schemas.openxmlformats.org/officeDocument/2006/relationships" name="Selected Quarterly Financial _2" sheetId="48" state="visible" r:id="rId48"/>
    <sheet xmlns:r="http://schemas.openxmlformats.org/officeDocument/2006/relationships" name="Segment and Geographic Inform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Collaborative and Licensing A_3" sheetId="61" state="visible" r:id="rId61"/>
    <sheet xmlns:r="http://schemas.openxmlformats.org/officeDocument/2006/relationships" name="Collaborative and Licensing A_4" sheetId="62" state="visible" r:id="rId62"/>
    <sheet xmlns:r="http://schemas.openxmlformats.org/officeDocument/2006/relationships" name="Collaborative and Licensing A_5" sheetId="63" state="visible" r:id="rId63"/>
    <sheet xmlns:r="http://schemas.openxmlformats.org/officeDocument/2006/relationships" name="Collaborative and Licensing A_6" sheetId="64" state="visible" r:id="rId64"/>
    <sheet xmlns:r="http://schemas.openxmlformats.org/officeDocument/2006/relationships" name="Collaborative and Licensing A_7" sheetId="65" state="visible" r:id="rId65"/>
    <sheet xmlns:r="http://schemas.openxmlformats.org/officeDocument/2006/relationships" name="Collaborative and Licensing A_8" sheetId="66" state="visible" r:id="rId66"/>
    <sheet xmlns:r="http://schemas.openxmlformats.org/officeDocument/2006/relationships" name="Collaborative and Licensing A_9" sheetId="67" state="visible" r:id="rId67"/>
    <sheet xmlns:r="http://schemas.openxmlformats.org/officeDocument/2006/relationships" name="Business Combinations and Ass_3" sheetId="68" state="visible" r:id="rId68"/>
    <sheet xmlns:r="http://schemas.openxmlformats.org/officeDocument/2006/relationships" name="Business Combinations and Ass_4" sheetId="69" state="visible" r:id="rId69"/>
    <sheet xmlns:r="http://schemas.openxmlformats.org/officeDocument/2006/relationships" name="Business Combinations and Ass_5" sheetId="70" state="visible" r:id="rId70"/>
    <sheet xmlns:r="http://schemas.openxmlformats.org/officeDocument/2006/relationships" name="Business Combinations and Ass_6" sheetId="71" state="visible" r:id="rId71"/>
    <sheet xmlns:r="http://schemas.openxmlformats.org/officeDocument/2006/relationships" name="Business Combinations and Ass_7" sheetId="72" state="visible" r:id="rId72"/>
    <sheet xmlns:r="http://schemas.openxmlformats.org/officeDocument/2006/relationships" name="Business Combinations and Ass_8" sheetId="73" state="visible" r:id="rId73"/>
    <sheet xmlns:r="http://schemas.openxmlformats.org/officeDocument/2006/relationships" name="Business Combinations and Ass_9" sheetId="74" state="visible" r:id="rId74"/>
    <sheet xmlns:r="http://schemas.openxmlformats.org/officeDocument/2006/relationships" name="Business Combinations and As_10" sheetId="75" state="visible" r:id="rId75"/>
    <sheet xmlns:r="http://schemas.openxmlformats.org/officeDocument/2006/relationships" name="Restricted Cash (Details)" sheetId="76" state="visible" r:id="rId76"/>
    <sheet xmlns:r="http://schemas.openxmlformats.org/officeDocument/2006/relationships" name="Short-Term Investments (Details" sheetId="77" state="visible" r:id="rId77"/>
    <sheet xmlns:r="http://schemas.openxmlformats.org/officeDocument/2006/relationships" name="Inventories (Details)" sheetId="78" state="visible" r:id="rId78"/>
    <sheet xmlns:r="http://schemas.openxmlformats.org/officeDocument/2006/relationships" name="Manufacturing Facility in Gua_2" sheetId="79" state="visible" r:id="rId79"/>
    <sheet xmlns:r="http://schemas.openxmlformats.org/officeDocument/2006/relationships" name="Leases - Narratives (Details)" sheetId="80" state="visible" r:id="rId80"/>
    <sheet xmlns:r="http://schemas.openxmlformats.org/officeDocument/2006/relationships" name="Leases - Components of Lease Ex" sheetId="81" state="visible" r:id="rId81"/>
    <sheet xmlns:r="http://schemas.openxmlformats.org/officeDocument/2006/relationships" name="Leases - Supplemental Balance S" sheetId="82" state="visible" r:id="rId82"/>
    <sheet xmlns:r="http://schemas.openxmlformats.org/officeDocument/2006/relationships" name="Leases - Operating Lease Maturi" sheetId="83" state="visible" r:id="rId83"/>
    <sheet xmlns:r="http://schemas.openxmlformats.org/officeDocument/2006/relationships" name="Leases - Other Supplemental Inf" sheetId="84" state="visible" r:id="rId84"/>
    <sheet xmlns:r="http://schemas.openxmlformats.org/officeDocument/2006/relationships" name="Leases - Schedule of Non-cancel" sheetId="85" state="visible" r:id="rId85"/>
    <sheet xmlns:r="http://schemas.openxmlformats.org/officeDocument/2006/relationships" name="Property and Equipment (Details" sheetId="86" state="visible" r:id="rId86"/>
    <sheet xmlns:r="http://schemas.openxmlformats.org/officeDocument/2006/relationships" name="Property and Equipment - Constr" sheetId="87" state="visible" r:id="rId87"/>
    <sheet xmlns:r="http://schemas.openxmlformats.org/officeDocument/2006/relationships" name="Property and Equipment - Deprec" sheetId="88" state="visible" r:id="rId88"/>
    <sheet xmlns:r="http://schemas.openxmlformats.org/officeDocument/2006/relationships" name="Intangible Assets - Intangible " sheetId="89" state="visible" r:id="rId89"/>
    <sheet xmlns:r="http://schemas.openxmlformats.org/officeDocument/2006/relationships" name="Intangible Assets - Useful Life" sheetId="90" state="visible" r:id="rId90"/>
    <sheet xmlns:r="http://schemas.openxmlformats.org/officeDocument/2006/relationships" name="Intangible Assets - Amortizatio" sheetId="91" state="visible" r:id="rId91"/>
    <sheet xmlns:r="http://schemas.openxmlformats.org/officeDocument/2006/relationships" name="Intangible Assets - Expected Am" sheetId="92" state="visible" r:id="rId92"/>
    <sheet xmlns:r="http://schemas.openxmlformats.org/officeDocument/2006/relationships" name="Income Taxes - Income_(Loss) Be" sheetId="93" state="visible" r:id="rId93"/>
    <sheet xmlns:r="http://schemas.openxmlformats.org/officeDocument/2006/relationships" name="- Current and Deferred Componen" sheetId="94" state="visible" r:id="rId94"/>
    <sheet xmlns:r="http://schemas.openxmlformats.org/officeDocument/2006/relationships" name="Income Taxes - Reconciliation o" sheetId="95" state="visible" r:id="rId95"/>
    <sheet xmlns:r="http://schemas.openxmlformats.org/officeDocument/2006/relationships" name="Income Taxes - Significant Comp" sheetId="96" state="visible" r:id="rId96"/>
    <sheet xmlns:r="http://schemas.openxmlformats.org/officeDocument/2006/relationships" name="Income Taxes - Narratives (Deta" sheetId="97" state="visible" r:id="rId97"/>
    <sheet xmlns:r="http://schemas.openxmlformats.org/officeDocument/2006/relationships" name="Income Taxes - Gross Unrecogniz" sheetId="98" state="visible" r:id="rId98"/>
    <sheet xmlns:r="http://schemas.openxmlformats.org/officeDocument/2006/relationships" name="Supplemental Balance Sheet In_3" sheetId="99" state="visible" r:id="rId99"/>
    <sheet xmlns:r="http://schemas.openxmlformats.org/officeDocument/2006/relationships" name="Supplemental Balance Sheet In_4" sheetId="100" state="visible" r:id="rId100"/>
    <sheet xmlns:r="http://schemas.openxmlformats.org/officeDocument/2006/relationships" name="Supplemental Balance Sheet In_5" sheetId="101" state="visible" r:id="rId101"/>
    <sheet xmlns:r="http://schemas.openxmlformats.org/officeDocument/2006/relationships" name="Supplemental Balance Sheet In_6" sheetId="102" state="visible" r:id="rId102"/>
    <sheet xmlns:r="http://schemas.openxmlformats.org/officeDocument/2006/relationships" name="Long-Term Bank Loan (Details)" sheetId="103" state="visible" r:id="rId103"/>
    <sheet xmlns:r="http://schemas.openxmlformats.org/officeDocument/2006/relationships" name="Shareholder Loan (Details)" sheetId="104" state="visible" r:id="rId104"/>
    <sheet xmlns:r="http://schemas.openxmlformats.org/officeDocument/2006/relationships" name="Product Revenue - Product Sales" sheetId="105" state="visible" r:id="rId105"/>
    <sheet xmlns:r="http://schemas.openxmlformats.org/officeDocument/2006/relationships" name="Product Revenue - Accrued Sales" sheetId="106" state="visible" r:id="rId106"/>
    <sheet xmlns:r="http://schemas.openxmlformats.org/officeDocument/2006/relationships" name="Loss Per Share (Details)" sheetId="107" state="visible" r:id="rId107"/>
    <sheet xmlns:r="http://schemas.openxmlformats.org/officeDocument/2006/relationships" name="Share-Based Compensation Expe_3" sheetId="108" state="visible" r:id="rId108"/>
    <sheet xmlns:r="http://schemas.openxmlformats.org/officeDocument/2006/relationships" name="Share-Based Compensation Expe_4" sheetId="109" state="visible" r:id="rId109"/>
    <sheet xmlns:r="http://schemas.openxmlformats.org/officeDocument/2006/relationships" name="Share-Based Compensation Expe_5" sheetId="110" state="visible" r:id="rId110"/>
    <sheet xmlns:r="http://schemas.openxmlformats.org/officeDocument/2006/relationships" name="Share-Based Compensation Expe_6" sheetId="111" state="visible" r:id="rId111"/>
    <sheet xmlns:r="http://schemas.openxmlformats.org/officeDocument/2006/relationships" name="Share-Based Compensation Expe_7" sheetId="112" state="visible" r:id="rId112"/>
    <sheet xmlns:r="http://schemas.openxmlformats.org/officeDocument/2006/relationships" name="Share-Based Compensation Expe_8" sheetId="113" state="visible" r:id="rId113"/>
    <sheet xmlns:r="http://schemas.openxmlformats.org/officeDocument/2006/relationships" name="Share-Based Compensation Expe_9" sheetId="114" state="visible" r:id="rId114"/>
    <sheet xmlns:r="http://schemas.openxmlformats.org/officeDocument/2006/relationships" name="Share-Based Compensation Exp_10" sheetId="115" state="visible" r:id="rId115"/>
    <sheet xmlns:r="http://schemas.openxmlformats.org/officeDocument/2006/relationships" name="Share-Based Compensation Exp_11" sheetId="116" state="visible" r:id="rId116"/>
    <sheet xmlns:r="http://schemas.openxmlformats.org/officeDocument/2006/relationships" name="Accumulated Other Comprehensi_3" sheetId="117" state="visible" r:id="rId117"/>
    <sheet xmlns:r="http://schemas.openxmlformats.org/officeDocument/2006/relationships" name="Shareholders' Equity - Offering" sheetId="118" state="visible" r:id="rId118"/>
    <sheet xmlns:r="http://schemas.openxmlformats.org/officeDocument/2006/relationships" name="Shareholders' Equity - Share Su" sheetId="119" state="visible" r:id="rId119"/>
    <sheet xmlns:r="http://schemas.openxmlformats.org/officeDocument/2006/relationships" name="Restricted Net Assets (Details)" sheetId="120" state="visible" r:id="rId120"/>
    <sheet xmlns:r="http://schemas.openxmlformats.org/officeDocument/2006/relationships" name="Employee Defined Contribution_2" sheetId="121" state="visible" r:id="rId121"/>
    <sheet xmlns:r="http://schemas.openxmlformats.org/officeDocument/2006/relationships" name="Commitments and Contingencies -" sheetId="122" state="visible" r:id="rId122"/>
    <sheet xmlns:r="http://schemas.openxmlformats.org/officeDocument/2006/relationships" name="Selected Quarterly Financial _3" sheetId="123" state="visible" r:id="rId123"/>
    <sheet xmlns:r="http://schemas.openxmlformats.org/officeDocument/2006/relationships" name="Segment and Geographic Inform_3" sheetId="124" state="visible" r:id="rId124"/>
    <sheet xmlns:r="http://schemas.openxmlformats.org/officeDocument/2006/relationships" name="Segment and Geographic Inform_4" sheetId="125" state="visible" r:id="rId125"/>
    <sheet xmlns:r="http://schemas.openxmlformats.org/officeDocument/2006/relationships" name="Subsequent Events Details (Deta" sheetId="126" state="visible" r:id="rId126"/>
    <sheet xmlns:r="http://schemas.openxmlformats.org/officeDocument/2006/relationships" name="Uncategorized Items - bgne-2019" sheetId="127" state="visible" r:id="rId127"/>
  </sheets>
  <definedNames/>
  <calcPr calcId="124519" fullCalcOnLoad="1"/>
</workbook>
</file>

<file path=xl/sharedStrings.xml><?xml version="1.0" encoding="utf-8"?>
<sst xmlns="http://schemas.openxmlformats.org/spreadsheetml/2006/main" uniqueCount="1034">
  <si>
    <t>Cover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7686</t>
  </si>
  <si>
    <t>Entity Registrant Name</t>
  </si>
  <si>
    <t>BEIGENE, LTD.</t>
  </si>
  <si>
    <t>Entity Incorporation, Country Code</t>
  </si>
  <si>
    <t>E9</t>
  </si>
  <si>
    <t>Entity Address, Address</t>
  </si>
  <si>
    <t>c/o Mourant Governance Services (Cayman) Limited</t>
  </si>
  <si>
    <t>94 Solaris Avenue, Camana Bay</t>
  </si>
  <si>
    <t>Entity Address, Town</t>
  </si>
  <si>
    <t>Grand Cayman</t>
  </si>
  <si>
    <t>Entity Address, Country</t>
  </si>
  <si>
    <t>KY</t>
  </si>
  <si>
    <t>Entity Address, Postal Zip Code</t>
  </si>
  <si>
    <t>KY1-1108</t>
  </si>
  <si>
    <t>Entity Tax Identification Number</t>
  </si>
  <si>
    <t>98-1209416</t>
  </si>
  <si>
    <t>City Area Code</t>
  </si>
  <si>
    <t>345</t>
  </si>
  <si>
    <t>Local Phone Number</t>
  </si>
  <si>
    <t>949 4123</t>
  </si>
  <si>
    <t>Title of each class</t>
  </si>
  <si>
    <t>American Depositary Shares, each representing 13 Ordinary Shares, par value $0.0001 per share</t>
  </si>
  <si>
    <t>Trading Symbol(s)</t>
  </si>
  <si>
    <t>BGNE</t>
  </si>
  <si>
    <t>Name of each exchange on which registered</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 intends to file a definitive proxy statement pursuant to Regulation 14A within 120 days of the end of the fiscal year ended December 31, 2019 . Portions of such definitive proxy statement are incorporated by reference into Part III of this Annual Report on Form 10‑K.</t>
  </si>
  <si>
    <t>Entity Central Index Key</t>
  </si>
  <si>
    <t>0001651308</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Short-term restricted cash</t>
  </si>
  <si>
    <t>Short-term investments</t>
  </si>
  <si>
    <t>Accounts receivable</t>
  </si>
  <si>
    <t>Inventories</t>
  </si>
  <si>
    <t>Prepaid expenses and other current assets</t>
  </si>
  <si>
    <t>Total current assets</t>
  </si>
  <si>
    <t>Long-term restricted cash</t>
  </si>
  <si>
    <t>Property and equipment, net</t>
  </si>
  <si>
    <t>Operating lease right-of-use assets</t>
  </si>
  <si>
    <t>Intangible assets, net</t>
  </si>
  <si>
    <t>Land use right, net</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Operating lease liabilities, current portion</t>
  </si>
  <si>
    <t>Long-term bank loans, current portion</t>
  </si>
  <si>
    <t>Total current liabilities</t>
  </si>
  <si>
    <t>Non-current liabilities:</t>
  </si>
  <si>
    <t>Long-term bank loans, non-current portion</t>
  </si>
  <si>
    <t>Shareholder loan</t>
  </si>
  <si>
    <t>Operating lease liabilities, non-current portion</t>
  </si>
  <si>
    <t>Deferred tax liabilities</t>
  </si>
  <si>
    <t>Other long-term liabilities</t>
  </si>
  <si>
    <t>Total non-current liabilities</t>
  </si>
  <si>
    <t>Total liabilities</t>
  </si>
  <si>
    <t>Commitments and contingencies</t>
  </si>
  <si>
    <t xml:space="preserve"> </t>
  </si>
  <si>
    <t>Equity:</t>
  </si>
  <si>
    <t>Ordinary shares, $0.0001 par value per share; 9,500,000,000 shares authorized; 801,340,698 and 776,263,184 shares issued and outstanding as of December 31, 2019 and 2018, respectively</t>
  </si>
  <si>
    <t>Additional paid-in capital</t>
  </si>
  <si>
    <t>Accumulated other comprehensive (loss) income</t>
  </si>
  <si>
    <t>Accumulated deficit</t>
  </si>
  <si>
    <t>Total BeiGene, Ltd. shareholders’ equity</t>
  </si>
  <si>
    <t>Noncontrolling interest</t>
  </si>
  <si>
    <t>Total equity</t>
  </si>
  <si>
    <t>Total liabilities and equity</t>
  </si>
  <si>
    <t>CONSOLIDATED BALANCE SHEETS (Parenthetical) - $ / shares</t>
  </si>
  <si>
    <t>Ordinary shares</t>
  </si>
  <si>
    <t>Ordinary shares, par value (in dollars per share)</t>
  </si>
  <si>
    <t>Ordinary shares, shares authorized</t>
  </si>
  <si>
    <t>Ordinary shares, shares issued</t>
  </si>
  <si>
    <t>Ordinary shares, shares outstanding</t>
  </si>
  <si>
    <t>CONSOLIDATED STATEMENTS OF OPERATIONS - USD ($) $ in Thousands</t>
  </si>
  <si>
    <t>Dec. 31, 2017</t>
  </si>
  <si>
    <t>Revenue</t>
  </si>
  <si>
    <t>Total revenues</t>
  </si>
  <si>
    <t>Expenses</t>
  </si>
  <si>
    <t>Cost of sales - product</t>
  </si>
  <si>
    <t>Research and development</t>
  </si>
  <si>
    <t>Selling, general and administrative</t>
  </si>
  <si>
    <t>Amortization of intangible assets</t>
  </si>
  <si>
    <t>Total expenses</t>
  </si>
  <si>
    <t>Loss from operations</t>
  </si>
  <si>
    <t>Interest income (expense), net</t>
  </si>
  <si>
    <t>Other income, net</t>
  </si>
  <si>
    <t>Loss before income tax expense</t>
  </si>
  <si>
    <t>Income tax (expense) benefit</t>
  </si>
  <si>
    <t>Net loss</t>
  </si>
  <si>
    <t>Less: net loss attributable to noncontrolling interests</t>
  </si>
  <si>
    <t>Net loss attributable to BeiGene, Ltd.</t>
  </si>
  <si>
    <t>Net loss per share attributable to BeiGene, Ltd., basic and diluted basic and diluted (in dollars per share)</t>
  </si>
  <si>
    <t>Weighted-average shares outstanding, basic and diluted (in shares)</t>
  </si>
  <si>
    <t>Net loss per American Depositary Share (“ADS”), basic and diluted basic and diluted (in dollars per share)</t>
  </si>
  <si>
    <t>Weighted-average ADSs outstanding, basic and diluted (in shares)</t>
  </si>
  <si>
    <t>Product revenue, net</t>
  </si>
  <si>
    <t>Collaboration revenue</t>
  </si>
  <si>
    <t>CONSOLIDATED STATEMENTS OF COMPREHENSIVE LOSS - USD ($) $ in Thousands</t>
  </si>
  <si>
    <t>CONSOLIDATED STATEMENTS OF COMPREHENSIVE LOSS</t>
  </si>
  <si>
    <t>Other comprehensive loss, net of tax of nil:</t>
  </si>
  <si>
    <t>Foreign currency translation adjustments</t>
  </si>
  <si>
    <t>Unrealized holding (loss) gain, net</t>
  </si>
  <si>
    <t>Comprehensive loss</t>
  </si>
  <si>
    <t>Less: comprehensive loss attributable to noncontrolling interests</t>
  </si>
  <si>
    <t>Comprehensive loss attributable to BeiGene, Ltd.</t>
  </si>
  <si>
    <t>CONSOLIDATED STATEMENTS OF CASH FLOWS $ in Thousands</t>
  </si>
  <si>
    <t>Dec. 31, 2019USD ($)</t>
  </si>
  <si>
    <t>Dec. 31, 2018USD ($)</t>
  </si>
  <si>
    <t>Dec. 31, 2017USD ($)</t>
  </si>
  <si>
    <t>Cash flows from operating activities:</t>
  </si>
  <si>
    <t>Depreciation and amortization expense</t>
  </si>
  <si>
    <t>Share-based compensation expense</t>
  </si>
  <si>
    <t>Acquired in-process research and development</t>
  </si>
  <si>
    <t>Non-cash interest expense</t>
  </si>
  <si>
    <t>Deferred income tax benefits</t>
  </si>
  <si>
    <t>Other items, net</t>
  </si>
  <si>
    <t>Changes in operating assets and liabilities:</t>
  </si>
  <si>
    <t>Deferred revenue</t>
  </si>
  <si>
    <t>Operating lease liabilities</t>
  </si>
  <si>
    <t>Net cash (used in) provided by operating activities</t>
  </si>
  <si>
    <t>Cash flows from investing activities:</t>
  </si>
  <si>
    <t>Purchases of property and equipment</t>
  </si>
  <si>
    <t>Purchase of intangible assets</t>
  </si>
  <si>
    <t>Payment for asset acquisition, net of cash acquired</t>
  </si>
  <si>
    <t>Payment for the acquisition of land use right</t>
  </si>
  <si>
    <t>Cash acquired in business combination, net of cash paid</t>
  </si>
  <si>
    <t>Purchases of investments</t>
  </si>
  <si>
    <t>Proceeds from sale or maturity of available-for-sale securities</t>
  </si>
  <si>
    <t>Purchase of in-process research and development</t>
  </si>
  <si>
    <t>Net cash provided by (used in) investing activities</t>
  </si>
  <si>
    <t>Cash flows from financing activities:</t>
  </si>
  <si>
    <t>Proceeds from public offering, net of underwriter discount</t>
  </si>
  <si>
    <t>Payment of public offering cost</t>
  </si>
  <si>
    <t>Proceeds from public offering and HK IPO, net of underwriter discount</t>
  </si>
  <si>
    <t>Payment of public offering and HK IPO costs</t>
  </si>
  <si>
    <t>Proceeds from sale of ordinary shares, net of cost</t>
  </si>
  <si>
    <t>Proceeds from long-term bank loans</t>
  </si>
  <si>
    <t>Repayment of long-term bank loans</t>
  </si>
  <si>
    <t>Proceeds from short-term loan</t>
  </si>
  <si>
    <t>Repayment of short-term loan</t>
  </si>
  <si>
    <t>Capital contribution from noncontrolling interest</t>
  </si>
  <si>
    <t>Proceeds from shareholder loan</t>
  </si>
  <si>
    <t>Proceeds from option exercises and employee share purchase plan</t>
  </si>
  <si>
    <t>Net cash provided by financing activities</t>
  </si>
  <si>
    <t>Effect of foreign exchange rate changes, net</t>
  </si>
  <si>
    <t>Net (decrease) increase in cash, cash equivalents, and restricted cash</t>
  </si>
  <si>
    <t>Cash, cash equivalents, and restricted cash, beginning of year</t>
  </si>
  <si>
    <t>Cash, cash equivalents, and restricted cash, end of year</t>
  </si>
  <si>
    <t>Supplemental cash flow disclosures:</t>
  </si>
  <si>
    <t>Income taxes paid</t>
  </si>
  <si>
    <t>Interest paid</t>
  </si>
  <si>
    <t>Non-cash activities:</t>
  </si>
  <si>
    <t>Discount provided on sale of ordinary shares for business combination</t>
  </si>
  <si>
    <t>Acquisitions of equipment included in accounts payable</t>
  </si>
  <si>
    <t>Purchase of in-process research and development included in accounts payable</t>
  </si>
  <si>
    <t>Changes in operating assets and liabilities adjusted through accumulated deficit</t>
  </si>
  <si>
    <t>CONSOLIDATED STATEMENTS OF SHAREHOLDERS’ EQUITY - USD ($) $ in Thousands</t>
  </si>
  <si>
    <t>Total</t>
  </si>
  <si>
    <t>Secondary follow-on offering</t>
  </si>
  <si>
    <t>Follow-on public offering</t>
  </si>
  <si>
    <t>HK IPO</t>
  </si>
  <si>
    <t>TotalSecondary follow-on offering</t>
  </si>
  <si>
    <t>TotalFollow-on public offering</t>
  </si>
  <si>
    <t>TotalHK IPO</t>
  </si>
  <si>
    <t>Ordinary Shares</t>
  </si>
  <si>
    <t>Ordinary SharesSecondary follow-on offering</t>
  </si>
  <si>
    <t>Ordinary SharesFollow-on public offering</t>
  </si>
  <si>
    <t>Ordinary SharesHK IPO</t>
  </si>
  <si>
    <t>Additional Paid-In Capital</t>
  </si>
  <si>
    <t>Additional Paid-In CapitalSecondary follow-on offering</t>
  </si>
  <si>
    <t>Additional Paid-In CapitalFollow-on public offering</t>
  </si>
  <si>
    <t>Additional Paid-In CapitalHK IPO</t>
  </si>
  <si>
    <t>Accumulated OCI</t>
  </si>
  <si>
    <t>Accumulated Deficit</t>
  </si>
  <si>
    <t>Non- Controlling Interests</t>
  </si>
  <si>
    <t>Balance at the beginning of period at Dec. 31, 2016</t>
  </si>
  <si>
    <t>Balance (in shares) at Dec. 31, 2016</t>
  </si>
  <si>
    <t>Increase (Decrease) in Stockholders' Equity</t>
  </si>
  <si>
    <t>Issuance of ordinary shares</t>
  </si>
  <si>
    <t>Issuance of ordinary shares (in shares)</t>
  </si>
  <si>
    <t>Discount on the sale of ordinary shares</t>
  </si>
  <si>
    <t>Contributions from shareholders</t>
  </si>
  <si>
    <t>Share-based compensation</t>
  </si>
  <si>
    <t>Issuance of shares reserved for share options exercise (shares)</t>
  </si>
  <si>
    <t>Exercise of options</t>
  </si>
  <si>
    <t>Exercise of options (in shares)</t>
  </si>
  <si>
    <t>Other comprehensive income (loss)</t>
  </si>
  <si>
    <t>Balance at the end of period at Dec. 31, 2017</t>
  </si>
  <si>
    <t>Balance (in shares) at Dec. 31, 2017</t>
  </si>
  <si>
    <t>Balance at the end of period at Dec. 31, 2018</t>
  </si>
  <si>
    <t>Balance (in shares) at Dec. 31, 2018</t>
  </si>
  <si>
    <t>Balance at the end of period at Dec. 31, 2019</t>
  </si>
  <si>
    <t>Balance (in shares) at Dec. 31, 2019</t>
  </si>
  <si>
    <t>Organization</t>
  </si>
  <si>
    <t>Organization, Consolidation and Presentation of Financial Statements [Abstract]</t>
  </si>
  <si>
    <t>Organization BeiGene, Ltd. (the “Company”) is a global commercial-stage biotechnology company focused on developing and commercializing innovative molecularly-targeted and immuno-oncology cancer therapeutics. The Company started as a research and development company in Beijing in 2010. Over the last ten years, it has developed into a fully-integrated global biotechnology company, with significant commercial, manufacturing, and research and development capabilities. The Company has built substantial commercial capabilities in China and the United States, and is currently marketing two internally-developed drugs and three in-licensed drugs. The Company also anticipates introducing five more in-licensed drugs into the China market in the next one to two years. In the United States, the Company markets BRUKINSA ™ (zanubrutinib) for adult patients with mantle cell lymphoma ("MCL") who have received at least one prior therapy and in China, the Company has received marketing approval and are in the process of launching tislelizumab for patients with classical Hodgkin’s Lymphoma ("cHL") who have received at least two prior therapies. The Company has filed four additional supplementary new drug applications ("sNDA") for regulatory approvals in China and is planning for launches in these additional indications in 2020. The Company's in-licensed portfolio includes ABRAXANE ® , REVLIMID ® and VIDAZA ® , which it has been marketing in China since 2017 under a license from Celgene Logistics Sàrl, a Bristol-Myers Squibb company (“BMS”). The Company plans on launching additional in-licensed products in China from its collaborations, including XGEVA ® (denosumab), KYPROLIS ® (carfilzomib) and BLINCYTO ® (blinatumomab) from Amgen Inc. ("Amgen"), and SYLVANT ® (siltuximab) and QARZIBA ® ▼</t>
  </si>
  <si>
    <t>Summary of Significant Accounting Policies</t>
  </si>
  <si>
    <t>Accounting Policies [Abstract]</t>
  </si>
  <si>
    <t>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s, BeiGene Biologics and MapKure, LLC, under the voting model and recognizes the minority shareholders' equity interest as a noncontrolling interest in its consolidated financial statement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Company uses the United States dollar ("$" or "U.S. dollar") as its reporting currency. Operations in subsidiaries are recorded in the functional currency of the respective subsidiary. The determination of functional currency is based on the criteria of Accounting Standard Codification (“ASC”) 830, Foreign Currency Matters.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ash, Cash Equivalents and Restricted Cash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Restricted cash Restricted cash primarily consists of RMB-denominated cash deposits pledged in designated bank accounts as collateral for bank loans and letters of credit. The Company classifies restricted cash as current or non-current based on the term of the restriction. Accounts Receivable Trade accounts receivable are recorded at their invoiced amounts, net of trade discounts and allowances as well as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The Company regularly reviews the adequacy and appropriateness of any allowance for doubtful accounts. No allowance for doubtful accounts was recorded as of December 31, 2019 . Inventory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To date the Company's inventory has consisted entirely of finished goods inventory purchased from Celgene Logistics Sàrl, a Bristol-Myers Squibb company ("BMS").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 Short-Term Investments Investments with original maturities of greater than three months at the date of purchase and less than one year from the date of the balance sheet are classified as short-term.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9 and 2018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 Property and Equipment Property and equipment are stated at cost, less accumulated depreciation and amortization. Depreciation is computed using the straight-line method over the estimated useful lives of the respective assets as follows: Useful Life Building 20 years Manufacturing equipment 3 to 10 years Laboratory Equipment 3 to 5 years Software, Electronic and Office Equipment 3 to 5 years Leasehold Improvements Lesser of useful life or lease term Leases Effective January 1, 2019, the Company adopted Accounting Standards Codification, Topic 842, Leases ("ASC 842") using the effective date method.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19 .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lease liabilities on the consolidated balance sheet. Lease liabilities that become due within one year of the balance sheet date are classified as current liabilities. Leases with an initial lease term of 12 months or less are not recorded on the consolidated balance sheet. Lease expense for these leases is recognized on a straight-line basis over the lease term. 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biologics manufacturing facility in Guangzhou. In 2019, the Company acquired a second Guangzhou land use right from the local Bureau of Land and Resources in Guangzhou. Both Guangzhou land use rights are being amortized over the respective terms of the land use rights, which are each 50 years . In 2018, the Company acquired a land use right in conjunction with the Innerway asset acquisition (see Note 4). The land use right is being amortized over the term of the land use right, which is 36 years . 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Company allocates the total cost of the acquisition, including transaction costs, to the net assets acquired based on their relative fair values. 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 2018 and 2017 the Company determined that there were no indicators of impairment of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Acquired identifiable intangible assets consist of distribution rights for approved cancer therapies licensed from BMS, ABRAXANE ® , REVLIMID®, and VIDAZA®, and are amortized on a straight-line basis over the estimated useful lives of the assets, which is 10 years , and the trading license which represents the Guangzhou drug distribution license acquired on September 21, 2018 (see Note 4). The Company is amortizing the trading license over the remainder of the license term through February 2020.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19 , 2018 and 2017, the Company determined that there were no indicators of impairment of its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9 , 2018 and 2017 , there was no impairment of the value of the Company’s long-lived assets. Fair Value Measurements Fair value of financial instruments Financial instruments of the Company primarily include cash and cash equivalents, restricted cash, short-term investments, accounts receivable, long-term bank loans, Shareholder Loan (as defined in Note 15) and accounts payable. As of December 31, 2019 and 2018 , the carrying values of cash and cash equivalents, restricted cash, accounts receivable and accounts payable approximated their fair values due to the short-term maturity of these instruments. The short-term investments represented the available-for-sale debt securities. The available-for-sale debt securities are recorded at fair value based on quoted prices in active markets with unrealized gain or loss recorded in other comprehensive loss. The long-term bank loans and Shareholder Loan approximate their fair value due to the fact that the related interest rates approximate the rates currently offered by financial institutions for similar debt instrument of comparable maturitie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9 and 2018 : As of December 31, 2019 Quoted Price in Active Market for Identical Assets (Level 1) Significant Other Observable Inputs (Level 2) Significant Unobservable Inputs (Level 3) $ $ $ Short-term investment (Note 6): U.S. treasury securities 364,728 — — Cash equivalents U.S. treasury securities 16,442 Money market funds 50,461 — — Total 431,631 — — As of December 31, 2018 Quoted Price Significant Significant $ $ $ Short-term investment (Note 6): U.S. treasury securities 1,068,509 — — Cash equivalents Money market funds 159,810 — — Total 1,228,319 — — Revenue Recognition Effective January 1, 2018, the Company adopted Accounting Standards Codification, Topic 606, Revenue from Contracts with Customers (“ASC 606”) using the modified retrospective method.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s product revenues are generated from the sale of ABRAXANE, REVLIMID, and VIDAZA to its product distributor in China, the Company's sole customer in China. The first tier distributor subsequently resells the products to second tier distributors who ultimately sell the products to health care providers and patients. Following FDA approval on November 14, 2019, the Company began selling its first internally developed drug, BRUKINSA, in the United States to specialty pharmacies and specialty distributors, the Company's U.S. custome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60-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In China, rebates, including price compensation credit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s the provision accordingly. In the United States, estimates for variable consideration for which reserves are established at the time of sale include government rebates, chargebacks, trade discounts and allowances, sales returns allowances and other incentives that are offered within contracts between the Company and its U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U.S. product revenues and related reserves for variable consideration were not significant for the year ended December 31, 2019 as the Company did not begin generating product revenue in the United States until after BRUKINSA received FDA approval on November 14, 2019.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Research and Development Services: The portion of the transaction price allocated to research and development services performance obligations is deferred and recognized as collaboration revenue over time as delivery or performance of such services occurs. R&amp;D reimbursement revenue for revenue attributable to the clinical trials that BMS had opted into is recognized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t>
  </si>
  <si>
    <t>Collaborative and Licensing Arrangements</t>
  </si>
  <si>
    <t>Research and Development [Abstract]</t>
  </si>
  <si>
    <t>Collaborative and Licensing Arrangements The Company enters into collaborative arrangements for the research and development, manufacture and/or commercialization of drug products and drug candidates. To date, these collaborative arrangements have included out-licenses of internally developed drug candidates to other parties, in-licenses of drug products and drug candidates from other parties, and cost sharing arrangements. These arrangements may include non-refundable, upfront payments, contingent obligations for potential development, regulatory and commercial performance milestone payments, cost sharing and reimbursement arrangements, royalty payments, and profit sharing. Out-Licensing Arrangements To date, the Company’s collaboration revenue related to its out-licensing collaborative agreements has consisted of (1) upfront license fees, research and development reimbursement revenue, and research and development services revenue from its collaboration agreement with BMS for tislelizumab, and (2) upfront license fees and milestone payments from its collaboration agreement with Merck KGaA, Darmstadt Germany for pamiparib and lifirafenib. The following table summarizes total collaboration revenue recognized for the years ended December 31, 2019 , 2018 and 2017 : Year Ended December 31, 2019 2018 2017 Revenues from Collaboration Partners $ $ $ License revenue — — 211,391 Reimbursement of research and development costs 27,634 56,776 — Research and development service revenue 27,982 10,559 2,568 Other 150,000 — — Total 205,616 67,335 213,959 Celgene Corporation, a Bristol-Myers Squibb company ("BMS") On July 5, 2017, the Company entered into a license agreement with Celgene Corporation, now BMS, pursuant to which the Company granted to the BMS parties an exclusive right to develop and commercialize the Company’s investigational PD-1 inhibitor, tislelizumab, in all fields of treatment, other than hematology, in the United States, Europe, Japan and the rest of world other than Asia (the “PD-1 License Agreement”). In connection with the closing of the transactions on August 31, 2017, the Company, and BMS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BMS. The Company entered into a mutual agreement with BMS to terminate the A&amp;R PD-1 License Agreement effective June 14, 2019 in advance of the acquisition of Celgene by BMS. Under the terms of the A&amp;R PD-1 License Agreement, BMS paid the Company $263,000 in upfront non-refundable fees, of which $92,050 was paid in the third quarter of 2017 and the remaining $170,950 was paid in December 2017. The Company allocated $13,000 of upfront fees to the fair value of assets related to the Company’s acquisition of Celgene Shanghai, a wholly- owned subsidiary of Celgene Holdings East Corporation established under the laws of China, which was completed contemporaneously with the A&amp;R PD-1 License Agreement. The Company was also eligible to receive product development and commercial milestone payments based on the successful achievement of development and regulatory and commercialization goals, respectively, and potential royalty payments. In addition to the exclusive right to develop and commercialize tislelizumab, the terms of the A&amp;R PD-1 License Agreement provided BMS with the right to collaborate with the Company on the development of tislelizumab for specified indications, including required participation on a joint development committee and a joint steering committee as well as a joint commercialization committee upon achievement of commercialization. BMS reimbursed the Company for certain research and development costs at a cost plus agreed upon markup for the development of tislelizumab related to the clinical trials that BMS opted into, as outlined in the development plan. Under ASC 606, the Company identified the following deliverables of the collaboration agreement as distinct performance obligations: (a) the license provided to BMS for the exclusive right to develop and commercialize tislelizumab, in all fields of treatment, other than hematology, in the United States, Europe, Japan and the rest of world other than Asia (“the license”); and (b) the research and development services provided to BMS to develop tislelizumab within specified indications (“R&amp;D services”). For each deliverable, the Company determined the stand-alone selling price and allocated the non-constrained consideration of $250,000 to the units of accounting using the relative selling price method. The consideration allocated to the license was recognized upon transfer of the license to BMS at contract inception and the consideration allocated to the R&amp;D services was deferred and recognized over the term of the respective clinical studies for the specified indications. The payments associated with the defined developmental, regulatory, and commercialization goals were considered variable consideration and were fully constrained at contract inception through the date of termination. In connection with the termination in June 2019, the Company regained full global rights to tislelizumab and received a $150,000 payment from BMS. The payment was recognized as other collaboration revenue upon termination as the Company had no further performance obligations under the collaboration. Upon termination, the Company also recognized the remainder of the deferred revenue balance related to the upfront consideration allocated to research and development services at the time of the original collaboration. The Company's license from BMS to distribute the approved cancer therapies ABRAXANE, REVLIMID , and VIDAZA in China was not affected by the termination of the tislelizumab collaboration. For the year ended December 31, 2019 , the Company recognized collaboration revenue of $205,616 related to the BMS collaboration, which consisted of $27,634 of research and development reimbursement revenue for the trials that BMS had opted into through the termination of the collaboration agreement; $27,982 of research and development services revenue, which reflects the recognition of the remaining upfront consideration that was allocated to research and development services at the time of the collaboration and was recognized over the term of the respective clinical studies for the specified indications; and $150,000 of other collaboration revenue related to the payment received from BMS in connection with the termination of the collaboration agreement. For the year ended December 31, 2018 , the Company recognized collaboration revenue of $65,835 related to the BMS collaboration, which consisted of $56,776 of research and development reimbursement revenue for the trials that BMS had opted into and research and development services revenue of $9,059 from deferred revenue. For the year ended December 31, 2017, the Company recognized $211,391 as license revenue within collaboration revenue in the Company’s consolidated statements of operations, and research and development revenue of $1,568 allocated from deferred revenue related to the BMS collaboration. Merck KGaA, Darmstadt Germany In 2013, the Company entered into a license agreement with Merck KGaA, Darmstadt Germany for lifirafenib, which was amended and restated in 2013 and 2015, in which it granted to Merck KGaA, Darmstadt Germany an exclusive license to develop, manufacture, and, in certain circumstances, commercialize lifirafenib outside of the PRC, and Merck KGaA Darmstadt Germany granted the Company an exclusive license to develop, manufacture and commercialize lifirafenib in the PRC (the “PRC Territory”). In March 2017, the Company regained the worldwide rights to lifirafenib after Merck KGaA, Darmstadt Germany informed the Company that it would not exercise a continuation option, and thus, the ex-PRC portion of the agreements terminated in their entirety, except for certain provisions that survived the termination. In December 2018, the Company received notice from Merck KGaA, Darmstadt Germany that Merck KGaA, Darmstadt Germany was terminating the PRC portion of the agreement. As a result of the termination, Merck KGaA, Darmstadt Germany's exclusive right of first negotiation to acquire exclusive commercialization rights under the lifirafenib RAF dimer program in the PRC was terminated and the Company is no longer required to pay Merck KGaA, Darmstadt Germany royalties on sales of lifirafenib in the PRC or entitled to receive future milestone payments from Merck KGaA, Darmstadt Germany for lifirafenib. In 2013, the Company also entered into a license agreement with Merck KGaA, Darmstadt Germany for pamiparib, in which it granted to Merck KGaA, Darmstadt Germany an exclusive license to develop, manufacture, and, in certain circumstances, commercialize pamiparib outside of the PRC, and Merck KGaA, Darmstadt Germany granted the Company an exclusive license to develop, manufacture and commercialize pamiparib in the PRC Territory. On October 1, 2015, the Company entered into a purchase of rights agreement with Merck KGaA, Darmstadt Germany, pursuant to which the Company purchased from Merck KGaA, Darmstadt Germany all of its exclusive rights to pamiparib in the ex-PRC territories for consideration of $10,000 , and reduced the future milestone payments the Company was eligible to receive under the PRC license agreement. In December 2017, the Company achieved the milestone for dosing a patient in the first Phase 2 clinical trial of pamiparib in the PRC Territory, and the related $1,000 milestone payment received in January 2018, was recognized as research and development services revenue in year ended December 31, 2017. In May 2018, the Company achieved the milestone for dosing patients in the first Phase 3 clinical trial of pamiparib in the PRC Territory, and the related $1,500 milestone payment was recognized as research and development services revenue for the year ended December 31, 2018. No other milestones were achieved prior to the termination of the agreement. On December 17, 2018, the Company entered into a letter agreement for the Company to buy back the PRC commercialization option for pamiparib that it had granted to Merck KGaA, Darmstadt Germany under the license agreement for initial consideration of $19,000 , which was paid in January 2019. The payment was charged to research and development expense for the year ended December 31, 2018, as the PRC commercialization option has no alternative future use. Merck KGaA, Darmstadt Germany was relieved of any future milestone obligations as a result of the termination. As a result of the foregoing termination agreements and notices, the Company’s license agreements with Merck KGaA, Darmstadt Germany for lifirafenib and pamiparib were terminated in their entirety as of December 31, 2018. In-Licensing Arrangements - Commercial Celgene Logistics Sàrl, a Bristol-Myers Squibb company ("BMS") On July 5, 2017, BeiGene and Celgene, now BMS, entered into a license and supply agreement pursuant to which BeiGene was granted the right to exclusively distribute and promote BMS's approved cancer therapies, ABRAXANE, REVLIMID, and VIDAZA in China, excluding Hong Kong, Macau and Taiwan (the “China License Agreement”). The China License Agreement became effective on August 31, 2017, contemporaneously with the closing of the acquisition of Celgene Shanghai and the A&amp;R PD-1 License Agreement (see Note 4). The Company began distributing these in-licensed products in China in September 2017. The Company subsequently assigned the agreement to its wholly-owned subsidiary, BeiGene Switzerland.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 sharing arrangements, royalty payments, and profit sharing. Upfront and development milestones paid under these arrangements for the years ended December 31, 2019, 2018 and 2017 are set forth below. All upfront and development milestones were expensed to research and development expense. There have been no regulatory or commercial milestones paid under these arrangements to date. Year Ended December 31, 2019 2018 2017 Research and development payments to Collaboration Partners $ $ $ Upfront payments 50,000 89,000 — Milestone payments — 3,000 — Total 50,000 92,000 — Our significant license agreements are described below: Seattle Genetics On November 5, 2019, the Company entered into a l icense agreement with Seattle Genetics, Inc. for an advanced pre-clinical product candidate for treating cancer. The agent utilizes a proprietary Seattle Genetics antibody-based technology. Under the terms of the agreement, Seattle Genetics retained rights to the product candidate in the Americas (United States, Canada and Latin American countries), Europe and Japan. The Company was granted exclusive rights to develop and commercialize the product candidate in Asia (except Japan) and the rest of the world. Seattle Genetics will lead global development and BeiGene will fund and operationalize the portion of global clinical trials attributable to its territories. BeiGene will also be responsible for all clinical development and regulatory submissions specific to its territories. Seattle Genetics received an upfront payment of $20,000 and is eligible to receive progress-dependent milestones and tiered royalties on any product sales. Seattle Genetics is a related party due to a common shareholder, and that shareholder has different representatives serving on each companies' respective board of directors. The upfront payment was expensed to research and development expense during the year ended December 31, 2019 in accordance with the Company's acquired in-process research and development expense policy. BioAtla, LLC On April 9, 2019, the Company entered into a global co-development and collaboration agreement with BioAtla LLC ("BioAtla") for the development, manufacturing and commercialization of BioAtla's investigational CAB-CTLA-4 antibody (BA3071), whereby BioAtla has agreed to co-develop the CAB-CTLA-4 antibody to defined early clinical objectives and the Company has agreed to then lead the parties' joint efforts to develop the product candidate and be responsible for global regulatory filings and commercialization. Subject to the terms of the agreement, the Company will hold a co-exclusive license with BioAtla to develop and manufacture the product candidate globally and an exclusive license to commercialize the product candidate globally. The Company has agreed to be responsible for all costs of development, manufacturing and commercialization in Asia (excluding Japan), Australia and New Zealand (the "Company Territory"), and the parties have agreed to share development and manufacturing costs and commercial profits and losses upon specified terms in the rest of the world. The Company paid BioAtla an upfront payment of $20,000 and BioAtla is eligible to receive a milestone payment upon reaching the defined early clinical objectives. BioAtla is also eligible to receive additional payments in subsequent development and regulatory milestones globally and commercial milestones in the Company Territory, together with tiered royalties on sales in the Company Territory. The upfront payment was expensed to research and development expense during the year ended December 31, 2019 in accordance with the Company's acquired in-process research and development expense policy. Zymeworks, Inc. On November 26, 2018, the Company and Zymeworks entered into collaboration and license agreements whereby the Company acquired licenses to develop and commercialize Zymeworks’ clinical-stage bispecific antibody candidate ZW25 and its preclinical-stage bispecific antibody drug conjugate ("ADC") ZW49 in Asia (excluding Japan), Australia, and New Zealand. In addition, Zymeworks granted BeiGene a license to Zymeworks' proprietary Azymetric and EFECT platforms to develop and commercialize globally up to three other bispecific antibodies using the platforms. Under the collaboration agreements, BeiGene will be responsible for all clinical development and regulatory submissions in the licensed territories. BeiGene and Zymeworks have also agreed to collaborate on global development of ZW25 and ZW49 in HER2‑expressing solid tumors, including gastric and breast cancer, with BeiGene enrolling patients and contributing clinical trial data from the licensed territories. Zymeworks retains full rights to both ZW25 and ZW49 outside of the specified countries and will continue to lead global development of these drug candidates. Under the terms of the license and collaboration agreements for ZW49 and ZW25, Zymeworks received total upfront payments of $40,000 and is eligible to receive additional payments upon the achievement of development and commercial milestones for both product candidates. In addition, Zymeworks will be eligible to receive tiered royalties on future sales of ZW25 and ZW49 in the licensed territory. Under the terms of the research and license agreement for the Azymetric and EFECT platforms, Zymeworks received an upfront payment of $20,000 and is eligible to receive additional payments upon the achievement of development and commercial milestones for up to three bispecific product candidates developed under the agreement. In addition, Zymeworks will be eligible to receive tiered royalties on future global sales of bispecific products developed by BeiGene under the agreement. The upfront payments were expensed to research and development expense during the year ended December 31, 2018 in accordance with the Company's acquired in-process research and development expense policy. No milestone payments were accrued as of December 31, 2019. Other In addition to the collaborations discussed above, the Company has entered into additional collaborative arrangements during the years ending December 31, 2019 and 2018. The Company may be required to pay additional amounts upon the achievement of various development and commercial milestones under these agreements. The Company may also incur significant research and development costs if the related product candidate were to advance to late-stage clinical trials. In addition, if any products related to these collaborations are approved for sale, the Company may be required to pay significant royalties on future sales. The payment of these amounts, however, is contingent upon the occurrence of various future events, which have a high degree of uncertainty of occurrence.</t>
  </si>
  <si>
    <t>Business Combinations and Asset Acquisitions</t>
  </si>
  <si>
    <t>Business Combinations [Abstract]</t>
  </si>
  <si>
    <t>Business Combinations and Asset Acquisitions Celgene Shanghai On August 31, 2017, BeiGene HK acquired 100% of the equity interests of Celgene Shanghai, a wholly-owned subsidiary of Celgene Holdings East Corporation established under the laws of the PRC. Celgene Shanghai was in the business of, among other things, providing marketing and promotional services in connection with certain pharmaceutical products manufactured by BMS. The name of Celgene Shanghai has been changed to BeiGene Pharmaceutical (Shanghai). On July 5, 2017, BeiGene and a wholly-owned subsidiary of BMS entered into a license agreement pursuant to which BeiGene was granted the right to exclusively distribute and promote BMS's approved cancer therapies, ABRAXANE, REVLIMID, and VIDAZA (the “Distribution Rights”), in China excluding Hong Kong, Macau and Taiwan (the “China License Agreement”). The China License Agreement became effective on August 31, 2017, contemporaneously with the closing of the acquisition of Celgene Shanghai and the A&amp;R PD-1 License Agreement. The Company subsequently assigned the China License Agreement to its wholly-owned subsidiary, BeiGene Switzerland. The Company evaluated the acquisition of the Celgene Shanghai equity and the distribution rights acquired under ASU No. 2017-1, Business Combinations: Clarifying the Definition of a Business . Because substantially all of the value of the acquisition did not relate to a similar group of assets and the business contained both inputs and processes necessary to manage products and provide economic benefits directly to its owners, it was determined that the acquisition represents a business combination. Therefore, the transaction has been accounted for using the acquisition method of accounting. This method requires that assets acquired and liabilities assumed in a business combination be recognized at their fair values as of the acquisition date. Share subscription agreement On August 31, 2017, the Company issued 32,746,416 of its ordinary shares to BMS for an aggregate purchase price of $150,000 , or $4.58 per ordinary share, or $59.55 per ADS, pursuant to a subscription agreement dated July 5, 2017 by and between the Company and BMS (the “Share Subscription Agreement”). See Note 20 for further discussion of the Share Subscription Agreement. Determination of purchase price The purchase price of Celgene Shanghai was calculated as $28,138 , and was comprised of cash consideration of $4,532 and non-cash consideration of $23,606 , related to the discount on ordinary shares issued to BMS in connection with the Share Subscription Agreement. The discount was a result of the increase in fair value of the Company’s shares between the fixed price of $59.55 per ADS in the Share Subscription Agreement and the fair value per ADS as of the date of issuance, August 31, 2017. The following summarizes the purchase price in the business combination (in thousands). Purchase Price Cash paid to acquire Celgene Shanghai $ 4,532 Discount on Share Subscription Agreement 23,606 Total purchase price $ 28,138 Purchase price allocation The following table summarizes the fair values of assets acquired and liabilities assumed (in thousands): Amount Cash and cash equivalents $ 24,448 Other current assets 518 Property and equipment, net 204 Intangible assets 7,500 Deferred tax asset 1,069 Total identifiable assets 33,739 Current liabilities (5,710 ) Total liabilities assumed (5,710 ) Goodwill 109 Total fair value of consideration transferred $ 28,138 The goodwill resulting from the business combination is primarily attributable to the assembled workforce of the acquired business. The goodwill attributable to the business combination is not deductible for tax purposes. The following summarizes the business combination as presented on the statement of cash flows (in thousands): Investing activities Cash acquired $ 24,448 Cash paid to acquire Celgene Shanghai (4,532 ) Cash acquired in business combination, net of cash paid $ 19,916 Non-cash activities Discount provided on sale of ordinary shares for business combination $ (23,606 ) BeiGene Pharmaceuticals (Guangzhou) Co., Ltd. On September 21, 2018, BeiGene (Guangzhou) Co., Ltd. ("BeiGene Guangzhou") acquired 100% of the equity interests of Baiji Shenzhou (Guangzhou) Pharmaceuticals Co., Ltd. (formerly known as Huajian Pharmaceuticals Co., Ltd.), which subsequently changed its name to BeiGene Pharmaceuticals (Guangzhou) Co., Ltd., a pharmaceutical distribution company, for total cash consideration of $612 , including transaction costs of $59 . The acquisition was concentrated in a single identifiable asset, a drug distribution license, and thus the Company has concluded that the transaction is an asset acquisition as it does not meet the accounting definition of a business combination. The total cost was allocated to the drug distribution license and corresponding deferred tax liability, resulting in a $816 intangible asset for the license and a deferred tax liability of $204 . Beijing Innerway Bio-tech Co., Ltd. On October 4, 2018, BeiGene HK completed the acquisition of 100% of the equity interests of Beijing Innerway Bio-tech Co., Ltd., the owner of the Company's research, development and office facility in Changping, Beijing, China, for total cash consideration of $38,654 . The acquisition was concentrated in a single identifiable asset or group of assets, the building and associated land use right, and thus the Company has concluded that the transaction is an asset acquisition as it does not meet the accounting definition of a business combination. The total cost of the transaction of $38,865 , which includes transaction costs of $211 , was allocated based on the relative fair values of the net assets acquired, as follows: Amount Land use right $ 33,783 Building 15,874 Deferred tax liability (11,221 ) Other 429 Total cost 38,865</t>
  </si>
  <si>
    <t>Restricted Cash</t>
  </si>
  <si>
    <t>Cash and Cash Equivalents [Abstract]</t>
  </si>
  <si>
    <t>Restricted Cash The Company’s restricted cash balance of $2,764 as of December 31, 2019 primarily consists of RMB-denominated cash deposits held in designated bank accounts for collateral for letters of credit. The Company classifies restricted cash as current or non-current based on term of restriction.</t>
  </si>
  <si>
    <t>Short-Term Investments</t>
  </si>
  <si>
    <t>Investments, Debt and Equity Securities [Abstract]</t>
  </si>
  <si>
    <t>Short-Term Investments Short-term investments as of December 31, 2019 consisted of the following available-for-sale debt securities: Amortized Cost Gross Unrealized Gains Gross Unrealized Losses Fair Value (Net Carrying Amount) $ $ $ $ U.S. treasury securities 363,440 1,288 — 364,728 Total 363,440 1,288 — 364,728 Short-term investments as of December 31, 2018 consisted of the following available-for-sale debt securities: Amortized Gross Gross Fair Value $ $ $ $ U.S. treasury securities 1,066,770 1,802 63 1,068,509 Total 1,066,770 1,802 63 1,068,509 The Company does not consider the investments in U.S. treasury securities to be other-than-temporarily impaired at December 31, 2019 .</t>
  </si>
  <si>
    <t>Inventory Disclosure [Abstract]</t>
  </si>
  <si>
    <t>Inventories The Company’s inventory balance of $ 28,553 and $16,242 as of December 31, 2019 and 2018 , respectively, consisted entirely of finished goods drug product purchased from BMS for distribution in the PRC. The manufacturing costs related to BRUKINSA inventory on hand as of December 31, 2019</t>
  </si>
  <si>
    <t>Manufacturing Facility in Guangzhou, China</t>
  </si>
  <si>
    <t>Equity Method Investments and Joint Ventures [Abstract]</t>
  </si>
  <si>
    <t>Manufacturing Facility in Guangzhou, China Manufacturing legal entity structure BeiGene Shanghai, originally established as a wholly-owned subsidiary of BeiGene HK, and currently a wholly-owned subsidiary of BeiGene Biologics, as described below, provides clinical development services for BeiGene affiliates and is the clinical trial authorization ("CTA") holder and marketing authorization application ("MAA") holder for tislelizumab in China. On March 7, 2017, BeiGene HK, a wholly owned subsidiary of the Company, and Guangzhou GET Technology Development Co., Ltd. (now Guangzhou High-tech Zone Technology Holding Group Co., Ltd.) ("GET"), entered into a definitive agreement to establish a commercial scale biologics manufacturing facility in Guangzhou, Guangdong Province, PRC. On March 7, 2017, BeiGene HK and GET entered into an Equity Joint Venture Contract (the “JV Agreement”). Under the terms of the JV Agreement, BeiGene HK made an initial cash capital contribution of RMB 200,000 and a subsequent contribution of one or more biologics assets in exchange for a 95% equity interest in BeiGene Biologics. GET made a cash capital contribution of RMB 100,000 to BeiGene Biologics, representing a 5% equity interest in BeiGene Biologics. In addition, on March 7, 2017, BeiGene Biologics entered into a contract with GET, under which GET agreed to provide a RMB 900,000 loan (the “Shareholder Loan”) to BeiGene Biologics (see Note 15). In September 2019, BeiGene Biologics completed the first phase of construction of a biologics manufacturing facility in Guangzhou, through a wholly owned subsidiary, the BeiGene Guangzhou Biologics Manufacturing Co., Ltd.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 137,830 and RMB 2,415 , respectively, into BeiGene Biologics. The remainder of the cash capital contribution from BeiGene HK to BeiGene Biologics was paid on June 27, 2019. On April 14, 2017, GET made cash capital contributions of RMB 100,000 into BeiGene Biologics. On April 14, 2017, BeiGene Biologics drew down the Shareholder Loan of RMB 900,000 from GET (as further described in Note 15). In the fourth quarter of 2017, BeiGene HK and BeiGene Biologics entered into an Equity Transfer Agreement to transfer 100% of the equity interest of BeiGene Shanghai to BeiGene Biologics, as required by the JV agreement, such that the CTA holder and MAA holder for tislelizumab in China was controlled by BeiGene Biologics. The transfer consideration for the purchased interests under this Equity Transfer Agreement is the fair value of the 100% equity of BeiGene Shanghai appraised by a qualified Chinese valuation firm under the laws of the PRC. Upon the transfer of equity in BeiGene Shanghai, BeiGene HK's equity interest in BeiGene Shanghai became 95% . As of December 31, 2019 , the Company and GET held 95% and 5% equity interests in BeiGene Biologics, respectively. As of December 31, 2019 , the Company had $ 123,706 of cash and cash equivalents and $1,995 of restricted cash held by BeiGene Biologics, to be used to build the commercial scale biologics facility and to fund research and development of the Company's biologics drug candidates in China. Commercial distribution legal entity structure BeiGene (Guangzhou) Co., Ltd. (“BGC”), a wholly-owned subsidiary of BeiGene HK, was organized on July 11, 2017. On September 21, 2018, BGC acquired 100% of the equity interests of Baiji Shenzhou (Guangzhou) Pharmaceuticals Co., Ltd. (formerly known as Huajian Pharmaceuticals Co., Ltd.), which subsequently changed its name to BeiGene Pharmaceuticals (Guangzhou) Co., Ltd. (“BPG”). BPG owns drug distribution licenses necessary to distribute pharmaceutical products in China. The Company acquired these drug distribution licenses through the acquisition of BPG, which was accounted for as an asset acquisition (see Note 4), as it is difficult to obtain a newly issued domestic drug distribution license in China. Commercial supply agreement and facility expansion In January 2018, the Company entered into a commercial supply agreement with Boehringer Ingelheim Biopharmaceuticals (China) Ltd. (“Boehringer Ingelheim”) for tislelizumab, which is being manufactured at Boehringer Ingelheim’s facility in Shanghai, China as part of a Marketing Authorization Holder (“MAH”) trial project pioneered by the Company and Boehringer Ingelheim. Under the terms of the commercial supply agreement, Boehringer Ingelheim has agreed to manufacture tislelizumab in China under an exclusive multi-year arrangement, with contract extension possible. In addition, the Company obtained certain preferred rights for future capacity expansion by Boehringer Ingelheim in China. In October 2018, the Company entered into a binding letter of intent ("LOI") with Boehringer Ingelheim to increase the amount of tislelizumab supplied under the agreement through the expansion of Boehringer Ingelheim's facility to add a second bioreactor production line. Under the terms of the binding LOI, the Company provided initial funding for the facility expansion and may make additional payments for contingency costs. This initial funding payment and any subsequent contingency payments will be credited against future purchases of tislelizumab over the term of the supply agreement. The payment was recorded as a noncurrent asset since it is considered a long-term prepayment for future product costs that will provide future benefit to the Company through credits on purchases of tislelizumab from Boehringer Ingelheim over the life of the supply agreement.</t>
  </si>
  <si>
    <t>Leases</t>
  </si>
  <si>
    <t>Leases [Abstract]</t>
  </si>
  <si>
    <t>Leases The Company has operating leases for office and manufacturing facilities in the United States, Switzerland, and China. The leases have remaining lease terms of up to five years , some of which include options to extend the leases that have not been included in the calculation of the Company’s lease liabilities and ROU assets. The Company has land use rights which represent land acquired for the biologics manufacturing facility in Guangzhou, and the land acquired for the Company's research, development and office facility in Changping, Beijing. A second Guangzhou land use right was acquired in May 2019 for potential expansion of the Company's research and development activities. The land use rights represent lease prepayments and are expensed over the remaining term of the rights, which is 48 years for the initial Guangzhou land use right, 50 years for the second Guangzhou land use right and 35 years for the Changping land use right. The Company also has certain leases with terms of 12 months or less for certain equipment, office and lab space, which are not recorded on the balance sheet. The components of lease expense were as follows: Year Ended December 31, 2019 $ Operating lease cost 13,980 Variable lease cost 1,784 Short-term lease cost 1,001 Total lease cost 16,765 Total expenses under operating leases were $8,930 and $ 3,810 for the years ended December 31, 2018 and 2017, respectively. Supplemental balance sheet information related to leases was as follows: As of December 31, 2019 $ Operating lease right-of-use assets 35,555 Land use rights, net 46,965 Total operating lease right-of-use assets 82,520 Current portion of operating lease liabilities 10,814 Operating lease liabilities 25,833 Total lease liabilities 36,647 Maturities of operating lease liabilities are as follows (1): $ Year ending December 31, 2020 13,065 Year ending December 31, 2021 11,988 Year ending December 31, 2022 8,531 Year ending December 31, 2023 4,799 Year ending December 31, 2024 2,810 Thereafter 126 Total lease payments 41,319 Less imputed interest (4,672 ) Present value of lease liabilities 36,647 (1) As of December 31, 2019, the Company has additional operating leases for office facilities that have not yet commenced of $13,218 . These operating leases will commence during fiscal year 2020 with lease terms of up to five years . Other supplemental information related to leases is summarized below: Year ended December 31, 2019 $ Operating cash flows used in operating leases 12,405 ROU assets obtained in exchange for new operating lease liabilities 20,108 As of December 31, 2019 $ Weighted-average remaining lease term (years) 3 Weighted-average discount rate 7.07 % The undiscounted future minimum payments under non-cancelable operating leases as of December 31, 2018, prior to the adoption of the Lease ASUs was as follows: $ Year ending December 31: 2019 10,752 2020 9,972 2021 7,805 2022 3,923 2023 and thereafter 1,357 Total 33,809</t>
  </si>
  <si>
    <t>Property and Equipment</t>
  </si>
  <si>
    <t>Property, Plant and Equipment [Abstract]</t>
  </si>
  <si>
    <t>Property and Equipment Property and equipment are recorded at cost and consisted of the following: As of December 31, 2019 2018 $ $ Laboratory equipment 47,154 22,636 Leasehold improvements 24,008 18,048 Building 109,514 15,857 Manufacturing equipment 62,775 16,048 Software, electronics and office equipment 14,705 4,707 Property and equipment, at cost 258,156 77,296 Less: Accumulated depreciation (36,709 ) (19,722 ) Construction in progress 20,955 99,487 Property and equipment, net 242,402 157,061 Construction in progress ("CIP") as of December 31, 2019 and 2018 of $ 20,955 and $99,487 , respectively, primarily related to the buildout of the Guangzhou manufacturing facility. Transfers out of CIP for the year ended December 31, 2019 primarily relate to assets placed into service upon completion of the initial phase of the Guangzhou manufacturing facility, which occurred in September 2019. Transfers out of CIP during the year ended December 31, 2019 and amounts remaining in CIP as of December 31, 2019 by fixed asset class are as follows: Year ended As of December 31, December 31, 2019 2019 Transfers out of CIP CIP $ $ Building 94,374 6,014 Manufacturing equipment 47,279 8,046 Laboratory equipment 26,109 4,496 Other 16,930 2,399 Total 184,692 20,955 Subsequent phases of the Guangzhou factory buildout will continue to be recorded as CIP until they are placed into service. Depreciation expense for the years ended December 31, 2019 , 2018 and 2017 were $ 17,291 , $ 9,000 and $ 4,340 , respectively.</t>
  </si>
  <si>
    <t>Intangible Assets</t>
  </si>
  <si>
    <t>Goodwill and Intangible Assets Disclosure [Abstract]</t>
  </si>
  <si>
    <t>Intangible Assets Intangible assets as of December 31, 2019 and December 31, 2018 are summarized as follows: December 31, 2019 December 31, 2018 Gross carrying amount Accumulated amortization Intangible assets, net Gross Accumulated Intangible Finite-lived intangible assets: Product distribution rights 7,500 (1,750 ) 5,750 7,500 (1,000 ) 6,500 Trading license 816 (720 ) 96 816 (144 ) 672 Total finite-lived intangible assets 8,316 (2,470 ) 5,846 8,316 (1,144 ) 7,172 Product distribution rights consist of distribution rights for the approved cancer therapies licensed from BMS, ABRAXANE, REVLIMID, and VIDAZA acquired as part of the BMS collaboration. The Company is amortizing the product distribution rights over a period of 10 years . The trading license represents the Guangzhou drug distribution license acquired on September 21, 2018. The Company is amortizing the drug distribution trading license over the remainder of the license term through February 2020. Amortization expense of intangible assets for the years ended December 31, 2019 , 2018 and 2017 was $ 1,326 , $894 and $250 , respectively. As of December 31, 2019 , expected amortization expense for the unamortized finite-lived intangible assets is approximately $ 846 in 2020, $ 750 in 2021, $ 750 in 2022, $ 750 in 2023, $ 750 in 2024, and $ 2,000 in 2025 and thereafter.</t>
  </si>
  <si>
    <t>Income Taxes</t>
  </si>
  <si>
    <t>Income Tax Disclosure [Abstract]</t>
  </si>
  <si>
    <t>Income Taxes The components of income ( loss) before income taxes are as follows: Year Ended December 31, 2019 2018 2017 $ $ $ PRC (231,997 ) (130,552 ) (59,590 ) U.S. 24,478 15,036 6,928 Other (736,067 ) (574,313 ) (38,402 ) Total (943,586 ) (689,829 ) (91,064 ) The current and deferred components of the income tax expense (benefit) from continuing operations are as follows: Year Ended December 31, 2019 2018 2017 $ $ Current Tax Expense (Benefit): PRC 16,368 6,890 2,477 U.S. 65 (377 ) 5,695 Other 12 — — Total 16,445 6,513 8,172 Deferred Tax Expense (Benefit): PRC (4,738 ) (2,682 ) 115 U.S. (4,715 ) (19,627 ) (6,052 ) Other — — — Total (9,453 ) (22,309 ) (5,937 ) Income Tax Expense (Benefit) 6,992 (15,796 ) 2,235 The reconciliation of the statutory tax rate to our effective income tax rate is as follow: Year Ended December 31, 2019 2018 2017 $ $ $ Loss before tax (943,586 ) (689,829 ) (91,064 ) China statutory tax rate 25 % 25 % 25 % Expected taxation at China statutory tax rate (235,897 ) (172,457 ) (22,766 ) Foreign and preferential tax rate differential 191,820 134,673 23,275 Non-deductible expenses (273 ) 3,166 966 Stock compensation expenses (5,698 ) (5,371 ) 1,989 Effect of tax rate change (63,395 ) 1,538 2,642 Deductible intellectual property from intercompany transfer — — (29,438 ) Change in valuation allowance 146,118 34,009 30,356 Research tax credits and incentives (25,683 ) (11,354 ) (4,789 ) Taxation for the year 6,992 (15,796 ) 2,235 Effective tax rate -0.7 % 2.3 % -2.5 % Significant components of deferred tax assets (liabilities) are as follows: Year Ended December 31, 2019 2018 2017 $ $ $ Deferred Tax Assets: Accruals and reserves 27,304 19,193 7,756 Net operating losses carryforward 155,499 61,266 29,801 Stock-based compensation 12,651 8,642 4,639 Research tax credits 33,979 13,608 2,449 Depreciable and amortizable assets 575,128 158,639 — Lease liability obligation 7,864 — — Gross deferred tax assets 812,425 261,348 44,645 Less valuation allowance (777,583 ) (242,945 ) (36,600 ) Total deferred tax assets 34,842 18,403 8,045 Deferred tax liabilities: Depreciable and amortizable assets — — (370 ) Right of use lease asset (7,480 ) — — Total deferred tax liabilities (7,480 ) — (370 ) Net deferred tax asset 27,362 18,403 7,675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19 it is more likely than not that certain deferred tax assets will not be realized for our subsidiaries in Australia, Switzerland, the United States, and for certain subsidiaries in China. For the years ended December 31, 2019 and 2018 , there were increases in the valuation allowance of $ 146,118 and $ 34,009 , respectively. Adjustments could be required in the future if the Company estimates that the amount of deferred tax assets to be realized is more or less than the net amount recorded. As of December 31, 2019 and 2018 , the Company had net operating losses of approximately $ 810,505 and $ 300,769 , respectively, of which net operating losses as of December 31, 2019 included $12,606 from an entity in Australia that has indefinite carryforward, $ 356,884 derived from entities in the PRC which expire in years 2020 through 2024, $ 383,914 derived from an entity in Switzerland that expires in 2026, and $57,101 derived from an entity in the United States that has indefinite carryforward. The Company has approximately $ 37,011 of U.S. research tax credits which will expire between in 2036 and 2039 if not utilized. The gross unrecognized tax benefits for the years ended December 31, 2019 , 2018 and 2017 were as follows: Year Ended December 31, 2019 2018 2017 $ $ $ Beginning balance, as of January 1 2,295 918 110 Additions based on tax positions related to prior tax years 46 11 234 Reductions based on tax positions related to prior tax years (17 ) (44 ) (91 ) Additions based on tax positions related to the current tax year 2,435 1,410 665 Reductions based on lapse of statute of limitations (126 ) — — Ending balance, as of December 31 4,633 2,295 918 Current and prior year additions include assessment of U.S. federal and state tax credits and incentives. None of the unrecognized tax benefits as of December 31, 2019 would impact the consolidated income tax rate if ultimately recognized due to valuation allowances. The Company does not anticipate that the amount of existing unrecognized tax benefits will significantly change within the next 12 months . The Company has elected to record interest and penalties related to income taxes as a component of income tax expense. For the years ended December 31, 2019 , 2018 and 2017 , the Company's accrued interest and penalties, where applicable, related to uncertain tax positions were not material. The Company conducts business in a number of tax jurisdictions and, as such, is required to file income tax returns in multiple jurisdictions globally. As of December 31, 2019 , Australia tax matters are open to examination for the years 2013 through 2019, China tax matters are open to examination for the years 2014 through 2019, and U.S. federal tax matters are open to examination for years 2016 through 2019. Various U.S. states and other non-US tax jurisdictions in which the Company files tax returns remain open to examination for 2010 through 2019. The company qualifies for the Technology Advanced Service Enterprises (“TASE”) and High and New Technology Enterprise (“HNTE”) status for certain subsidiaries in China, which expire at the end of 2021. The income tax benefits attributable to this status for the year ended December 31, 2019 is approximately $2,600 or less than $0.01 per share outstanding. During the year ended December 31, 2019 , the Company completed intra-group transfers of certain intangible assets in anticipation of potential commercialization which resulted in the establishment of deferred tax assets that were fully offset by valuation allowances. As of December 31, 2019 , the Company continues to assert indefinite reinvestment on the excess of the financial reporting bases over tax bases in the Company's investments in foreign subsidiaries. A deferred tax liability has not been established for the approximately $9,620 of cumulative undistributed foreign earnings. Determination of the unrecognized deferred tax liability is not practicable due to uncertainty regarding the remittance structure and overall complexity of the hypothetical calculation.</t>
  </si>
  <si>
    <t>Supplemental Balance Sheet Information</t>
  </si>
  <si>
    <t>Supplemental Balance Sheet Information Prepaid expenses and other current assets consist of the following: As of December 31, 2019 2018 $ $ Prepaid research and development costs 69,715 58,673 Prepaid taxes 9,498 10,479 Unbilled receivable — 8,612 Interest receivable 1,932 3,096 Other 9,093 9,694 Total 90,238 90,554 Other non-current assets consist of the following: As of December 31, 2019 2018 $ $ Goodwill 109 109 Prepayment of property and equipment 10,289 11,981 Payment of facility capacity expansion activities (1) 24,881 25,193 Prepaid VAT 29,967 14,671 Rental deposits and other 3,209 1,823 Total 68,455 53,777 (1) Represents a payment for a facility expansion under a commercial supply agreement. The payment will provide future benefit to the Company through credits on future supply purchases as further described in Note 8. Accrued expenses and other payables consisted of the following: As of December 31, 2019 2018 $ $ Compensation related 54,156 35,887 External research and development activities related 62,794 34,588 Commercial activities 25,645 10,433 Individual income tax and other taxes 9,648 8,030 Sales rebates and returns related 3,198 4,749 Other 8,115 6,727 Total accrued expenses and other payables 163,556 100,414 Other long-term liabilities consist of the following: As of December 31, 2019 2018 $ $ Deferred revenue, non-current portion — 9,842 Deferred government grant income 46,391 37,851 Other 171 1,080 Total other long-term liabilities 46,562 48,773</t>
  </si>
  <si>
    <t>Long-Term Bank Loan</t>
  </si>
  <si>
    <t>Debt Disclosure [Abstract]</t>
  </si>
  <si>
    <t>Long-Term Bank Loan On September 2, 2015, BeiGene Suzhou entered into a loan agreement with Suzhou Industrial Park Biotech Development Co., Ltd. and China Construction Bank to borrow RMB 120,000 at a 7% fixed annual interest rate. The loan was secured by BeiGene Suzhou's equipment and the Company's rights to a PRC patent on a drug candidate. In September 2018, the Company repaid the first tranche of $ 8,736 (RMB 60,000 ). In September 2019, the Company repaid the remaining principal outstanding of $ 8,394 (RMB 60,000 ). On April 4, 2018, BeiGene Guangzhou Factory entered into a nine -year loan agreement with China Construction Bank to borrow an RMB denominated loan of RMB 580,000 at a floating interest rate benchmarking RMB loan interest rates of financial institutions in the PRC. The loan is secured by BeiGene Guangzhou Factory’s land use right. Interest expense will be paid quarterly until the loan is fully settled. As of December 31, 2019, the Company has fully drawn down $83,311 (RMB 580,000 ) of this loan. The loan interest rate was 4.9% for the year ended December 31, 2019, and the maturity dates range from 2021 to 2027. On September 3, 2019, BeiGene Shanghai entered into a three -year working capital loan facility with Industrial Bank Co., Ltd. ("Industrial Bank") to borrow up to RMB 348,000 at a floating interest rate benchmarked against prevailing interest rates of certain PRC financial institutions. The loan facility was secured with RMB deposited at Industrial Bank and the loan interest rate was 4.85% . Interest expense was payable quarterly until the loan was fully settled. In December 2019, the Company repaid the outstanding principal of $24,419 (RMB 170,000 ). Interest expense recognized for the years ended December 31, 2019 , 2018 and 2017 amounted to $ 4,732 , $ 2,253 and $ 1,260 , respectively, among which, $2,412 , $575 and nil was capitalized, respectively.</t>
  </si>
  <si>
    <t>Shareholder Loan</t>
  </si>
  <si>
    <t>Disclosure Text Block</t>
  </si>
  <si>
    <t>Shareholder Loan On March 7, 2017, BeiGene Biologics entered into the Shareholder Loan Contract with GET, pursuant to which GET agreed to provide the Shareholder Loan of RMB 900,000 to BeiGene Biologics. The Shareholder Loan has a conversion feature, settled in a variable number of shares of common stock upon conversion (the “debt-to-equity conversion”). On April 14, 2017, BeiGene Biologics drew down the entire Shareholder Loan of RMB 900,000 from GET. Key features of the Shareholder Loan The Shareholder Loan bears simple interest at a fixed rate of 8% per annum. No interest payment is due or payable prior to the repayment of the principal or the debt-to-equity conversion. The term of the Shareholder Loan is 72 months , commencing from the actual drawdown date of April 14, 2017 and ending on April 13, 2023, unless converted earlier. The Shareholder Loan may be repaid or converted, either partially or in full, in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Accounting for the Shareholder Loan The Shareholder Loan is classified as a long-term liability and initially measured at the principal of RMB 900,000 .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years ended December 31, 2019 , 2018 and 2017 , total interest expense generated from the Shareholder Loan was $ 10,423 , $10,894 and $7,649 , respectively, among which, $ 2,445 , $3,112 and $614</t>
  </si>
  <si>
    <t>Product Revenue</t>
  </si>
  <si>
    <t>Revenue from Contract with Customer [Abstract]</t>
  </si>
  <si>
    <t>Product Revenue The Company’s product sales are derived from the sale of ABRAXANE, REVLIMID, and VIDAZA in China under a distribution license from BMS. Following FDA approval on November 14, 2019, the Company launched its first internally developed drug, BRUKINSA, and began generating product revenues in the United States. The table below presents the Company’s net product sales for the years ended December 31, 2019 , 2018 and 2017 . Year Ended December 31, 2019 2018 2017 $ $ $ Product revenue - gross 228,760 138,046 28,428 Less: Rebates and sales returns (6,164 ) (7,161 ) (4,000 ) Product revenue - net 222,596 130,885 24,428 The following table presents the rollforward of accrued sales rebates and returns for the years ended December 31, 2019 and December 31, 2018 . Sales Rebates and Returns $ Balance as of December 31, 2017 3,997 Accrual 7,161 Payment (6,409 ) Balance as of December 31, 2018 4,749 Accrual 6,164 Payment (7,715 ) Balance as of December 31, 2019 3,198</t>
  </si>
  <si>
    <t>Loss Per Share</t>
  </si>
  <si>
    <t>Earnings Per Share [Abstract]</t>
  </si>
  <si>
    <t>Loss Per Share Loss per share was calculated as follows: Year Ended December 31, 2019 2018 2017 $ $ $ Numerator: Net loss attributable to BeiGene, Ltd. (948,628 ) (673,769 ) (93,105 ) Denominator: Weighted average shares outstanding for computing basic and diluted loss per share 780,701,283 720,753,819 543,185,460 Net loss per share attributable to BeiGene, Ltd., basic and diluted (1.22 ) (0.93 ) (0.17 ) For the years ended December 31, 2019 , 2018 and 2017 , the computation of basic loss per share using the two-class method was not applicable, as the Company was in a net loss position. The effects of all share options and restricted share units were excluded from the calculation of diluted loss per share as their effect would have been anti-dilutive during the years ended December 31, 2019 , 2018 and 2017 .</t>
  </si>
  <si>
    <t>Share-Based Compensation Expense</t>
  </si>
  <si>
    <t>Disclosure of Compensation Related Costs, Share-based Payments [Abstract]</t>
  </si>
  <si>
    <t>Share-Based Compensation Expense 2016 Share Option and Incentive Plan On January 14, 2016, in connection with its U.S.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19 , ordinary shares cancelled or forfeited under the 2011 Plan that were carried over to the 2016 Plan totaled 5,152,236 . The 2016 Plan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In August 2018, in connection with the Hong Kong IPO, the board of directors of the Company approved an amended and restated 2016 Plan to remove this "evergreen" provision and implement other changes required by the Hong Kong Stock Exchange ("HKEx") rules. In December 2018, the board of directors approved a second amended and restated 2016 Plan to increase the number of shares authorized for issuance by 38,553,159 ordinary shares, as well as amend the cap on annual compensation to independent directors and make other changes. The number of shares available for issuance under the 2016 Plan is subject to adjustment in the event of a share split, share dividend or other change in the Company’s capitalization. As of December 31, 2019 , share-based awards to acquire 32,221,058 ordinary shares were available for future grant under the 2016 Plan.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As of December 31, 2019 , share-based awards to acquire 8,770,046 ordinary shares were available for future grant under the 2018 Plan. 2018 Employee Share Purchase Plan On June 6,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board of directors approved a second amended and restated ESPP to increase the number of shares authorized for issuance by 3,855,315 ordinary shares to 7,355,315 ordinary shares.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On February 28, 2019, the Company issued 154,505 ordinary shares to employees for aggregate proceeds of $1,385 under the ESPP. The purchase price of the shares was $116.49 per ADS, or $8.96 per ordinary share, which was discounted in accordance with the terms of the ESPP from the closing price on NASDAQ on February 28, 2019 of $137.05 per ADS, or $10.54 per ordinary share. On August 30, 2019, the Company issued 233,194 ordinary shares to employees for aggregate proceeds of $2,192 under the ESPP. The purchase price of the shares was $122.19 per ADS, or $9.40 per ordinary share, which was discounted in accordance with the terms of the ESPP from the closing price on NASDAQ on August 30, 2019 of $143.75 per ADS, or $11.06 per ordinary share. As of December 31, 2019 , 6,966,550 ordinary shares were available for future issuance under the ESPP. Share options Generally, options have a contractual term of 10 years and vest over a three - to five -year period, with the first tranche vesting one calendar year after the grant date or the service relationship start date and the remainder of the awards vesting on a monthly basis thereafter. Restricted shares and restricted share units vest over a four -year period, with the first tranche vesting one calendar year after the grant date or the service relationship start date and the remainder of the awards vesting on a yearly basis thereafter. The following table summarizes the Company’s share option activities under the 2011, 2016 and 2018 Plans: Number of Options Weighted Average Exercise Price Weighted Average Grant Date Fair Value Weighted Average Remaining Contractual Term Aggregate Intrinsic Value $ $ Years $ Outstanding at December 31, 2016 77,079,743 1.31 Granted 62,085,462 3.73 2.65 Exercised (5,887,193 ) 0.82 24,723 Forfeited (6,275,115 ) 2.52 Outstanding at December 31, 2017 127,002,897 2.45 Granted 9,387,885 12.32 7.08 Exercised (13,841,036 ) 2.23 132,687 Forfeited (6,467,099 ) 3.59 Outstanding at December 31, 2018 116,082,647 3.21 Granted 12,641,590 9.38 5.06 Exercised (16,730,441 ) 2.60 171,429 Forfeited (3,576,542 ) 5.09 Outstanding at December 31, 2019 108,417,254 3.96 6.94 953,925 Exercisable as of December 31, 2019 64,465,095 2.48 6.24 662,541 Vested and expected to vest at December 31, 2019 104,022,039 3.87 6.90 924,787 As of December 31, 2019 , the unrecognized compensation cost related to 39,556,944 unvested share options expected to vest was $137,022 . This unrecognized compensation will be recognized over an estimated weighted-average amortization period of 2.0 years . The total fair value of employee share option awards vested during the years ended December 31, 2019 , 2018 and 2017 was $58,670 , $55,642 and $20,440 , respectively. Fair value of options The Company uses the binomial option-pricing model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movement has not been long enough to match the life of the share option. Therefore, the Company has made reference to the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following table presents the assumptions used to estimate the fair values of the share options granted in the years presented: Year Ended December 31, 2019 2018 2017 Fair value of ordinary share $4.64 ~ $8.28 $4.30 ~ $8.85 $2.39 ~ $8.71 Risk-free interest rate 1.5% ~ 2.8% 2.5% ~ 3.1% 2.2% ~ 2.6% Expected exercise multiple 2.2 ~ 2.8 2.2 ~ 2.8 2.2 ~ 2.8 Expected volatility 58% ~ 60% 60% ~ 64% 99% ~ 100% Expected dividend yield 0% 0% 0% Contractual life 10 years 10 years 10 years Restricted shares The following table summarizes the Company’s restricted share activities under the 2016 Plan: Numbers of Shares Weighted-Average Grant Date Fair Value $ Outstanding at December 31, 2016 1,075,000 2.16 Granted 300,000 2.95 Vested (268,750 ) 2.04 Forfeited (300,000 ) 2.95 Outstanding at December 31, 2017 806,250 2.16 Granted — — Vested (387,500 ) 2.12 Forfeited (118,750 ) 2.04 Outstanding at December 31, 2018 300,000 2.25 Granted — — Vested (75,000 ) 2.27 Forfeited (150,000 ) 2.24 Outstanding at December 31, 2019 75,000 2.27 Expected to vest at December 31, 2019 67,500 2.27 The Company had no non-employee restricted share activities during the year ended December 31, 2019 . As of December 31, 2019 , the unrecognized compensation cost related to unvested restricted shares expected to vest was $153 . This unrecognized compensation will be recognized over an estimated weighted-average amortization period of 0.7 years . Restricted share units The following table summarizes the Company's restricted share unit activities under the 2016 and 2018 Plans: Numbers of Shares Weighted-Average Grant Date Fair Value $ Outstanding at December 31, 2016 — — Granted 1,469,442 7.55 Vested — — Forfeited — — Outstanding at December 31, 2017 1,469,442 7.55 Granted 14,079,598 12.07 Vested (689,130 ) 8.33 Forfeited (757,458 ) 10.89 Outstanding at December 31, 2018 14,102,452 11.85 Granted 18,637,333 10.10 Vested (3,474,068 ) 11.75 Forfeited (2,413,450 ) 11.07 Outstanding at December 31, 2019 26,852,267 10.72 Expected to vest at December 31, 2019 24,167,040 10.72 As of December 31, 2019 , the unrecognized compensation cost related to unvested restricted share units expected to vest was $226,985 . This unrecognized compensation will be recognized over an estimated weighted-average amortization period of 3.2 years . The following table summarizes total share-based compensation cost recognized for the years ended December 31, 2019 , 2018 and 2017 : Year Ended December 31, 2019 2018 2017 $ $ $ Research and development 76,293 54,384 30,610 Selling, general and administrative 57,861 32,743 12,253 Total 134,154 87,127 42,863</t>
  </si>
  <si>
    <t>Accumulated Other Comprehensive Income</t>
  </si>
  <si>
    <t>Comprehensive Income (Loss), Net of Tax, Attributable to Parent [Abstract]</t>
  </si>
  <si>
    <t>Accumulated Other Comprehensive (Loss) Income The movement of accumulated other comprehensive (loss) income is as follows: Foreign Currency Translation Adjustments Unrealized Gains/Losses on Available-for-Sale Securities Total $ $ $ December 31, 2017 (85 ) (395 ) (480 ) Adjustment for the opening balance of accumulated other comprehensive loss 263 — 263 January 1, 2018 178 (395 ) (217 ) Other comprehensive (loss) income before reclassifications (390 ) 4,081 3,691 Amounts reclassified from accumulated other comprehensive loss — (1,948 ) (1,948 ) Net-current period other comprehensive (loss) income (390 ) 2,133 1,743 December 31, 2018 (212 ) 1,738 1,526 Other comprehensive (loss) income before reclassifications (9,079 ) 5,596 (3,483 ) Amounts reclassified from accumulated other comprehensive loss — (6,044 ) (6,044 ) Net-current period other comprehensive loss (9,079 ) (448 ) (9,527 ) December 31, 2019 (9,291 ) 1,290 (8,001 )</t>
  </si>
  <si>
    <t>Shareholders' Equity</t>
  </si>
  <si>
    <t>Equity [Abstract]</t>
  </si>
  <si>
    <t>Shareholders’ Equity Follow-on public offerings During the years ended December 31, 2019, 2018 and 2017, the Company completed the following follow-on public offerings: On August 16, 2017, the Company completed a follow-on public offering at a price of $71.00 per ADS, or $5.46 per ordinary share. In this offering, the Company sold 2,465,000 ADSs representing 32,045,000 ordinary shares. Additionally, the underwriters exercised their option to purchase an additional 369,750 ADSs representing 4,806,750 ordinary shares from the Company. Net proceeds from this offering, including the underwriter option, after deducting the underwriting discounts and offering expenses, were $188,517 . On January 22, 2018, the Company completed a follow-on public offering under the Company’s effective registration statement on Form S-3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Net proceeds from this offering, including the underwriter option, after deducting the underwriting discounts and offering expenses, were $757,587 . On August 8, 2018, the Company completed an initial public offering of its ordinary shares on The Hong Kong Stock Exchange Limited and a follow-on public offering of its ADS on the NASDAQ Global Select Market under the Company's effective registration statement on Form S-3 at a price of $13.76 per ordinary share, or $178.90 per ADS. In this offering, the Company sold 65,600,000 ordinary shares. Net proceeds after deducting underwriting discounts and commissions and offering expenses were $869,709 . Share Subscription Agreement On August 31, 2017, the Company sold 32,746,416 of its ordinary shares to BMS for an aggregate cash price of $150,000 , or $4.58 per ordinary share, or $59.55 per ADS, pursuant to a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t>
  </si>
  <si>
    <t>Restricted Net Assets</t>
  </si>
  <si>
    <t>Restricted Net Assets Disclosure [Abstract]</t>
  </si>
  <si>
    <t>Restricted Net Assets The Company’s ability to pay dividends may depend on the Company receiving distributions of funds from its PRC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19 , 2018 and 2017 , no appropriation to statutory reserves was made because the PRC subsidiaries had substantial losses during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 in the PRC may further restrict the Company’s PRC subsidiaries from transferring funds to the Company in the form of dividends, loans and advances. As of December 31, 2019 and 2018 , amounts restricted are the net assets of the Company’s PRC subsidiaries, which amounted to $ 109,633 and $ 93,281 , respectively.</t>
  </si>
  <si>
    <t>Employee Defined Contribution Plans</t>
  </si>
  <si>
    <t>Retirement Benefits [Abstract]</t>
  </si>
  <si>
    <t>Employee Defined Contribution Plans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 23,282 , $ 12,713 and $ 4,103 for the years ended December 31, 2019 , 2018 and 2017 , respectively. During the year ended December 31, 2016, the Company implemented a defined contribution 401(k) savings plan (the "401(k) Plan") for U.S. employees. The 401(k) Plan covers all U.S. employees, and allows participants to defer a portion of their annual compensation on a pretax basis. In addition, the Company implemented a matching contribution to the 401(k) Plan, matching 50% of an employee's contribution up to a maximum of 3% of the participant's compensation. Company contributions to the 401(k) plan totaled $ 2,389 , $ 1,275 and $455 in the years ended December 31, 2019 , 2018 and 2017 , respectively. The Company maintains a government mandated program to cover employees of its wholly owned subsidiary in Switzerland for pension, death or disability. The pension arm of the program is considered a defined contribution plan. Employer and employee contributions are made based on various percentages of salaries and wages that vary based on employee age and other factors. Company contributions into the program amounted to $528 , $55 , and nil in the years ended December 31, 2019 , 2018 and 2017 , respectively. Employee benefits for the remaining subsidiaries were immaterial.</t>
  </si>
  <si>
    <t>Commitments and Contingencies</t>
  </si>
  <si>
    <t>Commitments and Contingencies Disclosure [Abstract]</t>
  </si>
  <si>
    <t>Commitments and Contingencies Purchase Commitments As of December 31, 2019 , the Company had purchase commitments amounting to $128,532 , of which $97,203 related to minimum purchase requirements for supply purchased from contract manufacturing organizations and $31,329 related to binding purchase order obligations of inventory from BMS. The Company does not have any minimum purchase requirements for inventory from BMS. Capital commitments The Company had capital commitments amounting to $42,074 for the acquisition of property, plant and equipment as of December 31, 2019 , which were mainly for BeiGene Guangzhou Factory’s manufacturing facility and expansion of BGC's research and development activities in Guangzhou, China. Other Business Agreements The Company enters into agreements in the ordinary course of business with contract research organizations ("CROs") to provide research and development services. These contracts are generally cancelable at any time by the Company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nsolidated balance sheet because the achievement and timing of these milestones are not fixed and determinable. When the achievement of these milestones or sales have occurred, the corresponding amounts are recognized in the consolidated financial statements.</t>
  </si>
  <si>
    <t>Selected Quarterly Financial Data (Unaudited)</t>
  </si>
  <si>
    <t>Quarterly Financial Information Disclosure [Abstract]</t>
  </si>
  <si>
    <t>Selected Quarterly Financial Data (Unaudited) The following table summarizes the unaudited statements of operations for each quarter of 2019 and 2018 (in thousands except share and per share amounts).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March 31, June 30, September 30, December 31, 2019 $ $ $ $ Revenue 77,833 243,346 50,141 56,892 Loss from operations (173,755 ) (85,833 ) (312,266 ) (388,037 ) Net loss (168,069 ) (85,954 ) (308,660 ) (387,895 ) Net loss attributable to ordinary shareholders (167,640 ) (85,570 ) (307,357 ) (388,061 ) Basic and diluted net loss per share (1) (0.22 ) (0.11 ) (0.39 ) (0.49 ) Quarter Ended March 31, June 30, September 30, December 31, 2018 $ $ $ $ Revenue 32,544 52,804 54,202 58,670 Loss from operations (110,809 ) (163,050 ) (151,102 ) (280,808 ) Net loss (105,116 ) (157,715 ) (144,492 ) (266,710 ) Net loss attributable to ordinary shareholders (104,596 ) (156,887 ) (144,031 ) (268,255 ) Basic and diluted net loss per share (1) (0.16 ) (0.22 ) (0.19 ) (0.35 )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t>
  </si>
  <si>
    <t>Segment Reporting [Abstract]</t>
  </si>
  <si>
    <t>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19 2018 2017 $ $ $ PRC 221,557 132,385 24,428 U.S. 134,689 42,793 138,423 Other 71,966 23,042 75,536 Total 428,212 198,220 238,387</t>
  </si>
  <si>
    <t>Subsequent Events</t>
  </si>
  <si>
    <t>Subsequent Events [Abstract]</t>
  </si>
  <si>
    <t>Subsequent Events On January 2, 2020, following approval by the Company's shareholders and satisfaction of other closing conditions, the Company announced the closing of its global strategic oncology collaboration with Amgen for the commercialization and development in China of Amgen’s XGEVA, KYPROLIS, and BLINCYTO, and the joint global development of 20 oncology assets in Amgen’s pipeline, with BeiGene responsible for development and commercialization in China. In connection with the collaboration, Amgen purchased a 20.5% stake in BeiGene for approximately $2.8 billion in cash at $174.85 per ADS. On January 13, 2020, the Company entered into an exclusive development and commercialization agreement for the orphan biologic products SYLVANT ® (siltuximab) and QARZIBA ® (dinutuximab beta) in Greater China with EUSA Pharma ("EUSA"). Under the terms of the agreement, EUSA granted the Company exclusive rights to SYLVANT in Greater China and to QARZIBA in mainland China. Under the agreement, the Company has agreed to fund and undertake all clinical development and regulatory submissions in the territories, and plans to launch and commercialize both products once approved. EUSA received a $40 million upfront payment and will be eligible to receive payments upon the achievement of regulatory and commercial milestones up to a total of $160 million . EUSA will also be eligible to receive tiered royalties on future product sales. Coronavirus Disease 2019 (COVID-19) Beginning in January 2020, the novel coronavirus (COVID-19) outbreak originating in Wuhan, China has impacted the Company’s operations in China, including commercial sales, regulatory interactions and inspections, and clinical trial recruitment and participation. Given the uncertainty of the situation, the duration of the business disruption and related financial impact cannot be reasonably estimated at this time.</t>
  </si>
  <si>
    <t>Summary of Significant Accounting Policies (Policies)</t>
  </si>
  <si>
    <t>Basis of Presentation and Principles of Consolidation</t>
  </si>
  <si>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Functional Currency and Foreign Currency Translation</t>
  </si>
  <si>
    <t>Functional Currency and Foreign Currency Translation Functional currency The Company uses the United States dollar ("$" or "U.S. dollar") as its reporting currency. Operations in subsidiaries are recorded in the functional currency of the respective subsidiary. The determination of functional currency is based on the criteria of Accounting Standard Codification (“ASC”) 830, Foreign Currency Matters.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ash and Cash Equivalent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Restricted cash Restricted cash primarily consists of RMB-denominated cash deposits pledged in designated bank accounts as collateral for bank loans and letters of credit. The Company classifies restricted cash as current or non-current based on the term of the restriction.</t>
  </si>
  <si>
    <t>Accounts Receivable</t>
  </si>
  <si>
    <t>Inventory</t>
  </si>
  <si>
    <t>Inventory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To date the Company's inventory has consisted entirely of finished goods inventory purchased from Celgene Logistics Sàrl, a Bristol-Myers Squibb company ("BMS").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t>
  </si>
  <si>
    <t>Short-Term Investments Investments with original maturities of greater than three months at the date of purchase and less than one year from the date of the balance sheet are classified as short-term.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9 and 2018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t>
  </si>
  <si>
    <t>Property and Equipment Property and equipment are stated at cost, less accumulated depreciation and amortization. Depreciation is computed using the straight-line method over the estimated useful lives of the respective assets as follows: Useful Life Building 20 years Manufacturing equipment 3 to 10 years Laboratory Equipment 3 to 5 years Software, Electronic and Office Equipment 3 to 5 years Leasehold Improvements Lesser of useful life or lease term</t>
  </si>
  <si>
    <t xml:space="preserve">Leases Effective January 1, 2019, the Company adopted Accounting Standards Codification, Topic 842, Leases ("ASC 842") using the effective date method.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19 .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lease liabilities on the consolidated balance sheet. Lease liabilities that become due within one year of the balance sheet date are classified as current liabilities. Leases with an initial lease term of 12 months or less are not recorded on the consolidated balance sheet. Lease expense for these leases is recognized on a straight-line basis over the lease term. </t>
  </si>
  <si>
    <t>Land Use Right, Net</t>
  </si>
  <si>
    <t xml:space="preserve">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biologics manufacturing facility in Guangzhou. In 2019, the Company acquired a second Guangzhou land use right from the local Bureau of Land and Resources in Guangzhou. Both Guangzhou land use rights are being amortized over the respective terms of the land use rights, which are each 50 years . </t>
  </si>
  <si>
    <t>Business Combinations</t>
  </si>
  <si>
    <t>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t>
  </si>
  <si>
    <t>Goodwill and Other Intangible Assets</t>
  </si>
  <si>
    <t>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 2018 and 2017 the Company determined that there were no indicators of impairment of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Acquired identifiable intangible assets consist of distribution rights for approved cancer therapies licensed from BMS, ABRAXANE ® , REVLIMID®, and VIDAZA®, and are amortized on a straight-line basis over the estimated useful lives of the assets, which is 10 years , and the trading license which represents the Guangzhou drug distribution license acquired on September 21, 2018 (see Note 4). The Company is amortizing the trading license over the remainder of the license term through February 2020.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19 , 2018 and 2017, the Company determined that there were no indicators of impairment of its other intangible assets.</t>
  </si>
  <si>
    <t>Impairment of Long-Lived Assets</t>
  </si>
  <si>
    <t>Fair Value Measurements</t>
  </si>
  <si>
    <t>Fair Value Measurements Fair value of financial instruments Financial instruments of the Company primarily include cash and cash equivalents, restricted cash, short-term investments, accounts receivable, long-term bank loans, Shareholder Loan (as defined in Note 15) and accounts payable. As of December 31, 2019 and 2018 , the carrying values of cash and cash equivalents, restricted cash, accounts receivable and accounts payable approximated their fair values due to the short-term maturity of these instruments. The short-term investments represented the available-for-sale debt securities. The available-for-sale debt securities are recorded at fair value based on quoted prices in active markets with unrealized gain or loss recorded in other comprehensive loss. The long-term bank loans and Shareholder Loan approximate their fair value due to the fact that the related interest rates approximate the rates currently offered by financial institutions for similar debt instrument of comparable maturitie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 xml:space="preserve">Revenue Recognition Effective January 1, 2018, the Company adopted Accounting Standards Codification, Topic 606, Revenue from Contracts with Customers (“ASC 606”) using the modified retrospective method.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s product revenues are generated from the sale of ABRAXANE, REVLIMID, and VIDAZA to its product distributor in China, the Company's sole customer in China. The first tier distributor subsequently resells the products to second tier distributors who ultimately sell the products to health care providers and patients. Following FDA approval on November 14, 2019, the Company began selling its first internally developed drug, BRUKINSA, in the United States to specialty pharmacies and specialty distributors, the Company's U.S. custome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60-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In China, rebates, including price compensation credit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s the provision accordingly. In the United States, estimates for variable consideration for which reserves are established at the time of sale include government rebates, chargebacks, trade discounts and allowances, sales returns allowances and other incentives that are offered within contracts between the Company and its U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U.S. product revenues and related reserves for variable consideration were not significant for the year ended December 31, 2019 as the Company did not begin generating product revenue in the United States until after BRUKINSA received FDA approval on November 14, 2019.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Research and Development Services: The portion of the transaction price allocated to research and development services performance obligations is deferred and recognized as collaboration revenue over time as delivery or performance of such services occurs. R&amp;D reimbursement revenue for revenue attributable to the clinical trials that BMS had opted into is recognized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si>
  <si>
    <t>Research and Development Expenses</t>
  </si>
  <si>
    <t>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9 , 2018 and 2017 .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si>
  <si>
    <t>Government Grants</t>
  </si>
  <si>
    <t>Government Grants Government financial incentives that involve no conditions or continuing performance obligations of the Company are recognized as other non-operating income upon receipt. In the event government grants or incentives involve continuing performance obligations, the Company will capitalize the payment as a liability and recognize the same financial statement caption as the performance obligation relates over the performance period.</t>
  </si>
  <si>
    <t>Comprehensive Loss</t>
  </si>
  <si>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gains/losses associated with the available-for-sale debt securities, and is presented in the consolidated statements of comprehensive loss.</t>
  </si>
  <si>
    <t>Share-Based Compensation</t>
  </si>
  <si>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ADSs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si>
  <si>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stricted shares are participating securities because they have contractual rights to share in the profits of the Company. However, the restricted shares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using the if-converted method, and ordinary shares issuable upon the conversion of the share options and unvested restricted shares, using the treasury stock method. Ordinary share equivalents are excluded from the computation of diluted loss per share if their effects would be anti-dilutive. Basic and diluted loss per ordinary share is presented in the Company’s consolidated statements of operations.</t>
  </si>
  <si>
    <t>Segment Information</t>
  </si>
  <si>
    <t xml:space="preserve">Segment Information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pharmaceutical products. </t>
  </si>
  <si>
    <t>Concentration of Risks</t>
  </si>
  <si>
    <t>Concentration of Risks Concentration of credit risk Financial instruments that are potentially subject to credit risk consist of cash and cash equivalents and short-term investments. The carrying amounts of cash and cash equivalents and short-term investments represent the maximum amount of loss due to credit risk. As of December 31, 2019 and 2018 , $618,011 and $712,937 were deposited with various major reputable financial institutions located in the PRC and international financial institutions outside of the PRC.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s of December 31, 2019 and 2018 , the Company had short-term investments amounting to $364,728 and $1,068,509 , respectively. At December 31, 2019 , the Company’s short-term investments were comprised of U.S. treasury securities. The Company believes that U.S. treasury securities are of high credit quality and continually monitor the credit worthiness of these institutions. Customer concentration risk For the years ended December 31, 2019 , 2018 and 2017, substantially all of the Company's revenue was from BMS and our product distributor, China Resources, in China.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drugs and industry standards; changes in clinical research organizations, contract manufacturers and other key vendors; changes in certain strategic relationships or customer relationships; regulatory considerations; intellectual property considerations; and risks associated with the Company’s ability to attract and retain employees necessary to support its growth. The Company’s operations could be also adversely affected by significant political, economic and social uncertainties in the PRC. Currency convertibility risk A significant portion of the Company’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approximately 1.3% , depreciation of approximately 5.7% and appreciation of approximately 6.5% , in the years ended December 31, 2019 , 2018 and 2017 .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Recent Accounting Pronouncements</t>
  </si>
  <si>
    <t>Recent Accounting Pronouncements New accounting standards which have been adopted In February 2016, the Financial Accounting Standards Board ("FASB") issued ASU No. 2016-2, Leases . Subsequently, the FASB issued ASU 2018-1, Land Easement Practical Expedient , which provides an optional transition practical expedient for land easements, ASU 2018-10, Codification Improvements to Topic 842, Leases , which clarifies certain aspects of the guidance issued in ASU 2016-2; ASU 2018-11, Leases (Topic 842): Targeted Improvements , which provides an additional transition method and a practical expedient for separating components of a contract for lessors, ASU 2018-20, Leases (Topic 842)- Narrow-Scope Improvements for Lessors , which allows certain accounting policy elections for lessors; and ASU 2019-1, Leases (Topic 842): Codification Improvements , which clarifies certain aspects of the guidance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was effective for interim and annual periods beginning after December 15, 2018, with early adoption permitted. Leases will be classified as finance or operating, with the classification affecting the pattern and classification of expense recognition. The recognition, measurement, and presentation of expenses and cash flows arising from a lease by a lessee have not significantly changed from previous GAAP. A modified retrospective transition approach is required, applying the new standard to all leases existing at the date of initial adoption. The guidance permits entities to choose to use either its effective date or the beginning of the earliest period presented in the financial statements as its date of initial application. The Company adopted the new standard effective January 1, 2019 using the effective date method and did not restate comparative periods. The Company elected the package of practical expedients permitted under the transition guidance within the new standard, which permits the Company not to reassess under the new standard its prior conclusions about lease identification, lease classification and initial direct costs. Upon adoption, the Company recognized a lease liability of $27,446 , with corresponding ROU assets of $25,978 based on the present value of the remaining minimum rental payments under existing operating leases. The difference between the lease liability and right-of-use asset relates to the reversal of existing deferred rent and prepaid rent balances of $1,739 and $271 , respectively. Additionally, the Company reclassified its land use rights of $45,058 to ROU assets upon adoption. The adoption of the standard did not impact the Company’s consolidated statements of operations or cash flows. In February 2018, the FASB issued ASU 2018-02, Income Statement-Reporting Comprehensive Income (Topic 220): Reclassification of Certain Tax Effects from Accumulated Other Comprehensive Income . This update provides companies the option to reclassify to retained earnings the income tax accounting effects related to items originating in accumulated other comprehensive income ("AOCI") as a result of the U.S. Tax Cuts and Jobs Act ("TCJA") enacted on December 22, 2017. This update was effective in fiscal years, including interim periods, beginning after December 15, 2018, with early adoption permitted. None of the income tax accounting effects of the TCJA related to items that originated in AOCI and thus adopting of this standard did not have any impact on the Company’s consolidated financial statements. Other tax effects of items that originate in AOCI will be removed when the underlying circumstance which gives rise to the tax impact no longer exists, based on an aggregate portfolio approach. Impact of adopted accounting standards The cumulative effect of changes made to the Company’s consolidated January 1, 2019 balance sheet for the adoption of the Lease ASUs were as follows: Balance at Adjustments Balance at December 31, Due to January 1, 2018 Lease ASUs 2019 $ $ $ Assets: Prepaid expenses and other current assets 90,554 (271 ) 90,283 Land use right, net 45,058 (45,058 ) — Operating lease right-of-use assets — 71,036 71,036 Liabilities: Accrued expenses and other payables 100,414 (888 ) 99,526 Current portion of operating lease liabilities — 8,684 8,684 Operating lease liabilities — 18,762 18,762 Other long-term liabilities 48,773 (851 ) 47,922 New accounting standards which have not yet been adopted In June 2016, the FASB issued ASU 2016-13, Financial Instruments—Credit Losses ("ASU 2016-13"). Subsequently, the FASB issued ASU 2019-05, Financial Instruments- Credit Losses (Topic 326): Targeted Transition Relief and ASU 2019-11 Codification Improvements to Topic 326, Financial Instruments- Credit Losses .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does not currently anticipate the adoption of this ASU to have a material impact to its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does not expect the impact of this guidance to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does not expect the impact of this guidance to have a material impact on the Company’s consolidated financial statements.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Company does not expect the impact of this guidance to have a material impact on the Company’s consolidated financial statements.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Company is currently evaluating the impact on its financial statements of adopting this guidance.</t>
  </si>
  <si>
    <t>Summary of significant accounting policies (Tables)</t>
  </si>
  <si>
    <t>Schedule of Property and Equipment Useful Life</t>
  </si>
  <si>
    <t>Depreciation is computed using the straight-line method over the estimated useful lives of the respective assets as follows: Useful Life Building 20 years Manufacturing equipment 3 to 10 years Laboratory Equipment 3 to 5 years Software, Electronic and Office Equipment 3 to 5 years Leasehold Improvements Lesser of useful life or lease term December 31, 2019 and amounts remaining in CIP as of December 31, 2019 by fixed asset class are as follows: Year ended As of December 31, December 31, 2019 2019 Transfers out of CIP CIP $ $ Building 94,374 6,014 Manufacturing equipment 47,279 8,046 Laboratory equipment 26,109 4,496 Other 16,930 2,399 Total 184,692 20,955 Property and equipment are recorded at cost and consisted of the following: As of December 31, 2019 2018 $ $ Laboratory equipment 47,154 22,636 Leasehold improvements 24,008 18,048 Building 109,514 15,857 Manufacturing equipment 62,775 16,048 Software, electronics and office equipment 14,705 4,707 Property and equipment, at cost 258,156 77,296 Less: Accumulated depreciation (36,709 ) (19,722 ) Construction in progress 20,955 99,487 Property and equipment, net 242,402 157,061</t>
  </si>
  <si>
    <t>Summary of assets and liabilities measured at fair value on a recurring basis</t>
  </si>
  <si>
    <t>The following tables set forth assets and liabilities measured at fair value on a recurring basis as of December 31, 2019 and 2018 : As of December 31, 2019 Quoted Price in Active Market for Identical Assets (Level 1) Significant Other Observable Inputs (Level 2) Significant Unobservable Inputs (Level 3) $ $ $ Short-term investment (Note 6): U.S. treasury securities 364,728 — — Cash equivalents U.S. treasury securities 16,442 Money market funds 50,461 — — Total 431,631 — — As of December 31, 2018 Quoted Price Significant Significant $ $ $ Short-term investment (Note 6): U.S. treasury securities 1,068,509 — — Cash equivalents Money market funds 159,810 — — Total 1,228,319 — —</t>
  </si>
  <si>
    <t>Schedule of cumulative effect of changed made to balance sheet</t>
  </si>
  <si>
    <t>The cumulative effect of changes made to the Company’s consolidated January 1, 2019 balance sheet for the adoption of the Lease ASUs were as follows: Balance at Adjustments Balance at December 31, Due to January 1, 2018 Lease ASUs 2019 $ $ $ Assets: Prepaid expenses and other current assets 90,554 (271 ) 90,283 Land use right, net 45,058 (45,058 ) — Operating lease right-of-use assets — 71,036 71,036 Liabilities: Accrued expenses and other payables 100,414 (888 ) 99,526 Current portion of operating lease liabilities — 8,684 8,684 Operating lease liabilities — 18,762 18,762 Other long-term liabilities 48,773 (851 ) 47,922</t>
  </si>
  <si>
    <t>Collaborative and Licensing Arrangements (Tables)</t>
  </si>
  <si>
    <t>Schedule of Total Collaboration Revenue Recognized</t>
  </si>
  <si>
    <t>The following table summarizes total collaboration revenue recognized for the years ended December 31, 2019 , 2018 and 2017 : Year Ended December 31, 2019 2018 2017 Revenues from Collaboration Partners $ $ $ License revenue — — 211,391 Reimbursement of research and development costs 27,634 56,776 — Research and development service revenue 27,982 10,559 2,568 Other 150,000 — — Total 205,616 67,335 213,959 Year Ended December 31, 2019 2018 2017 Research and development payments to Collaboration Partners $ $ $ Upfront payments 50,000 89,000 — Milestone payments — 3,000 — Total 50,000 92,000 — The table below presents the Company’s net product sales for the years ended December 31, 2019 , 2018 and 2017 . Year Ended December 31, 2019 2018 2017 $ $ $ Product revenue - gross 228,760 138,046 28,428 Less: Rebates and sales returns (6,164 ) (7,161 ) (4,000 ) Product revenue - net 222,596 130,885 24,428</t>
  </si>
  <si>
    <t>Business Combinations and Asset Acquisitions (Tables)</t>
  </si>
  <si>
    <t>Summary of purchase price</t>
  </si>
  <si>
    <t>The following summarizes the purchase price in the business combination (in thousands). Purchase Price Cash paid to acquire Celgene Shanghai $ 4,532 Discount on Share Subscription Agreement 23,606 Total purchase price $ 28,138</t>
  </si>
  <si>
    <t>Purchase price allocation</t>
  </si>
  <si>
    <t>The total cost of the transaction of $38,865 , which includes transaction costs of $211 , was allocated based on the relative fair values of the net assets acquired, as follows: Amount Land use right $ 33,783 Building 15,874 Deferred tax liability (11,221 ) Other 429 Total cost 38,865 The following table summarizes the fair values of assets acquired and liabilities assumed (in thousands): Amount Cash and cash equivalents $ 24,448 Other current assets 518 Property and equipment, net 204 Intangible assets 7,500 Deferred tax asset 1,069 Total identifiable assets 33,739 Current liabilities (5,710 ) Total liabilities assumed (5,710 ) Goodwill 109 Total fair value of consideration transferred $ 28,138</t>
  </si>
  <si>
    <t>Summary of business combination as presented on statement of cash flows</t>
  </si>
  <si>
    <t>The following summarizes the business combination as presented on the statement of cash flows (in thousands): Investing activities Cash acquired $ 24,448 Cash paid to acquire Celgene Shanghai (4,532 ) Cash acquired in business combination, net of cash paid $ 19,916 Non-cash activities Discount provided on sale of ordinary shares for business combination $ (23,606 )</t>
  </si>
  <si>
    <t>Short-term investments (Tables)</t>
  </si>
  <si>
    <t>Schedule of Short-Term Investments</t>
  </si>
  <si>
    <t>Short-term investments as of December 31, 2019 consisted of the following available-for-sale debt securities: Amortized Cost Gross Unrealized Gains Gross Unrealized Losses Fair Value (Net Carrying Amount) $ $ $ $ U.S. treasury securities 363,440 1,288 — 364,728 Total 363,440 1,288 — 364,728 Short-term investments as of December 31, 2018 consisted of the following available-for-sale debt securities: Amortized Gross Gross Fair Value $ $ $ $ U.S. treasury securities 1,066,770 1,802 63 1,068,509 Total 1,066,770 1,802 63 1,068,509</t>
  </si>
  <si>
    <t>Leases (Tables)</t>
  </si>
  <si>
    <t>Component of Lease Expense</t>
  </si>
  <si>
    <t>The components of lease expense were as follows: Year Ended December 31, 2019 $ Operating lease cost 13,980 Variable lease cost 1,784 Short-term lease cost 1,001 Total lease cost 16,765 Other supplemental information related to leases is summarized below: Year ended December 31, 2019 $ Operating cash flows used in operating leases 12,405 ROU assets obtained in exchange for new operating lease liabilities 20,108 As of December 31, 2019 $ Weighted-average remaining lease term (years) 3 Weighted-average discount rate 7.07 %</t>
  </si>
  <si>
    <t>Supplemental balance sheet information related to leases was as follows: As of December 31, 2019 $ Operating lease right-of-use assets 35,555 Land use rights, net 46,965 Total operating lease right-of-use assets 82,520 Current portion of operating lease liabilities 10,814 Operating lease liabilities 25,833 Total lease liabilities 36,647</t>
  </si>
  <si>
    <t>Operating Lease Maturity Schedule</t>
  </si>
  <si>
    <t xml:space="preserve">Maturities of operating lease liabilities are as follows (1): $ Year ending December 31, 2020 13,065 Year ending December 31, 2021 11,988 Year ending December 31, 2022 8,531 Year ending December 31, 2023 4,799 Year ending December 31, 2024 2,810 Thereafter 126 Total lease payments 41,319 Less imputed interest (4,672 ) Present value of lease liabilities 36,647 (1) As of December 31, 2019, the Company has additional operating leases for office facilities that have not yet commenced of $13,218 . These operating leases will commence during fiscal year 2020 with lease terms of up to five years . </t>
  </si>
  <si>
    <t>Schedule of Future Minimum Payments Under Non-cancelable Operating Leases</t>
  </si>
  <si>
    <t>The undiscounted future minimum payments under non-cancelable operating leases as of December 31, 2018, prior to the adoption of the Lease ASUs was as follows: $ Year ending December 31: 2019 10,752 2020 9,972 2021 7,805 2022 3,923 2023 and thereafter 1,357 Total 33,809</t>
  </si>
  <si>
    <t>Property and Equipment (Tables)</t>
  </si>
  <si>
    <t>Schedule of Components of Property and Equipment</t>
  </si>
  <si>
    <t>Intangible Assets (Tables)</t>
  </si>
  <si>
    <t>Schedule of Intangible assets outstanding</t>
  </si>
  <si>
    <t>Intangible assets as of December 31, 2019 and December 31, 2018 are summarized as follows: December 31, 2019 December 31, 2018 Gross carrying amount Accumulated amortization Intangible assets, net Gross Accumulated Intangible Finite-lived intangible assets: Product distribution rights 7,500 (1,750 ) 5,750 7,500 (1,000 ) 6,500 Trading license 816 (720 ) 96 816 (144 ) 672 Total finite-lived intangible assets 8,316 (2,470 ) 5,846 8,316 (1,144 ) 7,172</t>
  </si>
  <si>
    <t>Income Taxes (Tables)</t>
  </si>
  <si>
    <t>Schedule of Loss Before Income Taxes</t>
  </si>
  <si>
    <t>The components of income ( loss) before income taxes are as follows: Year Ended December 31, 2019 2018 2017 $ $ $ PRC (231,997 ) (130,552 ) (59,590 ) U.S. 24,478 15,036 6,928 Other (736,067 ) (574,313 ) (38,402 ) Total (943,586 ) (689,829 ) (91,064 )</t>
  </si>
  <si>
    <t>Schedule of the Current and Deferred Components of the Income Tax Expense</t>
  </si>
  <si>
    <t>The current and deferred components of the income tax expense (benefit) from continuing operations are as follows: Year Ended December 31, 2019 2018 2017 $ $ Current Tax Expense (Benefit): PRC 16,368 6,890 2,477 U.S. 65 (377 ) 5,695 Other 12 — — Total 16,445 6,513 8,172 Deferred Tax Expense (Benefit): PRC (4,738 ) (2,682 ) 115 U.S. (4,715 ) (19,627 ) (6,052 ) Other — — — Total (9,453 ) (22,309 ) (5,937 ) Income Tax Expense (Benefit) 6,992 (15,796 ) 2,235</t>
  </si>
  <si>
    <t>Schedule of Reconciliation of the Actual Income Taxes to the Amount of Tax Computed by Applying the PRC Statutory Income Tax Rate to Pre-tax Income</t>
  </si>
  <si>
    <t>The reconciliation of the statutory tax rate to our effective income tax rate is as follow: Year Ended December 31, 2019 2018 2017 $ $ $ Loss before tax (943,586 ) (689,829 ) (91,064 ) China statutory tax rate 25 % 25 % 25 % Expected taxation at China statutory tax rate (235,897 ) (172,457 ) (22,766 ) Foreign and preferential tax rate differential 191,820 134,673 23,275 Non-deductible expenses (273 ) 3,166 966 Stock compensation expenses (5,698 ) (5,371 ) 1,989 Effect of tax rate change (63,395 ) 1,538 2,642 Deductible intellectual property from intercompany transfer — — (29,438 ) Change in valuation allowance 146,118 34,009 30,356 Research tax credits and incentives (25,683 ) (11,354 ) (4,789 ) Taxation for the year 6,992 (15,796 ) 2,235 Effective tax rate -0.7 % 2.3 % -2.5 %</t>
  </si>
  <si>
    <t>Significant Components of Deferred Tax Assets</t>
  </si>
  <si>
    <t>Significant components of deferred tax assets (liabilities) are as follows: Year Ended December 31, 2019 2018 2017 $ $ $ Deferred Tax Assets: Accruals and reserves 27,304 19,193 7,756 Net operating losses carryforward 155,499 61,266 29,801 Stock-based compensation 12,651 8,642 4,639 Research tax credits 33,979 13,608 2,449 Depreciable and amortizable assets 575,128 158,639 — Lease liability obligation 7,864 — — Gross deferred tax assets 812,425 261,348 44,645 Less valuation allowance (777,583 ) (242,945 ) (36,600 ) Total deferred tax assets 34,842 18,403 8,045 Deferred tax liabilities: Depreciable and amortizable assets — — (370 ) Right of use lease asset (7,480 ) — — Total deferred tax liabilities (7,480 ) — (370 ) Net deferred tax asset 27,362 18,403 7,675</t>
  </si>
  <si>
    <t>Schedule of Gross Unrecognized Tax Benefits</t>
  </si>
  <si>
    <t>The gross unrecognized tax benefits for the years ended December 31, 2019 , 2018 and 2017 were as follows: Year Ended December 31, 2019 2018 2017 $ $ $ Beginning balance, as of January 1 2,295 918 110 Additions based on tax positions related to prior tax years 46 11 234 Reductions based on tax positions related to prior tax years (17 ) (44 ) (91 ) Additions based on tax positions related to the current tax year 2,435 1,410 665 Reductions based on lapse of statute of limitations (126 ) — — Ending balance, as of December 31 4,633 2,295 918</t>
  </si>
  <si>
    <t>Supplemental Balance Sheet Information (Tables)</t>
  </si>
  <si>
    <t>Schedule of Prepaid Expenses and Other Current Assets</t>
  </si>
  <si>
    <t>Prepaid expenses and other current assets consist of the following: As of December 31, 2019 2018 $ $ Prepaid research and development costs 69,715 58,673 Prepaid taxes 9,498 10,479 Unbilled receivable — 8,612 Interest receivable 1,932 3,096 Other 9,093 9,694 Total 90,238 90,554</t>
  </si>
  <si>
    <t>Schedule of Other Non-current Assets</t>
  </si>
  <si>
    <t>Other non-current assets consist of the following: As of December 31, 2019 2018 $ $ Goodwill 109 109 Prepayment of property and equipment 10,289 11,981 Payment of facility capacity expansion activities (1) 24,881 25,193 Prepaid VAT 29,967 14,671 Rental deposits and other 3,209 1,823 Total 68,455 53,777 (1) Represents a payment for a facility expansion under a commercial supply agreement. The payment will provide future benefit to the Company through credits on future supply purchases as further described in Note 8.</t>
  </si>
  <si>
    <t>Schedule of Accrued Expenses and Other Payables</t>
  </si>
  <si>
    <t>Accrued expenses and other payables consisted of the following: As of December 31, 2019 2018 $ $ Compensation related 54,156 35,887 External research and development activities related 62,794 34,588 Commercial activities 25,645 10,433 Individual income tax and other taxes 9,648 8,030 Sales rebates and returns related 3,198 4,749 Other 8,115 6,727 Total accrued expenses and other payables 163,556 100,414</t>
  </si>
  <si>
    <t>Schedule of Other Long-term Liabilities</t>
  </si>
  <si>
    <t>Other long-term liabilities consist of the following: As of December 31, 2019 2018 $ $ Deferred revenue, non-current portion — 9,842 Deferred government grant income 46,391 37,851 Other 171 1,080 Total other long-term liabilities 46,562 48,773</t>
  </si>
  <si>
    <t>Product Revenue (Tables)</t>
  </si>
  <si>
    <t>Schedule of the Company's Net Product Sales</t>
  </si>
  <si>
    <t>Schedule of accrued sales rebates and returns</t>
  </si>
  <si>
    <t>The following table presents the rollforward of accrued sales rebates and returns for the years ended December 31, 2019 and December 31, 2018 . Sales Rebates and Returns $ Balance as of December 31, 2017 3,997 Accrual 7,161 Payment (6,409 ) Balance as of December 31, 2018 4,749 Accrual 6,164 Payment (7,715 ) Balance as of December 31, 2019 3,198</t>
  </si>
  <si>
    <t>Loss Per Share (Tables)</t>
  </si>
  <si>
    <t>Schedule of the Calculation of Basic and Diluted Loss Per Ordinary Share</t>
  </si>
  <si>
    <t>Loss per share was calculated as follows: Year Ended December 31, 2019 2018 2017 $ $ $ Numerator: Net loss attributable to BeiGene, Ltd. (948,628 ) (673,769 ) (93,105 ) Denominator: Weighted average shares outstanding for computing basic and diluted loss per share 780,701,283 720,753,819 543,185,460 Net loss per share attributable to BeiGene, Ltd., basic and diluted (1.22 ) (0.93 ) (0.17 )</t>
  </si>
  <si>
    <t>Share-Based Compensation Expense (Tables)</t>
  </si>
  <si>
    <t>Share-based Compensation Arrangement by Share-based Payment Award</t>
  </si>
  <si>
    <t>Summary of the Company’s Share Option Activities</t>
  </si>
  <si>
    <t>The following table summarizes the Company’s share option activities under the 2011, 2016 and 2018 Plans: Number of Options Weighted Average Exercise Price Weighted Average Grant Date Fair Value Weighted Average Remaining Contractual Term Aggregate Intrinsic Value $ $ Years $ Outstanding at December 31, 2016 77,079,743 1.31 Granted 62,085,462 3.73 2.65 Exercised (5,887,193 ) 0.82 24,723 Forfeited (6,275,115 ) 2.52 Outstanding at December 31, 2017 127,002,897 2.45 Granted 9,387,885 12.32 7.08 Exercised (13,841,036 ) 2.23 132,687 Forfeited (6,467,099 ) 3.59 Outstanding at December 31, 2018 116,082,647 3.21 Granted 12,641,590 9.38 5.06 Exercised (16,730,441 ) 2.60 171,429 Forfeited (3,576,542 ) 5.09 Outstanding at December 31, 2019 108,417,254 3.96 6.94 953,925 Exercisable as of December 31, 2019 64,465,095 2.48 6.24 662,541 Vested and expected to vest at December 31, 2019 104,022,039 3.87 6.90 924,787</t>
  </si>
  <si>
    <t>Schedule of Assumptions Used to Estimate the Fair Values of the Share Options Granted</t>
  </si>
  <si>
    <t>The following table presents the assumptions used to estimate the fair values of the share options granted in the years presented: Year Ended December 31, 2019 2018 2017 Fair value of ordinary share $4.64 ~ $8.28 $4.30 ~ $8.85 $2.39 ~ $8.71 Risk-free interest rate 1.5% ~ 2.8% 2.5% ~ 3.1% 2.2% ~ 2.6% Expected exercise multiple 2.2 ~ 2.8 2.2 ~ 2.8 2.2 ~ 2.8 Expected volatility 58% ~ 60% 60% ~ 64% 99% ~ 100% Expected dividend yield 0% 0% 0% Contractual life 10 years 10 years 10 years</t>
  </si>
  <si>
    <t>Summary of Total Compensation Cost Recognized</t>
  </si>
  <si>
    <t>The following table summarizes total share-based compensation cost recognized for the years ended December 31, 2019 , 2018 and 2017 : Year Ended December 31, 2019 2018 2017 $ $ $ Research and development 76,293 54,384 30,610 Selling, general and administrative 57,861 32,743 12,253 Total 134,154 87,127 42,863</t>
  </si>
  <si>
    <t>Restricted shares</t>
  </si>
  <si>
    <t>Summary of the Company’s Employee Restricted Shares Activities and Restricted Share Units Activities</t>
  </si>
  <si>
    <t>The following table summarizes the Company’s restricted share activities under the 2016 Plan: Numbers of Shares Weighted-Average Grant Date Fair Value $ Outstanding at December 31, 2016 1,075,000 2.16 Granted 300,000 2.95 Vested (268,750 ) 2.04 Forfeited (300,000 ) 2.95 Outstanding at December 31, 2017 806,250 2.16 Granted — — Vested (387,500 ) 2.12 Forfeited (118,750 ) 2.04 Outstanding at December 31, 2018 300,000 2.25 Granted — — Vested (75,000 ) 2.27 Forfeited (150,000 ) 2.24 Outstanding at December 31, 2019 75,000 2.27 Expected to vest at December 31, 2019 67,500 2.27</t>
  </si>
  <si>
    <t>Restricted Share Units (RSUs)</t>
  </si>
  <si>
    <t>The following table summarizes the Company's restricted share unit activities under the 2016 and 2018 Plans: Numbers of Shares Weighted-Average Grant Date Fair Value $ Outstanding at December 31, 2016 — — Granted 1,469,442 7.55 Vested — — Forfeited — — Outstanding at December 31, 2017 1,469,442 7.55 Granted 14,079,598 12.07 Vested (689,130 ) 8.33 Forfeited (757,458 ) 10.89 Outstanding at December 31, 2018 14,102,452 11.85 Granted 18,637,333 10.10 Vested (3,474,068 ) 11.75 Forfeited (2,413,450 ) 11.07 Outstanding at December 31, 2019 26,852,267 10.72 Expected to vest at December 31, 2019 24,167,040 10.72</t>
  </si>
  <si>
    <t>Accumulated Other Comprehensive (Loss) Income (Tables)</t>
  </si>
  <si>
    <t>Schedule of Accumulated Other Comprehensive Income</t>
  </si>
  <si>
    <t>The movement of accumulated other comprehensive (loss) income is as follows: Foreign Currency Translation Adjustments Unrealized Gains/Losses on Available-for-Sale Securities Total $ $ $ December 31, 2017 (85 ) (395 ) (480 ) Adjustment for the opening balance of accumulated other comprehensive loss 263 — 263 January 1, 2018 178 (395 ) (217 ) Other comprehensive (loss) income before reclassifications (390 ) 4,081 3,691 Amounts reclassified from accumulated other comprehensive loss — (1,948 ) (1,948 ) Net-current period other comprehensive (loss) income (390 ) 2,133 1,743 December 31, 2018 (212 ) 1,738 1,526 Other comprehensive (loss) income before reclassifications (9,079 ) 5,596 (3,483 ) Amounts reclassified from accumulated other comprehensive loss — (6,044 ) (6,044 ) Net-current period other comprehensive loss (9,079 ) (448 ) (9,527 ) December 31, 2019 (9,291 ) 1,290 (8,001 )</t>
  </si>
  <si>
    <t>Selected Quarterly Financial Data (Unaudited) (Tables)</t>
  </si>
  <si>
    <t>Schedule of Selected Quarterly Financial Data (Unaudited)</t>
  </si>
  <si>
    <t>The following table summarizes the unaudited statements of operations for each quarter of 2019 and 2018 (in thousands except share and per share amounts).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March 31, June 30, September 30, December 31, 2019 $ $ $ $ Revenue 77,833 243,346 50,141 56,892 Loss from operations (173,755 ) (85,833 ) (312,266 ) (388,037 ) Net loss (168,069 ) (85,954 ) (308,660 ) (387,895 ) Net loss attributable to ordinary shareholders (167,640 ) (85,570 ) (307,357 ) (388,061 ) Basic and diluted net loss per share (1) (0.22 ) (0.11 ) (0.39 ) (0.49 ) Quarter Ended March 31, June 30, September 30, December 31, 2018 $ $ $ $ Revenue 32,544 52,804 54,202 58,670 Loss from operations (110,809 ) (163,050 ) (151,102 ) (280,808 ) Net loss (105,116 ) (157,715 ) (144,492 ) (266,710 ) Net loss attributable to ordinary shareholders (104,596 ) (156,887 ) (144,031 ) (268,255 ) Basic and diluted net loss per share (1) (0.16 ) (0.22 ) (0.19 ) (0.35 )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 (Tables)</t>
  </si>
  <si>
    <t>Schedule of net product revenues by geographic area</t>
  </si>
  <si>
    <t>Total net revenues by geographic area are presented as follows: Year Ended December 31, 2019 2018 2017 $ $ $ PRC 221,557 132,385 24,428 U.S. 134,689 42,793 138,423 Other 71,966 23,042 75,536 Total 428,212 198,220 238,387</t>
  </si>
  <si>
    <t>Summary of significant accounting policies - Accounts receivable (Details)</t>
  </si>
  <si>
    <t>Allowance for receivables</t>
  </si>
  <si>
    <t>Summary of significant accounting policies - Property and equipment and impairment of long-lived assets (Details)</t>
  </si>
  <si>
    <t>Building</t>
  </si>
  <si>
    <t>Property and equipment</t>
  </si>
  <si>
    <t>Estimated useful lives (in years)</t>
  </si>
  <si>
    <t>20 years</t>
  </si>
  <si>
    <t>Manufacturing equipment | Minimum</t>
  </si>
  <si>
    <t>3 years</t>
  </si>
  <si>
    <t>Manufacturing equipment | Maximum</t>
  </si>
  <si>
    <t>10 years</t>
  </si>
  <si>
    <t>Laboratory Equipment | Minimum</t>
  </si>
  <si>
    <t>Laboratory Equipment | Maximum</t>
  </si>
  <si>
    <t>5 years</t>
  </si>
  <si>
    <t>Software, Electronic and Office Equipment | Minimum</t>
  </si>
  <si>
    <t>Software, Electronic and Office Equipment | Maximum</t>
  </si>
  <si>
    <t>Summary of significant accounting policies - Land use right, net (Details)</t>
  </si>
  <si>
    <t>Land use right, term</t>
  </si>
  <si>
    <t>50 years</t>
  </si>
  <si>
    <t>Land-rights</t>
  </si>
  <si>
    <t>Useful life</t>
  </si>
  <si>
    <t>36 years</t>
  </si>
  <si>
    <t>Summary of significant accounting policies - Goodwill and intangible assets (Details) - USD ($)</t>
  </si>
  <si>
    <t>Other intangible assets</t>
  </si>
  <si>
    <t>Intangible asset impairment</t>
  </si>
  <si>
    <t>Product distribution rights</t>
  </si>
  <si>
    <t>Summary of significant accounting policies - Impairment of long-lived assets (Details) - USD ($)</t>
  </si>
  <si>
    <t>Impairment of long-lived assets</t>
  </si>
  <si>
    <t>Summary of significant accounting policies - Assets and liabilities measured at fair value on a recurring basis (Details) - USD ($) $ in Thousands</t>
  </si>
  <si>
    <t>Assets at fair value on a recurring basis</t>
  </si>
  <si>
    <t>Available-for-sale securities</t>
  </si>
  <si>
    <t>U.S. treasury securities</t>
  </si>
  <si>
    <t>Recurring basis | Quoted Price in Active Market for Identical Assets (Level 1)</t>
  </si>
  <si>
    <t>Recurring basis | Quoted Price in Active Market for Identical Assets (Level 1) | Money market funds</t>
  </si>
  <si>
    <t>Money market funds</t>
  </si>
  <si>
    <t>Recurring basis | Quoted Price in Active Market for Identical Assets (Level 1) | U.S. treasury securities</t>
  </si>
  <si>
    <t>Recurring basis | Quoted Price in Active Market for Identical Assets (Level 1) | U.S. agency securities</t>
  </si>
  <si>
    <t>Recurring basis | Significant Other Observable Inputs (Level 2)</t>
  </si>
  <si>
    <t>Recurring basis | Significant Other Observable Inputs (Level 2) | Money market funds</t>
  </si>
  <si>
    <t>Recurring basis | Significant Other Observable Inputs (Level 2) | U.S. treasury securities</t>
  </si>
  <si>
    <t>Recurring basis | Significant Unobservable Inputs (Level 3)</t>
  </si>
  <si>
    <t>Recurring basis | Significant Unobservable Inputs (Level 3) | Money market funds</t>
  </si>
  <si>
    <t>Recurring basis | Significant Unobservable Inputs (Level 3) | U.S. treasury securities</t>
  </si>
  <si>
    <t>Summary of significant accounting policies - Segment information (Details)</t>
  </si>
  <si>
    <t>Dec. 31, 2019segment</t>
  </si>
  <si>
    <t>Segment information</t>
  </si>
  <si>
    <t>Number of reportable segments</t>
  </si>
  <si>
    <t>Summary of significant accounting policies - Concentration of credit risk (Details) - USD ($) $ in Thousands</t>
  </si>
  <si>
    <t>Summary of significant accounting policies - Foreign currency exchange rate risk (Details)</t>
  </si>
  <si>
    <t>China, Yuan Renminbi</t>
  </si>
  <si>
    <t>Concentration of risks</t>
  </si>
  <si>
    <t>Percentage appreciation (depreciation) against the US Dollar</t>
  </si>
  <si>
    <t>(1.30%)</t>
  </si>
  <si>
    <t>(5.70%)</t>
  </si>
  <si>
    <t>6.50%</t>
  </si>
  <si>
    <t>Summary of significant accounting policies - Recent Accounting Pronouncements - Narrative (Details) - USD ($) $ in Thousands</t>
  </si>
  <si>
    <t>Jan. 01, 2019</t>
  </si>
  <si>
    <t>Recent accounting pronouncements</t>
  </si>
  <si>
    <t>Operating lease liability</t>
  </si>
  <si>
    <t>ASU 2016-02</t>
  </si>
  <si>
    <t>Deferred rent</t>
  </si>
  <si>
    <t>ASU 2016-02 | Non-land use rights</t>
  </si>
  <si>
    <t>Summary of Significant Accounting Policies - Impact of Adopted Accounting Standard (Details) - USD ($) $ in Thousands</t>
  </si>
  <si>
    <t>Assets:</t>
  </si>
  <si>
    <t>Liabilities:</t>
  </si>
  <si>
    <t>Collaborative and Licensing Arrangements - Recognized Revenue (Details) - USD ($) $ in Thousands</t>
  </si>
  <si>
    <t>Jun. 14, 2019</t>
  </si>
  <si>
    <t>Sep. 30, 2019</t>
  </si>
  <si>
    <t>Jun. 30, 2019</t>
  </si>
  <si>
    <t>Mar. 31, 2019</t>
  </si>
  <si>
    <t>Sep. 30, 2018</t>
  </si>
  <si>
    <t>Jun. 30, 2018</t>
  </si>
  <si>
    <t>Mar. 31, 2018</t>
  </si>
  <si>
    <t>License revenue</t>
  </si>
  <si>
    <t>Reimbursement of research and development costs</t>
  </si>
  <si>
    <t>Research and development service revenue</t>
  </si>
  <si>
    <t>Other</t>
  </si>
  <si>
    <t>Collaborative and Licensing Arrangements - Celgene Corp. and Celgene Logistics Sarl, Bristol-Myers Squibb Company's ("BMS") (Details) - USD ($)</t>
  </si>
  <si>
    <t>Aug. 31, 2017</t>
  </si>
  <si>
    <t>Sep. 30, 2017</t>
  </si>
  <si>
    <t>Research and development collaborative arrangements</t>
  </si>
  <si>
    <t>BMS | Collaborative arrangement</t>
  </si>
  <si>
    <t>Upfront license fees received</t>
  </si>
  <si>
    <t>Upfront license fee receivable, allocated to acquisition</t>
  </si>
  <si>
    <t>Non-contingent consideration</t>
  </si>
  <si>
    <t>BMS | Collaboration revenue</t>
  </si>
  <si>
    <t>BMS | Reimbursement of research and development costs</t>
  </si>
  <si>
    <t>BMS | Research and development service revenue</t>
  </si>
  <si>
    <t>BMS | License revenue</t>
  </si>
  <si>
    <t>Collaborative and Licensing Arrangements - Merck (Details) - USD ($) $ in Thousands</t>
  </si>
  <si>
    <t>1 Months Ended</t>
  </si>
  <si>
    <t>3 Months Ended</t>
  </si>
  <si>
    <t>Dec. 17, 2018</t>
  </si>
  <si>
    <t>Oct. 01, 2015</t>
  </si>
  <si>
    <t>China</t>
  </si>
  <si>
    <t>BRAF | China</t>
  </si>
  <si>
    <t>Additional payments upon successful achievement of pre-specified milestones</t>
  </si>
  <si>
    <t>Merck KGaA | Research and development service revenue</t>
  </si>
  <si>
    <t>Merck KGaA | Purchase of rights agreement</t>
  </si>
  <si>
    <t>Repurchase consideration</t>
  </si>
  <si>
    <t>Collaborative and Licensing Arrangements - In-Licensing Arrangements - Development (Details) - USD ($) $ in Thousands</t>
  </si>
  <si>
    <t>Upfront payments</t>
  </si>
  <si>
    <t>Milestone payments</t>
  </si>
  <si>
    <t>Collaborative and Licensing Arrangements - Seattle Genetics (Details) - USD ($)</t>
  </si>
  <si>
    <t>Nov. 05, 2019</t>
  </si>
  <si>
    <t>Seattle Genetics | Licensing agreements</t>
  </si>
  <si>
    <t>Collaborative and Licensing Arrangements - BioAtla, LLC (Details) - USD ($) $ in Thousands</t>
  </si>
  <si>
    <t>Apr. 09, 2019</t>
  </si>
  <si>
    <t>BioAtla LLC | Collaborative arrangement | CAB-CTLA-4</t>
  </si>
  <si>
    <t>Collaborative and Licensing Arrangements - Zymework Inc. (Details) - USD ($) $ in Thousands</t>
  </si>
  <si>
    <t>Nov. 26, 2018</t>
  </si>
  <si>
    <t>Upfront payments for collaboration</t>
  </si>
  <si>
    <t>Zymerworks Inc. | Collaborative arrangement | ZW25 and ZW49</t>
  </si>
  <si>
    <t>Zymerworks Inc. | Collaborative arrangement | Azymetric and EFECT</t>
  </si>
  <si>
    <t>Business Combinations and Asset Acquisitions - Celgene Shanghai - Narratives (Details)</t>
  </si>
  <si>
    <t>Celgene Shanghai</t>
  </si>
  <si>
    <t>Business Combination</t>
  </si>
  <si>
    <t>Equity interests (as a percent)</t>
  </si>
  <si>
    <t>100.00%</t>
  </si>
  <si>
    <t>Business Combinations and Asset Acquisitions - Share Subscription Agreement (Details) - USD ($) $ / shares in Units, $ in Thousands</t>
  </si>
  <si>
    <t>Share price, ADS (in dollars per share)</t>
  </si>
  <si>
    <t>Private Placement</t>
  </si>
  <si>
    <t>Shares issued (in shares)</t>
  </si>
  <si>
    <t>Share price (in dollars per share)</t>
  </si>
  <si>
    <t>Business Combinations and Asset Acquisitions - Determination of Purchase Price (Details) $ / shares in Units, $ in Thousands</t>
  </si>
  <si>
    <t>Aug. 31, 2017USD ($)$ / shares</t>
  </si>
  <si>
    <t>Determination of Purchase Price</t>
  </si>
  <si>
    <t>Share price, ADS (in dollars per share) | $ / shares</t>
  </si>
  <si>
    <t>Cash paid to acquire Celgene Shanghai</t>
  </si>
  <si>
    <t>Discount on Share Subscription Agreement</t>
  </si>
  <si>
    <t>Total purchase price</t>
  </si>
  <si>
    <t>Business Combinations and Asset Acquisitions - Purchase Price Allocation (Details) - USD ($) $ in Thousands</t>
  </si>
  <si>
    <t>Purchase Price Allocation</t>
  </si>
  <si>
    <t>Goodwill</t>
  </si>
  <si>
    <t>Other current assets</t>
  </si>
  <si>
    <t>Intangible assets</t>
  </si>
  <si>
    <t>Deferred tax asset</t>
  </si>
  <si>
    <t>Total identifiable assets</t>
  </si>
  <si>
    <t>Current liabilities</t>
  </si>
  <si>
    <t>Total liabilities assumed</t>
  </si>
  <si>
    <t>Total fair value of consideration transferred</t>
  </si>
  <si>
    <t>Business Combinations and Asset Acquisitions - Cash flow Presentation (Details) - USD ($) $ in Thousands</t>
  </si>
  <si>
    <t>Cash acquired</t>
  </si>
  <si>
    <t>Business Combinations and Asset Acquisitions - BeiGene Pharmaceuticals (Guangzhou) Co., Limited (Details) - USD ($) $ in Thousands</t>
  </si>
  <si>
    <t>Sep. 21, 2018</t>
  </si>
  <si>
    <t>Business Acquisition</t>
  </si>
  <si>
    <t>BeiGene Guangzhou | BeiGene Pharmaceuticals (Guangzhou) Co., Limited</t>
  </si>
  <si>
    <t>Voting interest (percent)</t>
  </si>
  <si>
    <t>Transaction cost</t>
  </si>
  <si>
    <t>Finite-lived intnagible asset acquired</t>
  </si>
  <si>
    <t>Deferred tax liability</t>
  </si>
  <si>
    <t>BeiGene Guangzhou | BeiGene Pharmaceuticals (Guangzhou) Co., Limited | Trading license</t>
  </si>
  <si>
    <t>Business Combinations and Asset Acquisitions - Beijing Innerway Bio-tech Co., Ltd (Details) - BeiGene (Hong Kong) Co., Limited. (BeiGene HK) - Beijing Innerway Bio-tech Co., Ltd $ in Thousands</t>
  </si>
  <si>
    <t>Oct. 04, 2018USD ($)</t>
  </si>
  <si>
    <t>Cash paid to acquire business</t>
  </si>
  <si>
    <t>Business Combinations and Asset Acquisitions - Asset Acquisition (Details) - BeiGene (Hong Kong) Co., Limited. (BeiGene HK) - Beijing Innerway Bio-tech Co., Ltd $ in Thousands</t>
  </si>
  <si>
    <t>Asset Acquisition</t>
  </si>
  <si>
    <t>Land use right</t>
  </si>
  <si>
    <t>Total cost</t>
  </si>
  <si>
    <t>Restricted Cash (Details) $ in Thousands</t>
  </si>
  <si>
    <t>Subsidiaries | BeiGene Guangzhou Biologics Manufacturing Co., Ltd. (BeiGene Guangzhou Factory)</t>
  </si>
  <si>
    <t>Restricted Cash and Cash Equivalents Items</t>
  </si>
  <si>
    <t>Restricted cash</t>
  </si>
  <si>
    <t>Short-Term Investments (Details) - USD ($) $ in Thousands</t>
  </si>
  <si>
    <t>Available-for-sale securities, amortized cost</t>
  </si>
  <si>
    <t>Available-for-sale securities, gross unrealized gains</t>
  </si>
  <si>
    <t>Available-for-sale securities. gross unrealized losses</t>
  </si>
  <si>
    <t>Inventories (Details) - USD ($) $ in Thousands</t>
  </si>
  <si>
    <t>Manufacturing Facility in Guangzhou, China (Details) $ in Thousands</t>
  </si>
  <si>
    <t>May 04, 2017CNY (¥)</t>
  </si>
  <si>
    <t>Apr. 14, 2017CNY (¥)</t>
  </si>
  <si>
    <t>Apr. 13, 2017CNY (¥)</t>
  </si>
  <si>
    <t>Mar. 07, 2017CNY (¥)asset</t>
  </si>
  <si>
    <t>Capital contribution from noncontrolling interest | $</t>
  </si>
  <si>
    <t>Cash and cash equivalents | $</t>
  </si>
  <si>
    <t>Convertible Debt | Shareholder Loan | Investor</t>
  </si>
  <si>
    <t>Principal amount</t>
  </si>
  <si>
    <t>BeiGene Biologics Co., Ltd. (BeiGene Biologics)</t>
  </si>
  <si>
    <t>Ownership percentage (as a percent)</t>
  </si>
  <si>
    <t>95.00%</t>
  </si>
  <si>
    <t>BeiGene (Hong Kong) Co., Limited. (BeiGene HK)</t>
  </si>
  <si>
    <t>Cash capital contribution, agreed amount</t>
  </si>
  <si>
    <t>Minimum number of biologics assets to be contributed | asset</t>
  </si>
  <si>
    <t>Cash capital contribution</t>
  </si>
  <si>
    <t>BeiGene (Hong Kong) Co., Limited. (BeiGene HK) | BeiGene Biologics Co., Ltd. (BeiGene Biologics)</t>
  </si>
  <si>
    <t>BeiGene (Hong Kong) Co., Limited. (BeiGene HK) | BeiGene (Shanghai) Co., Ltd. (“BeiGene Shanghai”)</t>
  </si>
  <si>
    <t>Ownership percentage immediately before transaction (as a percent)</t>
  </si>
  <si>
    <t>Restricted cash | $</t>
  </si>
  <si>
    <t>BeiGene Biologics Co., Ltd. (BeiGene Biologics) | Convertible Debt | Shareholder Loan | Investor</t>
  </si>
  <si>
    <t>Guangzhou Get Technology Development Co Ltd</t>
  </si>
  <si>
    <t>Guangzhou Get Technology Development Co Ltd | BeiGene Biologics Co., Ltd. (BeiGene Biologics)</t>
  </si>
  <si>
    <t>5.00%</t>
  </si>
  <si>
    <t>GET's equity interest in BeiGene Biologics (as a percent)</t>
  </si>
  <si>
    <t>BeiGene (Guangzhou) Co., Ltd. (“BeiGene Guangzhou”) | Baiji Shenzhou (Guangzhou) Pharmaceuticals Co., Ltd.</t>
  </si>
  <si>
    <t>Percentage of Ownership by the Company (as a percent)</t>
  </si>
  <si>
    <t>Leases - Narratives (Details) - USD ($) $ in Thousands</t>
  </si>
  <si>
    <t>Lessee, Lease, Description</t>
  </si>
  <si>
    <t>Rent expense</t>
  </si>
  <si>
    <t>Operating leases for office facilities that have not yet commenced</t>
  </si>
  <si>
    <t>Operating leases for office facilities that have not yet commenced (term)</t>
  </si>
  <si>
    <t>Contract term (years)</t>
  </si>
  <si>
    <t>Land use rights, net | Manufacturing Facility in Guangzhou</t>
  </si>
  <si>
    <t>48 years</t>
  </si>
  <si>
    <t>Land use rights, net | Manufacturing Facility in Guangzhou 2</t>
  </si>
  <si>
    <t>Land use rights, net | Office Facility In Changping</t>
  </si>
  <si>
    <t>35 years</t>
  </si>
  <si>
    <t>Leases - Components of Lease Expense (Details) $ in Thousands</t>
  </si>
  <si>
    <t>Operating lease cost</t>
  </si>
  <si>
    <t>Variable lease cost</t>
  </si>
  <si>
    <t>Short-term lease cost</t>
  </si>
  <si>
    <t>Total lease cost</t>
  </si>
  <si>
    <t>Leases - Supplemental Balance Sheet (Details) - USD ($) $ in Thousands</t>
  </si>
  <si>
    <t>Current portion of operating lease liabilities</t>
  </si>
  <si>
    <t>Total lease liabilities</t>
  </si>
  <si>
    <t>Land use rights, net</t>
  </si>
  <si>
    <t>Leases - Operating Lease Maturity Schedule (Details) $ in Thousands</t>
  </si>
  <si>
    <t>Operating Lease Liabilities, Payments Due</t>
  </si>
  <si>
    <t>Year ending December 31, 2020</t>
  </si>
  <si>
    <t>Year ending December 31, 2021</t>
  </si>
  <si>
    <t>Year ending December 31, 2022</t>
  </si>
  <si>
    <t>Year ending December 31, 2023</t>
  </si>
  <si>
    <t>Year ending December 31, 2024</t>
  </si>
  <si>
    <t>Thereafter</t>
  </si>
  <si>
    <t>Total lease payments</t>
  </si>
  <si>
    <t>Less imputed interest</t>
  </si>
  <si>
    <t>Present value of lease liabilities</t>
  </si>
  <si>
    <t>Leases - Other Supplemental Information (Details) $ in Thousands</t>
  </si>
  <si>
    <t>Operating cash flows used in operating leases</t>
  </si>
  <si>
    <t>ROU assets obtained in exchange for new operating lease liabilities</t>
  </si>
  <si>
    <t>Weighted-average remaining lease term (years)</t>
  </si>
  <si>
    <t>Weighted-average discount rate (percent)</t>
  </si>
  <si>
    <t>7.07%</t>
  </si>
  <si>
    <t>Leases - Schedule of Non-cancelable Lease Payments (Details) $ in Thousands</t>
  </si>
  <si>
    <t>2020</t>
  </si>
  <si>
    <t>2021</t>
  </si>
  <si>
    <t>2022</t>
  </si>
  <si>
    <t>2023 and thereafter</t>
  </si>
  <si>
    <t>Property and Equipment (Details) - USD ($) $ in Thousands</t>
  </si>
  <si>
    <t>Property and equipment, at cost</t>
  </si>
  <si>
    <t>Less: Accumulated depreciation</t>
  </si>
  <si>
    <t>Laboratory equipment</t>
  </si>
  <si>
    <t>Leasehold improvements</t>
  </si>
  <si>
    <t>Manufacturing equipment</t>
  </si>
  <si>
    <t>Software, electronics and office equipment</t>
  </si>
  <si>
    <t>Construction in progress</t>
  </si>
  <si>
    <t>Property and Equipment - Construction in Progress (Details) $ in Thousands</t>
  </si>
  <si>
    <t>Transfers out of CIP</t>
  </si>
  <si>
    <t>CIP</t>
  </si>
  <si>
    <t>Property and Equipment - Depreciation Expense (Details) - USD ($) $ in Thousands</t>
  </si>
  <si>
    <t>Intangible Assets - Intangible Assets Outstanding (Details) - USD ($) $ in Thousands</t>
  </si>
  <si>
    <t>Gross carrying amount</t>
  </si>
  <si>
    <t>Accumulated amortization</t>
  </si>
  <si>
    <t>Trading license</t>
  </si>
  <si>
    <t>Intangible Assets - Useful Life (Details)</t>
  </si>
  <si>
    <t>Intangible Assets - Amortization Expense (Details) - USD ($) $ in Thousands</t>
  </si>
  <si>
    <t>Amortization expense</t>
  </si>
  <si>
    <t>Intangible Assets - Expected Amortization Expense (Details) $ in Thousands</t>
  </si>
  <si>
    <t>Expected amortization expense</t>
  </si>
  <si>
    <t>2023</t>
  </si>
  <si>
    <t>2024</t>
  </si>
  <si>
    <t>2025 and thereafter</t>
  </si>
  <si>
    <t>Income Taxes - Income/(Loss) Before Income Taxes (Details) - USD ($) $ in Thousands</t>
  </si>
  <si>
    <t>Components of income / (loss) before income taxes</t>
  </si>
  <si>
    <t>PRC</t>
  </si>
  <si>
    <t>U.S.</t>
  </si>
  <si>
    <t>Foreign</t>
  </si>
  <si>
    <t>- Current and Deferred Components Income Taxes (Details) - USD ($) $ in Thousands</t>
  </si>
  <si>
    <t>Current Tax Expense (Benefit):</t>
  </si>
  <si>
    <t>Deferred Tax Expense (Benefit):</t>
  </si>
  <si>
    <t>Income Tax Expense (Benefit)</t>
  </si>
  <si>
    <t>Income Taxes - Reconciliation of the Statutory Rate (Details) - USD ($) $ in Thousands</t>
  </si>
  <si>
    <t>Reconciliation of the statutory tax rate</t>
  </si>
  <si>
    <t>Loss before tax</t>
  </si>
  <si>
    <t>Expected taxation at China statutory tax rate</t>
  </si>
  <si>
    <t>Foreign and preferential tax rate differential</t>
  </si>
  <si>
    <t>Non-deductible expenses</t>
  </si>
  <si>
    <t>Stock compensation expenses</t>
  </si>
  <si>
    <t>Statutory tax rate change</t>
  </si>
  <si>
    <t>Deductible intellectual property from intercompany transfer</t>
  </si>
  <si>
    <t>Change in valuation allowance</t>
  </si>
  <si>
    <t>Research tax credits and incentives</t>
  </si>
  <si>
    <t>Effective tax rate (as a percent)</t>
  </si>
  <si>
    <t>(0.70%)</t>
  </si>
  <si>
    <t>2.30%</t>
  </si>
  <si>
    <t>(2.50%)</t>
  </si>
  <si>
    <t>State Administration of Taxation, China</t>
  </si>
  <si>
    <t>China statutory tax rate (as a percent)</t>
  </si>
  <si>
    <t>25.00%</t>
  </si>
  <si>
    <t>Income Taxes - Significant Components of Deferred Tax Assets (Liabilities) (Details) - USD ($) $ in Thousands</t>
  </si>
  <si>
    <t>Deferred Tax Assets:</t>
  </si>
  <si>
    <t>Accruals and reserves</t>
  </si>
  <si>
    <t>Net operating losses carryforward</t>
  </si>
  <si>
    <t>Stock-based compensation</t>
  </si>
  <si>
    <t>Research tax credits</t>
  </si>
  <si>
    <t>Depreciable and amortizable assets</t>
  </si>
  <si>
    <t>Lease liability obligation</t>
  </si>
  <si>
    <t>Gross deferred tax assets</t>
  </si>
  <si>
    <t>Less valuation allowance</t>
  </si>
  <si>
    <t>Total deferred tax assets</t>
  </si>
  <si>
    <t>Deferred tax liabilities:</t>
  </si>
  <si>
    <t>Right of use lease asset</t>
  </si>
  <si>
    <t>Total deferred tax liabilities</t>
  </si>
  <si>
    <t>Net deferred tax asset</t>
  </si>
  <si>
    <t>Income Taxes - Narratives (Details) - USD ($) $ / shares in Units, $ in Thousands</t>
  </si>
  <si>
    <t>Income taxes</t>
  </si>
  <si>
    <t>Net operating loss carryforward</t>
  </si>
  <si>
    <t>Tax benefit from foreign tax status</t>
  </si>
  <si>
    <t>Tax benefit from foreign tax status (per share)</t>
  </si>
  <si>
    <t>Cumulative undistributed foreign earnings unaccounted for</t>
  </si>
  <si>
    <t>Australian Taxation Office</t>
  </si>
  <si>
    <t>Swiss Federal Tax Administration (FTA)</t>
  </si>
  <si>
    <t>Internal Revenue Service (IRS)</t>
  </si>
  <si>
    <t>Net operating loss not subject to expiration</t>
  </si>
  <si>
    <t>Tax credit carryforwards</t>
  </si>
  <si>
    <t>Income Taxes - Gross Unrecognized Tax Benefits (Details) - USD ($) $ in Thousands</t>
  </si>
  <si>
    <t>Gross unrecognized tax benefits</t>
  </si>
  <si>
    <t>Beginning balance, as of January 1</t>
  </si>
  <si>
    <t>Additions based on tax positions related to prior tax years</t>
  </si>
  <si>
    <t>Reductions based on tax positions related to prior tax years</t>
  </si>
  <si>
    <t>Additions based on tax positions related to the current tax year</t>
  </si>
  <si>
    <t>Reductions based on lapse of statute of limitations</t>
  </si>
  <si>
    <t>Ending balance, as of December 31</t>
  </si>
  <si>
    <t>Supplemental Balance Sheet Information - Schedule of Prepaid Expenses and Other Current Assets (Details) - USD ($) $ in Thousands</t>
  </si>
  <si>
    <t>Prepaid research and development costs</t>
  </si>
  <si>
    <t>Prepaid taxes</t>
  </si>
  <si>
    <t>Unbilled Receivables, Current</t>
  </si>
  <si>
    <t>Interest receivable</t>
  </si>
  <si>
    <t>Supplemental Balance Sheet Information - Schedule of Other Non-current Assets (Details) - USD ($) $ in Thousands</t>
  </si>
  <si>
    <t>Prepayment of property and equipment</t>
  </si>
  <si>
    <t>Payment of facility capacity expansion activities</t>
  </si>
  <si>
    <t>Prepaid VAT</t>
  </si>
  <si>
    <t>Rental deposits and other</t>
  </si>
  <si>
    <t>Supplemental Balance Sheet Information - Schedule of Accrued Expenses and Other Payables (Details) - USD ($) $ in Thousands</t>
  </si>
  <si>
    <t>Compensation related</t>
  </si>
  <si>
    <t>External research and development activities related</t>
  </si>
  <si>
    <t>Commercial activities</t>
  </si>
  <si>
    <t>Individual income tax and other taxes</t>
  </si>
  <si>
    <t>Sales rebates and returns related</t>
  </si>
  <si>
    <t>Total accrued expenses and other payables</t>
  </si>
  <si>
    <t>Supplemental Balance Sheet Information - Schedule of Other Long-term Liabilities (Details) - USD ($) $ in Thousands</t>
  </si>
  <si>
    <t>Deferred revenue, non-current portion</t>
  </si>
  <si>
    <t>Deferred government grant income</t>
  </si>
  <si>
    <t>Total other long-term liabilities</t>
  </si>
  <si>
    <t>Long-Term Bank Loan (Details)</t>
  </si>
  <si>
    <t>Sep. 03, 2019CNY (¥)</t>
  </si>
  <si>
    <t>Apr. 04, 2018CNY (¥)</t>
  </si>
  <si>
    <t>Sep. 30, 2019USD ($)</t>
  </si>
  <si>
    <t>Sep. 30, 2019CNY (¥)</t>
  </si>
  <si>
    <t>Sep. 30, 2018USD ($)</t>
  </si>
  <si>
    <t>Sep. 30, 2018CNY (¥)</t>
  </si>
  <si>
    <t>Dec. 31, 2019CNY (¥)</t>
  </si>
  <si>
    <t>Sep. 02, 2015CNY (¥)</t>
  </si>
  <si>
    <t>Long-term bank loan</t>
  </si>
  <si>
    <t>Repayment of long-term loan</t>
  </si>
  <si>
    <t>Industrial Bank Co., Ltd. | Line of credit</t>
  </si>
  <si>
    <t>Fixed annual interest rate (as a percent)</t>
  </si>
  <si>
    <t>4.85%</t>
  </si>
  <si>
    <t>Debt instrument term (in years)</t>
  </si>
  <si>
    <t>Line of credit maximum borrowing amount | ¥</t>
  </si>
  <si>
    <t>Loans Payable | Long-term Bank Loan, September 2, 2015 | SuzHou Industrial Park Biotech Development Co. Ltd And China Construction Bank</t>
  </si>
  <si>
    <t>Principal amount | ¥</t>
  </si>
  <si>
    <t>7.00%</t>
  </si>
  <si>
    <t>Loans Payable | Long Term Bank Loan April 4, 2018 | China Construction Bank</t>
  </si>
  <si>
    <t>9 years</t>
  </si>
  <si>
    <t>Interest rate (as a percent)</t>
  </si>
  <si>
    <t>4.90%</t>
  </si>
  <si>
    <t>Interest expense</t>
  </si>
  <si>
    <t>Interest capitalized</t>
  </si>
  <si>
    <t>Shareholder Loan (Details) - Convertible Debt - Shareholder Loan - Investor $ in Thousands</t>
  </si>
  <si>
    <t>Mar. 07, 2017CNY (¥)</t>
  </si>
  <si>
    <t>Shareholder loan | ¥</t>
  </si>
  <si>
    <t>Shareholder loan interest rate (as a percent)</t>
  </si>
  <si>
    <t>8.00%</t>
  </si>
  <si>
    <t>Debt instrument term (in months)</t>
  </si>
  <si>
    <t>72 months</t>
  </si>
  <si>
    <t>Interest expense incurred due to a related party | $</t>
  </si>
  <si>
    <t>Interest capitalized | $</t>
  </si>
  <si>
    <t>Product Revenue - Product Sales (Details) - USD ($) $ in Thousands</t>
  </si>
  <si>
    <t>Product revenue - net</t>
  </si>
  <si>
    <t>Product revenue - gross</t>
  </si>
  <si>
    <t>Less: Rebates and sales returns</t>
  </si>
  <si>
    <t>Product Revenue - Accrued Sales Rebates and Returns (Details) - USD ($) $ in Thousands</t>
  </si>
  <si>
    <t>Disaggregation of Revenue</t>
  </si>
  <si>
    <t>Beginning balance</t>
  </si>
  <si>
    <t>Ending Balance</t>
  </si>
  <si>
    <t>Accrual</t>
  </si>
  <si>
    <t>Payment</t>
  </si>
  <si>
    <t>Loss Per Share (Details) - USD ($) $ / shares in Units, $ in Thousands</t>
  </si>
  <si>
    <t>Numerator:</t>
  </si>
  <si>
    <t>Denominator:</t>
  </si>
  <si>
    <t>Weighted average shares outstanding for computing basic and diluted loss per share (in shares)</t>
  </si>
  <si>
    <t>Share-Based Compensation Expense - 2016 Share Option and Incentive Plan (Details) - shares</t>
  </si>
  <si>
    <t>Jan. 01, 2018</t>
  </si>
  <si>
    <t>Jan. 14, 2016</t>
  </si>
  <si>
    <t>2016 Plan</t>
  </si>
  <si>
    <t>Awards that may be granted (in shares)</t>
  </si>
  <si>
    <t>Automatic annual increase in shares reserved and available for issuance as a percentage to outstanding number of shares (as a percent)</t>
  </si>
  <si>
    <t>(5.00%)</t>
  </si>
  <si>
    <t>Increase in ordinary shares authorized (in shares)</t>
  </si>
  <si>
    <t>2016 Plan | Employee Stock Option</t>
  </si>
  <si>
    <t>Shares available for future grants (shares)</t>
  </si>
  <si>
    <t>2011 Plan</t>
  </si>
  <si>
    <t>Shares cancelled or forfeited (in shares)</t>
  </si>
  <si>
    <t>Share-Based Compensation Expense - 2018 Inducement Equity Plan (Details) - Inducement Equity Plan2018 - shares</t>
  </si>
  <si>
    <t>Jun. 06, 2018</t>
  </si>
  <si>
    <t>Share-Based Compensation Expense - 2018 Employee Share Purchase Plan (Details) - Employee Share Purchase Plan 2018 - USD ($) $ / shares in Units, $ in Thousands</t>
  </si>
  <si>
    <t>Aug. 30, 2019</t>
  </si>
  <si>
    <t>Feb. 28, 2019</t>
  </si>
  <si>
    <t>Discount on purchase price of common stock (as a percent)</t>
  </si>
  <si>
    <t>15.00%</t>
  </si>
  <si>
    <t>Maximum percentage of eligible earnings as after-tax withholdings to purchase ordinary shares (as a percent)</t>
  </si>
  <si>
    <t>10.00%</t>
  </si>
  <si>
    <t>Shares issued in period ( in shares)</t>
  </si>
  <si>
    <t>Proceeds from shares issued</t>
  </si>
  <si>
    <t>Share prices of ADS shares issues (in dollars per share)</t>
  </si>
  <si>
    <t>Exercise price of shares issues (in dollars per share)</t>
  </si>
  <si>
    <t>Shares available for future issuance (shares)</t>
  </si>
  <si>
    <t>Share-Based Compensation Expense - Share Option Rollforward (Details) - USD ($) $ / shares in Units, $ in Thousands</t>
  </si>
  <si>
    <t>Aggregate Intrinsic Value</t>
  </si>
  <si>
    <t>Number of unrecognized share-based compensation costs (in shares)</t>
  </si>
  <si>
    <t>Unrecognized share-based compensation costs</t>
  </si>
  <si>
    <t>Period of unrecognized share-based compensation cost over average amortization (in years)</t>
  </si>
  <si>
    <t>2 years</t>
  </si>
  <si>
    <t>Total fair value of the employee share option awards vested</t>
  </si>
  <si>
    <t>Employee Stock Option</t>
  </si>
  <si>
    <t>Number of Options</t>
  </si>
  <si>
    <t>Outstanding at the beginning of the year (in shares)</t>
  </si>
  <si>
    <t>Granted (in shares)</t>
  </si>
  <si>
    <t>Exercised (in shares)</t>
  </si>
  <si>
    <t>Forfeited (in shares)</t>
  </si>
  <si>
    <t>Outstanding at the end of the year (in shares)</t>
  </si>
  <si>
    <t>Number of Options - Exercisable (in shares)</t>
  </si>
  <si>
    <t>Number of Options - Vested and expected to vest (in shares)</t>
  </si>
  <si>
    <t>Weighted 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Weighted Average Exercise Price - Exercisable (in dollars per share)</t>
  </si>
  <si>
    <t>Weighted Average Exercise Price - Vested and expected to vest (in dollars per share)</t>
  </si>
  <si>
    <t>Weighted Average Grant Date Fair Value</t>
  </si>
  <si>
    <t>Weighted Average Remaining Contractual Term</t>
  </si>
  <si>
    <t>Weighted Average Remaining Contractual Term - Outstanding</t>
  </si>
  <si>
    <t>6 years 11 months 8 days</t>
  </si>
  <si>
    <t>Weighted Average Remaining Contractual Term - Exercisable</t>
  </si>
  <si>
    <t>6 years 2 months 26 days</t>
  </si>
  <si>
    <t>Weighted Average Remaining Contractual Term - Vested and expected to vest</t>
  </si>
  <si>
    <t>6 years 10 months 24 days</t>
  </si>
  <si>
    <t>Aggregate Intrinsic Value - Exercised</t>
  </si>
  <si>
    <t>Aggregate Intrinsic Value - Outstanding</t>
  </si>
  <si>
    <t>Aggregate Intrinsic Value - Exercisable at the end of the period</t>
  </si>
  <si>
    <t>Aggregate Intrinsic Value - Vested and expected to vest</t>
  </si>
  <si>
    <t>Share-Based Compensation Expense - Options and Restricted Shares and Restricted Stock Units Vesting Periods (Details)</t>
  </si>
  <si>
    <t>Contractual life (in years)</t>
  </si>
  <si>
    <t>Employee Stock Option | Minimum</t>
  </si>
  <si>
    <t>Vesting period of award (in years)</t>
  </si>
  <si>
    <t>Employee Stock Option | Minimum | Tranche 1</t>
  </si>
  <si>
    <t>Vesting percentage (in percent)</t>
  </si>
  <si>
    <t>33.33%</t>
  </si>
  <si>
    <t>Employee Stock Option | Minimum | Tranche 2</t>
  </si>
  <si>
    <t>Employee Stock Option | Minimum | Tranche 3</t>
  </si>
  <si>
    <t>Employee Stock Option | Maximum</t>
  </si>
  <si>
    <t>Employee Stock Option | Maximum | Tranche 1</t>
  </si>
  <si>
    <t>20.00%</t>
  </si>
  <si>
    <t>Employee Stock Option | Maximum | Tranche 2</t>
  </si>
  <si>
    <t>Employee Stock Option | Maximum | Tranche 3</t>
  </si>
  <si>
    <t>Employee Stock Option | Maximum | Tranche 4</t>
  </si>
  <si>
    <t>Employee Stock Option | Maximum | Tranche 5</t>
  </si>
  <si>
    <t>4 years</t>
  </si>
  <si>
    <t>Restricted shares | Tranche 1</t>
  </si>
  <si>
    <t>Restricted shares | Tranche 2</t>
  </si>
  <si>
    <t>Restricted shares | Tranche 3</t>
  </si>
  <si>
    <t>Restricted shares | Tranche 4</t>
  </si>
  <si>
    <t>Restricted Share Units (RSUs) | Tranche 1</t>
  </si>
  <si>
    <t>Restricted Share Units (RSUs) | Tranche 2</t>
  </si>
  <si>
    <t>Restricted Share Units (RSUs) | Tranche 3</t>
  </si>
  <si>
    <t>Restricted Share Units (RSUs) | Tranche 4</t>
  </si>
  <si>
    <t>Share-Based Compensation Expense - Fair Value Assumptions (Details)</t>
  </si>
  <si>
    <t>Dec. 31, 2019$ / shares</t>
  </si>
  <si>
    <t>Dec. 31, 2018$ / shares</t>
  </si>
  <si>
    <t>Dec. 31, 2017$ / shares</t>
  </si>
  <si>
    <t>Significant unobservable inputs used in the fair value measurement</t>
  </si>
  <si>
    <t>Share options</t>
  </si>
  <si>
    <t>Risk-free interest rate, minimum (as percent)</t>
  </si>
  <si>
    <t>1.50%</t>
  </si>
  <si>
    <t>2.50%</t>
  </si>
  <si>
    <t>2.20%</t>
  </si>
  <si>
    <t>Risk-free interest rate, maximum (as percent)</t>
  </si>
  <si>
    <t>2.80%</t>
  </si>
  <si>
    <t>3.10%</t>
  </si>
  <si>
    <t>2.60%</t>
  </si>
  <si>
    <t>Expected exercise multiple, minimum</t>
  </si>
  <si>
    <t>Expected exercise multiple, maximum</t>
  </si>
  <si>
    <t>Expected volatility, minimum (as percent)</t>
  </si>
  <si>
    <t>58.00%</t>
  </si>
  <si>
    <t>60.00%</t>
  </si>
  <si>
    <t>99.00%</t>
  </si>
  <si>
    <t>Expected volatility, maximum (as percent)</t>
  </si>
  <si>
    <t>64.00%</t>
  </si>
  <si>
    <t>Expected dividend yield (as percent)</t>
  </si>
  <si>
    <t>0.00%</t>
  </si>
  <si>
    <t>Share options | Minimum</t>
  </si>
  <si>
    <t>Fair value of ordinary share (in dollars per share)</t>
  </si>
  <si>
    <t>Share options | Maximum</t>
  </si>
  <si>
    <t>Share-Based Compensation Expense - Restricted Shares Rollforward (Details) - USD ($) $ / shares in Units, $ in Thousands</t>
  </si>
  <si>
    <t>Additonal disclosures</t>
  </si>
  <si>
    <t>Numbers of Shares</t>
  </si>
  <si>
    <t>Vested (in shares)</t>
  </si>
  <si>
    <t>Number of Shares - Expected to vest (in shares)</t>
  </si>
  <si>
    <t>Weighted-Average Grant Date Fair Value</t>
  </si>
  <si>
    <t>Vested (in dollars per share)</t>
  </si>
  <si>
    <t>Weighted Average Grant Date Fair Value - Expected to vest (in dollars per share)</t>
  </si>
  <si>
    <t>8 months 12 days</t>
  </si>
  <si>
    <t>Share-Based Compensation Expense - Restricted Share Units (Details) - USD ($) $ / shares in Units, $ in Thousands</t>
  </si>
  <si>
    <t>3 years 2 months 12 days</t>
  </si>
  <si>
    <t>Share-Based Compensation Expense - Share-based Compensation Expense (Details) - USD ($) $ in Thousands</t>
  </si>
  <si>
    <t>Compensation expense</t>
  </si>
  <si>
    <t>Accumulated Other Comprehensive (Loss) Income (Details) - USD ($) $ in Thousands</t>
  </si>
  <si>
    <t>Movement in accumulated other comprehensive loss</t>
  </si>
  <si>
    <t>Balance at the beginning of period</t>
  </si>
  <si>
    <t>Adjustment for the opening balance of accumulated other comprehensive loss</t>
  </si>
  <si>
    <t>Balance at January 1, 2018</t>
  </si>
  <si>
    <t>Other comprehensive (loss) income before reclassifications</t>
  </si>
  <si>
    <t>Amounts reclassified from accumulated other comprehensive loss</t>
  </si>
  <si>
    <t>Net-current period other comprehensive (loss) income</t>
  </si>
  <si>
    <t>Balance at the end of period</t>
  </si>
  <si>
    <t>Foreign Currency Translation Adjustments</t>
  </si>
  <si>
    <t>Unrealized Gains/Losses on Available-for-Sale Securities</t>
  </si>
  <si>
    <t>Shareholders' Equity - Offerings (Details) - USD ($) $ / shares in Units, $ in Thousands</t>
  </si>
  <si>
    <t>Aug. 08, 2018</t>
  </si>
  <si>
    <t>Jan. 22, 2018</t>
  </si>
  <si>
    <t>Aug. 16, 2017</t>
  </si>
  <si>
    <t>Shareholders' equity</t>
  </si>
  <si>
    <t>Number of shares sold, ADS (in shares)</t>
  </si>
  <si>
    <t>Net proceeds</t>
  </si>
  <si>
    <t>Shares issued, American Depository Shares (in shares)</t>
  </si>
  <si>
    <t>Follow-on public offering | Ordinary Shares</t>
  </si>
  <si>
    <t>Over-Allotment Option</t>
  </si>
  <si>
    <t>Shareholders' Equity - Share Subscription Agreement (Details) - USD ($) $ / shares in Units, $ in Thousands</t>
  </si>
  <si>
    <t>Private Placement | Celgene Shanghai</t>
  </si>
  <si>
    <t>Restricted Net Assets (Details) - USD ($)</t>
  </si>
  <si>
    <t>Restricted net assets</t>
  </si>
  <si>
    <t>Minimum required statutory reserve of annual after-tax profit (as a percent)</t>
  </si>
  <si>
    <t>Required statutory reserve as a percentage of registered capital (as a percent)</t>
  </si>
  <si>
    <t>50.00%</t>
  </si>
  <si>
    <t>Appropriation to statutory reserves</t>
  </si>
  <si>
    <t>Employee Defined Contribution Plans (Details) - USD ($)</t>
  </si>
  <si>
    <t>PRC mandated defined contribution</t>
  </si>
  <si>
    <t>Employee defined contribution plan</t>
  </si>
  <si>
    <t>Employer contribution to retirement plan</t>
  </si>
  <si>
    <t>401(k) Plan</t>
  </si>
  <si>
    <t>Matching contribution of employee's contribution (as a percent)</t>
  </si>
  <si>
    <t>Participant's compensation matched (as a percent)</t>
  </si>
  <si>
    <t>3.00%</t>
  </si>
  <si>
    <t>Switzerland Pension Plan</t>
  </si>
  <si>
    <t>Commitments and Contingencies - Purchase Commitments and Capital Commitments (Details) $ in Thousands</t>
  </si>
  <si>
    <t>Capital commitments</t>
  </si>
  <si>
    <t>Purchase commitment</t>
  </si>
  <si>
    <t>Minimum Purchase Commitments For Supply Purchased</t>
  </si>
  <si>
    <t>Capital Addition Purchase Commitments</t>
  </si>
  <si>
    <t>Selected Quarterly Financial Data (Unaudited) (Details) - USD ($) $ / shares in Units, $ in Thousands</t>
  </si>
  <si>
    <t>Selected quarterly financial data (unaudited)</t>
  </si>
  <si>
    <t>Net loss attributable to ordinary shareholders</t>
  </si>
  <si>
    <t>Basic and diluted net loss per share (usd per share)</t>
  </si>
  <si>
    <t>Segment and Geographic Information - Narratives (Details)</t>
  </si>
  <si>
    <t>Number of operating segments</t>
  </si>
  <si>
    <t>Segment and Geographic Information - Schedule of Revenue by Geographic Area (Details) - USD ($) $ in Thousands</t>
  </si>
  <si>
    <t>Net product revenues by geographic area</t>
  </si>
  <si>
    <t>Subsequent Events Details (Details)</t>
  </si>
  <si>
    <t>Jan. 13, 2020USD ($)</t>
  </si>
  <si>
    <t>Jan. 02, 2020USD ($)oncology$ / shares</t>
  </si>
  <si>
    <t>Subsequent Event</t>
  </si>
  <si>
    <t>Subsequent Event | EUSA</t>
  </si>
  <si>
    <t>Maximum upfront payments</t>
  </si>
  <si>
    <t>Subsequent Event | Forecast</t>
  </si>
  <si>
    <t>Oncology assets | oncology</t>
  </si>
  <si>
    <t>Subsequent Event | Forecast | Amgen, Inc | Beigene Ltd</t>
  </si>
  <si>
    <t>Equity interest (as a percent)</t>
  </si>
  <si>
    <t>20.50%</t>
  </si>
  <si>
    <t>Payments to acquire interest</t>
  </si>
  <si>
    <t>Per share acquisition price (usd per share) | $ / shares</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Retained Earnings [Member]</t>
  </si>
  <si>
    <t>Additional Paid-in Capital [Member]</t>
  </si>
  <si>
    <t>Common Stock [Member]</t>
  </si>
  <si>
    <t>Common Stock, Shares, Outstanding</t>
  </si>
  <si>
    <t>us-gaap_CommonStockSharesOutstanding</t>
  </si>
  <si>
    <t>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0</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4.9</v>
      </c>
    </row>
    <row r="31" spans="1:4">
      <c r="A31" s="4" t="s">
        <v>53</v>
      </c>
      <c r="C31" s="6" t="n">
        <v>1007975711</v>
      </c>
    </row>
    <row r="32" spans="1:4">
      <c r="A32" s="4" t="s">
        <v>54</v>
      </c>
      <c r="B32" s="4" t="s">
        <v>55</v>
      </c>
    </row>
    <row r="33" spans="1:4">
      <c r="A33" s="4" t="s">
        <v>56</v>
      </c>
      <c r="B33" s="4" t="s">
        <v>57</v>
      </c>
    </row>
    <row r="34" spans="1:4">
      <c r="A34" s="4" t="s">
        <v>58</v>
      </c>
      <c r="B34" s="4" t="s">
        <v>13</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6</v>
      </c>
    </row>
    <row r="2" spans="1:3">
      <c r="A2" s="3" t="s">
        <v>238</v>
      </c>
    </row>
    <row r="3" spans="1:3">
      <c r="A3" s="4" t="s">
        <v>571</v>
      </c>
      <c r="B3" s="7" t="n">
        <v>109</v>
      </c>
      <c r="C3" s="7" t="n">
        <v>109</v>
      </c>
    </row>
    <row r="4" spans="1:3">
      <c r="A4" s="4" t="s">
        <v>766</v>
      </c>
      <c r="B4" s="6" t="n">
        <v>10289</v>
      </c>
      <c r="C4" s="6" t="n">
        <v>11981</v>
      </c>
    </row>
    <row r="5" spans="1:3">
      <c r="A5" s="4" t="s">
        <v>767</v>
      </c>
      <c r="B5" s="6" t="n">
        <v>24881</v>
      </c>
      <c r="C5" s="6" t="n">
        <v>25193</v>
      </c>
    </row>
    <row r="6" spans="1:3">
      <c r="A6" s="4" t="s">
        <v>768</v>
      </c>
      <c r="B6" s="6" t="n">
        <v>29967</v>
      </c>
      <c r="C6" s="6" t="n">
        <v>14671</v>
      </c>
    </row>
    <row r="7" spans="1:3">
      <c r="A7" s="4" t="s">
        <v>769</v>
      </c>
      <c r="B7" s="6" t="n">
        <v>3209</v>
      </c>
      <c r="C7" s="6" t="n">
        <v>1823</v>
      </c>
    </row>
    <row r="8" spans="1:3">
      <c r="A8" s="4" t="s">
        <v>201</v>
      </c>
      <c r="B8" s="7" t="n">
        <v>68455</v>
      </c>
      <c r="C8" s="7" t="n">
        <v>537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494</v>
      </c>
      <c r="D1" s="2" t="s">
        <v>66</v>
      </c>
    </row>
    <row r="2" spans="1:4">
      <c r="A2" s="3" t="s">
        <v>238</v>
      </c>
    </row>
    <row r="3" spans="1:4">
      <c r="A3" s="4" t="s">
        <v>771</v>
      </c>
      <c r="B3" s="7" t="n">
        <v>54156</v>
      </c>
      <c r="D3" s="7" t="n">
        <v>35887</v>
      </c>
    </row>
    <row r="4" spans="1:4">
      <c r="A4" s="4" t="s">
        <v>772</v>
      </c>
      <c r="B4" s="6" t="n">
        <v>62794</v>
      </c>
      <c r="D4" s="6" t="n">
        <v>34588</v>
      </c>
    </row>
    <row r="5" spans="1:4">
      <c r="A5" s="4" t="s">
        <v>773</v>
      </c>
      <c r="B5" s="6" t="n">
        <v>25645</v>
      </c>
      <c r="D5" s="6" t="n">
        <v>10433</v>
      </c>
    </row>
    <row r="6" spans="1:4">
      <c r="A6" s="4" t="s">
        <v>774</v>
      </c>
      <c r="B6" s="6" t="n">
        <v>9648</v>
      </c>
      <c r="D6" s="6" t="n">
        <v>8030</v>
      </c>
    </row>
    <row r="7" spans="1:4">
      <c r="A7" s="4" t="s">
        <v>775</v>
      </c>
      <c r="B7" s="6" t="n">
        <v>3198</v>
      </c>
      <c r="D7" s="6" t="n">
        <v>4749</v>
      </c>
    </row>
    <row r="8" spans="1:4">
      <c r="A8" s="4" t="s">
        <v>514</v>
      </c>
      <c r="B8" s="6" t="n">
        <v>8115</v>
      </c>
      <c r="D8" s="6" t="n">
        <v>6727</v>
      </c>
    </row>
    <row r="9" spans="1:4">
      <c r="A9" s="4" t="s">
        <v>776</v>
      </c>
      <c r="B9" s="7" t="n">
        <v>163556</v>
      </c>
      <c r="C9" s="7" t="n">
        <v>99526</v>
      </c>
      <c r="D9" s="7" t="n">
        <v>1004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494</v>
      </c>
      <c r="D1" s="2" t="s">
        <v>66</v>
      </c>
    </row>
    <row r="2" spans="1:4">
      <c r="A2" s="3" t="s">
        <v>238</v>
      </c>
    </row>
    <row r="3" spans="1:4">
      <c r="A3" s="4" t="s">
        <v>778</v>
      </c>
      <c r="B3" s="7" t="n">
        <v>0</v>
      </c>
      <c r="D3" s="7" t="n">
        <v>9842</v>
      </c>
    </row>
    <row r="4" spans="1:4">
      <c r="A4" s="4" t="s">
        <v>779</v>
      </c>
      <c r="B4" s="6" t="n">
        <v>46391</v>
      </c>
      <c r="D4" s="6" t="n">
        <v>37851</v>
      </c>
    </row>
    <row r="5" spans="1:4">
      <c r="A5" s="4" t="s">
        <v>514</v>
      </c>
      <c r="B5" s="6" t="n">
        <v>171</v>
      </c>
      <c r="D5" s="6" t="n">
        <v>1080</v>
      </c>
    </row>
    <row r="6" spans="1:4">
      <c r="A6" s="4" t="s">
        <v>780</v>
      </c>
      <c r="B6" s="7" t="n">
        <v>46562</v>
      </c>
      <c r="C6" s="7" t="n">
        <v>47922</v>
      </c>
      <c r="D6" s="7" t="n">
        <v>487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81</v>
      </c>
      <c r="B1" s="2" t="s">
        <v>782</v>
      </c>
      <c r="C1" s="2" t="s">
        <v>783</v>
      </c>
      <c r="D1" s="2" t="s">
        <v>784</v>
      </c>
      <c r="E1" s="2" t="s">
        <v>785</v>
      </c>
      <c r="F1" s="2" t="s">
        <v>786</v>
      </c>
      <c r="G1" s="2" t="s">
        <v>787</v>
      </c>
      <c r="H1" s="2" t="s">
        <v>150</v>
      </c>
      <c r="I1" s="2" t="s">
        <v>788</v>
      </c>
      <c r="J1" s="2" t="s">
        <v>151</v>
      </c>
      <c r="K1" s="2" t="s">
        <v>152</v>
      </c>
      <c r="L1" s="2" t="s">
        <v>789</v>
      </c>
    </row>
    <row r="2" spans="1:12">
      <c r="A2" s="3" t="s">
        <v>790</v>
      </c>
    </row>
    <row r="3" spans="1:12">
      <c r="A3" s="4" t="s">
        <v>791</v>
      </c>
      <c r="H3" s="7" t="n">
        <v>32813000</v>
      </c>
      <c r="J3" s="7" t="n">
        <v>8736000</v>
      </c>
      <c r="K3" s="7" t="n">
        <v>0</v>
      </c>
    </row>
    <row r="4" spans="1:12">
      <c r="A4" s="4" t="s">
        <v>180</v>
      </c>
      <c r="H4" s="7" t="n">
        <v>67489000</v>
      </c>
      <c r="J4" s="6" t="n">
        <v>42315000</v>
      </c>
      <c r="K4" s="6" t="n">
        <v>0</v>
      </c>
    </row>
    <row r="5" spans="1:12">
      <c r="A5" s="4" t="s">
        <v>792</v>
      </c>
    </row>
    <row r="6" spans="1:12">
      <c r="A6" s="3" t="s">
        <v>790</v>
      </c>
    </row>
    <row r="7" spans="1:12">
      <c r="A7" s="4" t="s">
        <v>793</v>
      </c>
      <c r="H7" s="4" t="s">
        <v>794</v>
      </c>
      <c r="I7" s="4" t="s">
        <v>794</v>
      </c>
    </row>
    <row r="8" spans="1:12">
      <c r="A8" s="4" t="s">
        <v>791</v>
      </c>
      <c r="H8" s="7" t="n">
        <v>24419000</v>
      </c>
      <c r="I8" s="10" t="n">
        <v>170000000</v>
      </c>
    </row>
    <row r="9" spans="1:12">
      <c r="A9" s="4" t="s">
        <v>795</v>
      </c>
      <c r="B9" s="4" t="s">
        <v>446</v>
      </c>
    </row>
    <row r="10" spans="1:12">
      <c r="A10" s="4" t="s">
        <v>796</v>
      </c>
      <c r="B10" s="10" t="n">
        <v>348000000</v>
      </c>
    </row>
    <row r="11" spans="1:12">
      <c r="A11" s="4" t="s">
        <v>797</v>
      </c>
    </row>
    <row r="12" spans="1:12">
      <c r="A12" s="3" t="s">
        <v>790</v>
      </c>
    </row>
    <row r="13" spans="1:12">
      <c r="A13" s="4" t="s">
        <v>798</v>
      </c>
      <c r="L13" s="10" t="n">
        <v>120000000</v>
      </c>
    </row>
    <row r="14" spans="1:12">
      <c r="A14" s="4" t="s">
        <v>793</v>
      </c>
      <c r="L14" s="4" t="s">
        <v>799</v>
      </c>
    </row>
    <row r="15" spans="1:12">
      <c r="A15" s="4" t="s">
        <v>791</v>
      </c>
      <c r="D15" s="7" t="n">
        <v>8394000</v>
      </c>
      <c r="E15" s="10" t="n">
        <v>60000000</v>
      </c>
      <c r="F15" s="7" t="n">
        <v>8736000</v>
      </c>
      <c r="G15" s="10" t="n">
        <v>60000000</v>
      </c>
    </row>
    <row r="16" spans="1:12">
      <c r="A16" s="4" t="s">
        <v>800</v>
      </c>
    </row>
    <row r="17" spans="1:12">
      <c r="A17" s="3" t="s">
        <v>790</v>
      </c>
    </row>
    <row r="18" spans="1:12">
      <c r="A18" s="4" t="s">
        <v>798</v>
      </c>
      <c r="C18" s="10" t="n">
        <v>580000000</v>
      </c>
    </row>
    <row r="19" spans="1:12">
      <c r="A19" s="4" t="s">
        <v>180</v>
      </c>
      <c r="H19" s="7" t="n">
        <v>83311000</v>
      </c>
      <c r="I19" s="10" t="n">
        <v>580000000</v>
      </c>
    </row>
    <row r="20" spans="1:12">
      <c r="A20" s="4" t="s">
        <v>795</v>
      </c>
      <c r="C20" s="4" t="s">
        <v>801</v>
      </c>
    </row>
    <row r="21" spans="1:12">
      <c r="A21" s="4" t="s">
        <v>802</v>
      </c>
      <c r="H21" s="4" t="s">
        <v>803</v>
      </c>
      <c r="I21" s="4" t="s">
        <v>803</v>
      </c>
    </row>
    <row r="22" spans="1:12">
      <c r="A22" s="4" t="s">
        <v>804</v>
      </c>
      <c r="H22" s="7" t="n">
        <v>4732000</v>
      </c>
      <c r="J22" s="6" t="n">
        <v>2253000</v>
      </c>
      <c r="K22" s="6" t="n">
        <v>1260000</v>
      </c>
    </row>
    <row r="23" spans="1:12">
      <c r="A23" s="4" t="s">
        <v>805</v>
      </c>
      <c r="H23" s="7" t="n">
        <v>2412000</v>
      </c>
      <c r="J23" s="7" t="n">
        <v>575000</v>
      </c>
      <c r="K23"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6</v>
      </c>
      <c r="B1" s="2" t="s">
        <v>608</v>
      </c>
      <c r="C1" s="2" t="s">
        <v>807</v>
      </c>
      <c r="D1" s="2" t="s">
        <v>150</v>
      </c>
      <c r="E1" s="2" t="s">
        <v>151</v>
      </c>
      <c r="F1" s="2" t="s">
        <v>152</v>
      </c>
    </row>
    <row r="2" spans="1:6">
      <c r="A2" s="3" t="s">
        <v>277</v>
      </c>
    </row>
    <row r="3" spans="1:6">
      <c r="A3" s="4" t="s">
        <v>798</v>
      </c>
      <c r="C3" s="10" t="n">
        <v>900000000</v>
      </c>
    </row>
    <row r="4" spans="1:6">
      <c r="A4" s="4" t="s">
        <v>808</v>
      </c>
      <c r="B4" s="10" t="n">
        <v>900000000</v>
      </c>
    </row>
    <row r="5" spans="1:6">
      <c r="A5" s="4" t="s">
        <v>809</v>
      </c>
      <c r="C5" s="4" t="s">
        <v>810</v>
      </c>
    </row>
    <row r="6" spans="1:6">
      <c r="A6" s="4" t="s">
        <v>811</v>
      </c>
      <c r="B6" s="4" t="s">
        <v>812</v>
      </c>
    </row>
    <row r="7" spans="1:6">
      <c r="A7" s="4" t="s">
        <v>813</v>
      </c>
      <c r="D7" s="7" t="n">
        <v>10423</v>
      </c>
      <c r="E7" s="7" t="n">
        <v>10894</v>
      </c>
      <c r="F7" s="7" t="n">
        <v>7649</v>
      </c>
    </row>
    <row r="8" spans="1:6">
      <c r="A8" s="4" t="s">
        <v>814</v>
      </c>
      <c r="D8" s="7" t="n">
        <v>2445</v>
      </c>
      <c r="E8" s="7" t="n">
        <v>3112</v>
      </c>
      <c r="F8" s="7" t="n">
        <v>6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529</v>
      </c>
      <c r="J1" s="2" t="s">
        <v>1</v>
      </c>
    </row>
    <row r="2" spans="1:12">
      <c r="B2" s="2" t="s">
        <v>2</v>
      </c>
      <c r="C2" s="2" t="s">
        <v>505</v>
      </c>
      <c r="D2" s="2" t="s">
        <v>506</v>
      </c>
      <c r="E2" s="2" t="s">
        <v>507</v>
      </c>
      <c r="F2" s="2" t="s">
        <v>66</v>
      </c>
      <c r="G2" s="2" t="s">
        <v>508</v>
      </c>
      <c r="H2" s="2" t="s">
        <v>509</v>
      </c>
      <c r="I2" s="2" t="s">
        <v>510</v>
      </c>
      <c r="J2" s="2" t="s">
        <v>2</v>
      </c>
      <c r="K2" s="2" t="s">
        <v>66</v>
      </c>
      <c r="L2" s="2" t="s">
        <v>118</v>
      </c>
    </row>
    <row r="3" spans="1:12">
      <c r="A3" s="3" t="s">
        <v>119</v>
      </c>
    </row>
    <row r="4" spans="1:12">
      <c r="A4" s="4" t="s">
        <v>816</v>
      </c>
      <c r="B4" s="7" t="n">
        <v>56892</v>
      </c>
      <c r="C4" s="7" t="n">
        <v>50141</v>
      </c>
      <c r="D4" s="7" t="n">
        <v>243346</v>
      </c>
      <c r="E4" s="7" t="n">
        <v>77833</v>
      </c>
      <c r="F4" s="7" t="n">
        <v>58670</v>
      </c>
      <c r="G4" s="7" t="n">
        <v>54202</v>
      </c>
      <c r="H4" s="7" t="n">
        <v>52804</v>
      </c>
      <c r="I4" s="7" t="n">
        <v>32544</v>
      </c>
      <c r="J4" s="7" t="n">
        <v>428212</v>
      </c>
      <c r="K4" s="7" t="n">
        <v>198220</v>
      </c>
      <c r="L4" s="7" t="n">
        <v>238387</v>
      </c>
    </row>
    <row r="5" spans="1:12">
      <c r="A5" s="4" t="s">
        <v>139</v>
      </c>
    </row>
    <row r="6" spans="1:12">
      <c r="A6" s="3" t="s">
        <v>119</v>
      </c>
    </row>
    <row r="7" spans="1:12">
      <c r="A7" s="4" t="s">
        <v>817</v>
      </c>
      <c r="J7" s="6" t="n">
        <v>228760</v>
      </c>
      <c r="K7" s="6" t="n">
        <v>138046</v>
      </c>
      <c r="L7" s="6" t="n">
        <v>28428</v>
      </c>
    </row>
    <row r="8" spans="1:12">
      <c r="A8" s="4" t="s">
        <v>818</v>
      </c>
      <c r="J8" s="6" t="n">
        <v>-6164</v>
      </c>
      <c r="K8" s="6" t="n">
        <v>-7161</v>
      </c>
      <c r="L8" s="6" t="n">
        <v>-4000</v>
      </c>
    </row>
    <row r="9" spans="1:12">
      <c r="A9" s="4" t="s">
        <v>816</v>
      </c>
      <c r="J9" s="7" t="n">
        <v>222596</v>
      </c>
      <c r="K9" s="7" t="n">
        <v>130885</v>
      </c>
      <c r="L9" s="7" t="n">
        <v>2442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6</v>
      </c>
    </row>
    <row r="3" spans="1:3">
      <c r="A3" s="3" t="s">
        <v>820</v>
      </c>
    </row>
    <row r="4" spans="1:3">
      <c r="A4" s="4" t="s">
        <v>821</v>
      </c>
      <c r="B4" s="7" t="n">
        <v>4749</v>
      </c>
    </row>
    <row r="5" spans="1:3">
      <c r="A5" s="4" t="s">
        <v>822</v>
      </c>
      <c r="B5" s="6" t="n">
        <v>3198</v>
      </c>
      <c r="C5" s="7" t="n">
        <v>4749</v>
      </c>
    </row>
    <row r="6" spans="1:3">
      <c r="A6" s="4" t="s">
        <v>139</v>
      </c>
    </row>
    <row r="7" spans="1:3">
      <c r="A7" s="3" t="s">
        <v>820</v>
      </c>
    </row>
    <row r="8" spans="1:3">
      <c r="A8" s="4" t="s">
        <v>821</v>
      </c>
      <c r="B8" s="6" t="n">
        <v>4749</v>
      </c>
      <c r="C8" s="6" t="n">
        <v>3997</v>
      </c>
    </row>
    <row r="9" spans="1:3">
      <c r="A9" s="4" t="s">
        <v>823</v>
      </c>
      <c r="B9" s="6" t="n">
        <v>6164</v>
      </c>
      <c r="C9" s="6" t="n">
        <v>7161</v>
      </c>
    </row>
    <row r="10" spans="1:3">
      <c r="A10" s="4" t="s">
        <v>824</v>
      </c>
      <c r="B10" s="6" t="n">
        <v>-7715</v>
      </c>
      <c r="C10" s="6" t="n">
        <v>-6409</v>
      </c>
    </row>
    <row r="11" spans="1:3">
      <c r="A11" s="4" t="s">
        <v>822</v>
      </c>
      <c r="B11" s="7" t="n">
        <v>3198</v>
      </c>
      <c r="C11" s="7" t="n">
        <v>47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529</v>
      </c>
      <c r="J1" s="2" t="s">
        <v>1</v>
      </c>
    </row>
    <row r="2" spans="1:12">
      <c r="B2" s="2" t="s">
        <v>2</v>
      </c>
      <c r="C2" s="2" t="s">
        <v>505</v>
      </c>
      <c r="D2" s="2" t="s">
        <v>506</v>
      </c>
      <c r="E2" s="2" t="s">
        <v>507</v>
      </c>
      <c r="F2" s="2" t="s">
        <v>66</v>
      </c>
      <c r="G2" s="2" t="s">
        <v>508</v>
      </c>
      <c r="H2" s="2" t="s">
        <v>509</v>
      </c>
      <c r="I2" s="2" t="s">
        <v>510</v>
      </c>
      <c r="J2" s="2" t="s">
        <v>2</v>
      </c>
      <c r="K2" s="2" t="s">
        <v>66</v>
      </c>
      <c r="L2" s="2" t="s">
        <v>118</v>
      </c>
    </row>
    <row r="3" spans="1:12">
      <c r="A3" s="3" t="s">
        <v>826</v>
      </c>
    </row>
    <row r="4" spans="1:12">
      <c r="A4" s="4" t="s">
        <v>134</v>
      </c>
      <c r="B4" s="7" t="n">
        <v>-388061</v>
      </c>
      <c r="C4" s="7" t="n">
        <v>-307357</v>
      </c>
      <c r="D4" s="7" t="n">
        <v>-85570</v>
      </c>
      <c r="E4" s="7" t="n">
        <v>-167640</v>
      </c>
      <c r="F4" s="7" t="n">
        <v>-268255</v>
      </c>
      <c r="G4" s="7" t="n">
        <v>-144031</v>
      </c>
      <c r="H4" s="7" t="n">
        <v>-156887</v>
      </c>
      <c r="I4" s="7" t="n">
        <v>-104596</v>
      </c>
      <c r="J4" s="7" t="n">
        <v>-948628</v>
      </c>
      <c r="K4" s="7" t="n">
        <v>-673769</v>
      </c>
      <c r="L4" s="7" t="n">
        <v>-93105</v>
      </c>
    </row>
    <row r="5" spans="1:12">
      <c r="A5" s="3" t="s">
        <v>827</v>
      </c>
    </row>
    <row r="6" spans="1:12">
      <c r="A6" s="4" t="s">
        <v>828</v>
      </c>
      <c r="J6" s="6" t="n">
        <v>780701283</v>
      </c>
      <c r="K6" s="6" t="n">
        <v>720753819</v>
      </c>
      <c r="L6" s="6" t="n">
        <v>543185460</v>
      </c>
    </row>
    <row r="7" spans="1:12">
      <c r="A7" s="4" t="s">
        <v>135</v>
      </c>
      <c r="B7" s="9" t="n">
        <v>-0.49</v>
      </c>
      <c r="C7" s="9" t="n">
        <v>-0.39</v>
      </c>
      <c r="D7" s="9" t="n">
        <v>-0.11</v>
      </c>
      <c r="E7" s="9" t="n">
        <v>-0.22</v>
      </c>
      <c r="F7" s="9" t="n">
        <v>-0.35</v>
      </c>
      <c r="G7" s="9" t="n">
        <v>-0.19</v>
      </c>
      <c r="H7" s="9" t="n">
        <v>-0.22</v>
      </c>
      <c r="I7" s="9" t="n">
        <v>-0.16</v>
      </c>
      <c r="J7" s="9" t="n">
        <v>-1.22</v>
      </c>
      <c r="K7" s="9" t="n">
        <v>-0.93</v>
      </c>
      <c r="L7" s="9" t="n">
        <v>-0.1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830</v>
      </c>
      <c r="C1" s="2" t="s">
        <v>66</v>
      </c>
      <c r="D1" s="2" t="s">
        <v>2</v>
      </c>
      <c r="E1" s="2" t="s">
        <v>831</v>
      </c>
    </row>
    <row r="2" spans="1:5">
      <c r="A2" s="4" t="s">
        <v>832</v>
      </c>
    </row>
    <row r="3" spans="1:5">
      <c r="A3" s="3" t="s">
        <v>226</v>
      </c>
    </row>
    <row r="4" spans="1:5">
      <c r="A4" s="4" t="s">
        <v>833</v>
      </c>
      <c r="E4" s="6" t="n">
        <v>65029595</v>
      </c>
    </row>
    <row r="5" spans="1:5">
      <c r="A5" s="4" t="s">
        <v>834</v>
      </c>
      <c r="D5" s="4" t="s">
        <v>835</v>
      </c>
    </row>
    <row r="6" spans="1:5">
      <c r="A6" s="4" t="s">
        <v>836</v>
      </c>
      <c r="B6" s="6" t="n">
        <v>29603616</v>
      </c>
      <c r="C6" s="6" t="n">
        <v>38553159</v>
      </c>
    </row>
    <row r="7" spans="1:5">
      <c r="A7" s="4" t="s">
        <v>837</v>
      </c>
    </row>
    <row r="8" spans="1:5">
      <c r="A8" s="3" t="s">
        <v>226</v>
      </c>
    </row>
    <row r="9" spans="1:5">
      <c r="A9" s="4" t="s">
        <v>838</v>
      </c>
      <c r="D9" s="6" t="n">
        <v>32221058</v>
      </c>
    </row>
    <row r="10" spans="1:5">
      <c r="A10" s="4" t="s">
        <v>839</v>
      </c>
    </row>
    <row r="11" spans="1:5">
      <c r="A11" s="3" t="s">
        <v>226</v>
      </c>
    </row>
    <row r="12" spans="1:5">
      <c r="A12" s="4" t="s">
        <v>840</v>
      </c>
      <c r="D12" s="6" t="n">
        <v>51522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842</v>
      </c>
    </row>
    <row r="2" spans="1:3">
      <c r="A2" s="3" t="s">
        <v>417</v>
      </c>
    </row>
    <row r="3" spans="1:3">
      <c r="A3" s="4" t="s">
        <v>833</v>
      </c>
      <c r="C3" s="6" t="n">
        <v>12000000</v>
      </c>
    </row>
    <row r="4" spans="1:3">
      <c r="A4" s="4" t="s">
        <v>838</v>
      </c>
      <c r="B4" s="6" t="n">
        <v>87700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844</v>
      </c>
      <c r="C1" s="2" t="s">
        <v>845</v>
      </c>
      <c r="D1" s="2" t="s">
        <v>842</v>
      </c>
      <c r="E1" s="2" t="s">
        <v>66</v>
      </c>
      <c r="F1" s="2" t="s">
        <v>2</v>
      </c>
    </row>
    <row r="2" spans="1:6">
      <c r="A2" s="3" t="s">
        <v>417</v>
      </c>
    </row>
    <row r="3" spans="1:6">
      <c r="A3" s="4" t="s">
        <v>833</v>
      </c>
      <c r="D3" s="6" t="n">
        <v>3500000</v>
      </c>
      <c r="E3" s="6" t="n">
        <v>7355315</v>
      </c>
    </row>
    <row r="4" spans="1:6">
      <c r="A4" s="4" t="s">
        <v>836</v>
      </c>
      <c r="E4" s="6" t="n">
        <v>3855315</v>
      </c>
    </row>
    <row r="5" spans="1:6">
      <c r="A5" s="4" t="s">
        <v>846</v>
      </c>
      <c r="E5" s="4" t="s">
        <v>847</v>
      </c>
    </row>
    <row r="6" spans="1:6">
      <c r="A6" s="4" t="s">
        <v>848</v>
      </c>
      <c r="D6" s="4" t="s">
        <v>849</v>
      </c>
    </row>
    <row r="7" spans="1:6">
      <c r="A7" s="4" t="s">
        <v>850</v>
      </c>
      <c r="B7" s="6" t="n">
        <v>233194</v>
      </c>
      <c r="C7" s="6" t="n">
        <v>154505</v>
      </c>
    </row>
    <row r="8" spans="1:6">
      <c r="A8" s="4" t="s">
        <v>851</v>
      </c>
      <c r="B8" s="7" t="n">
        <v>2192</v>
      </c>
      <c r="C8" s="7" t="n">
        <v>1385</v>
      </c>
    </row>
    <row r="9" spans="1:6">
      <c r="A9" s="4" t="s">
        <v>852</v>
      </c>
      <c r="B9" s="9" t="n">
        <v>122.19</v>
      </c>
      <c r="C9" s="9" t="n">
        <v>116.49</v>
      </c>
    </row>
    <row r="10" spans="1:6">
      <c r="A10" s="4" t="s">
        <v>853</v>
      </c>
      <c r="B10" s="11" t="n">
        <v>9.4</v>
      </c>
      <c r="C10" s="11" t="n">
        <v>8.960000000000001</v>
      </c>
    </row>
    <row r="11" spans="1:6">
      <c r="A11" s="4" t="s">
        <v>558</v>
      </c>
      <c r="B11" s="11" t="n">
        <v>143.75</v>
      </c>
      <c r="C11" s="11" t="n">
        <v>137.05</v>
      </c>
    </row>
    <row r="12" spans="1:6">
      <c r="A12" s="4" t="s">
        <v>561</v>
      </c>
      <c r="B12" s="9" t="n">
        <v>11.06</v>
      </c>
      <c r="C12" s="9" t="n">
        <v>10.54</v>
      </c>
    </row>
    <row r="13" spans="1:6">
      <c r="A13" s="4" t="s">
        <v>854</v>
      </c>
      <c r="F13" s="6" t="n">
        <v>69665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55</v>
      </c>
      <c r="B1" s="2" t="s">
        <v>1</v>
      </c>
    </row>
    <row r="2" spans="1:4">
      <c r="B2" s="2" t="s">
        <v>2</v>
      </c>
      <c r="C2" s="2" t="s">
        <v>66</v>
      </c>
      <c r="D2" s="2" t="s">
        <v>118</v>
      </c>
    </row>
    <row r="3" spans="1:4">
      <c r="A3" s="3" t="s">
        <v>856</v>
      </c>
    </row>
    <row r="4" spans="1:4">
      <c r="A4" s="4" t="s">
        <v>857</v>
      </c>
      <c r="B4" s="6" t="n">
        <v>39556944</v>
      </c>
    </row>
    <row r="5" spans="1:4">
      <c r="A5" s="4" t="s">
        <v>858</v>
      </c>
      <c r="B5" s="7" t="n">
        <v>137022</v>
      </c>
    </row>
    <row r="6" spans="1:4">
      <c r="A6" s="4" t="s">
        <v>859</v>
      </c>
      <c r="B6" s="4" t="s">
        <v>860</v>
      </c>
    </row>
    <row r="7" spans="1:4">
      <c r="A7" s="4" t="s">
        <v>861</v>
      </c>
      <c r="B7" s="7" t="n">
        <v>58670</v>
      </c>
      <c r="C7" s="7" t="n">
        <v>55642</v>
      </c>
      <c r="D7" s="7" t="n">
        <v>20440</v>
      </c>
    </row>
    <row r="8" spans="1:4">
      <c r="A8" s="4" t="s">
        <v>862</v>
      </c>
    </row>
    <row r="9" spans="1:4">
      <c r="A9" s="3" t="s">
        <v>863</v>
      </c>
    </row>
    <row r="10" spans="1:4">
      <c r="A10" s="4" t="s">
        <v>864</v>
      </c>
      <c r="B10" s="6" t="n">
        <v>116082647</v>
      </c>
      <c r="C10" s="6" t="n">
        <v>127002897</v>
      </c>
      <c r="D10" s="6" t="n">
        <v>77079743</v>
      </c>
    </row>
    <row r="11" spans="1:4">
      <c r="A11" s="4" t="s">
        <v>865</v>
      </c>
      <c r="B11" s="6" t="n">
        <v>12641590</v>
      </c>
      <c r="C11" s="6" t="n">
        <v>9387885</v>
      </c>
      <c r="D11" s="6" t="n">
        <v>62085462</v>
      </c>
    </row>
    <row r="12" spans="1:4">
      <c r="A12" s="4" t="s">
        <v>866</v>
      </c>
      <c r="B12" s="6" t="n">
        <v>-16730441</v>
      </c>
      <c r="C12" s="6" t="n">
        <v>-13841036</v>
      </c>
      <c r="D12" s="6" t="n">
        <v>-5887193</v>
      </c>
    </row>
    <row r="13" spans="1:4">
      <c r="A13" s="4" t="s">
        <v>867</v>
      </c>
      <c r="B13" s="6" t="n">
        <v>-3576542</v>
      </c>
      <c r="C13" s="6" t="n">
        <v>-6467099</v>
      </c>
      <c r="D13" s="6" t="n">
        <v>-6275115</v>
      </c>
    </row>
    <row r="14" spans="1:4">
      <c r="A14" s="4" t="s">
        <v>868</v>
      </c>
      <c r="B14" s="6" t="n">
        <v>108417254</v>
      </c>
      <c r="C14" s="6" t="n">
        <v>116082647</v>
      </c>
      <c r="D14" s="6" t="n">
        <v>127002897</v>
      </c>
    </row>
    <row r="15" spans="1:4">
      <c r="A15" s="4" t="s">
        <v>869</v>
      </c>
      <c r="B15" s="6" t="n">
        <v>64465095</v>
      </c>
    </row>
    <row r="16" spans="1:4">
      <c r="A16" s="4" t="s">
        <v>870</v>
      </c>
      <c r="B16" s="6" t="n">
        <v>104022039</v>
      </c>
    </row>
    <row r="17" spans="1:4">
      <c r="A17" s="3" t="s">
        <v>871</v>
      </c>
    </row>
    <row r="18" spans="1:4">
      <c r="A18" s="4" t="s">
        <v>872</v>
      </c>
      <c r="B18" s="9" t="n">
        <v>3.21</v>
      </c>
      <c r="C18" s="9" t="n">
        <v>2.45</v>
      </c>
      <c r="D18" s="9" t="n">
        <v>1.31</v>
      </c>
    </row>
    <row r="19" spans="1:4">
      <c r="A19" s="4" t="s">
        <v>873</v>
      </c>
      <c r="B19" s="11" t="n">
        <v>9.380000000000001</v>
      </c>
      <c r="C19" s="11" t="n">
        <v>12.32</v>
      </c>
      <c r="D19" s="11" t="n">
        <v>3.73</v>
      </c>
    </row>
    <row r="20" spans="1:4">
      <c r="A20" s="4" t="s">
        <v>874</v>
      </c>
      <c r="B20" s="11" t="n">
        <v>2.6</v>
      </c>
      <c r="C20" s="11" t="n">
        <v>2.23</v>
      </c>
      <c r="D20" s="11" t="n">
        <v>0.82</v>
      </c>
    </row>
    <row r="21" spans="1:4">
      <c r="A21" s="4" t="s">
        <v>875</v>
      </c>
      <c r="B21" s="11" t="n">
        <v>5.09</v>
      </c>
      <c r="C21" s="11" t="n">
        <v>3.59</v>
      </c>
      <c r="D21" s="11" t="n">
        <v>2.52</v>
      </c>
    </row>
    <row r="22" spans="1:4">
      <c r="A22" s="4" t="s">
        <v>876</v>
      </c>
      <c r="B22" s="11" t="n">
        <v>3.96</v>
      </c>
      <c r="C22" s="11" t="n">
        <v>3.21</v>
      </c>
      <c r="D22" s="11" t="n">
        <v>2.45</v>
      </c>
    </row>
    <row r="23" spans="1:4">
      <c r="A23" s="4" t="s">
        <v>877</v>
      </c>
      <c r="B23" s="11" t="n">
        <v>2.48</v>
      </c>
    </row>
    <row r="24" spans="1:4">
      <c r="A24" s="4" t="s">
        <v>878</v>
      </c>
      <c r="B24" s="11" t="n">
        <v>3.87</v>
      </c>
    </row>
    <row r="25" spans="1:4">
      <c r="A25" s="3" t="s">
        <v>879</v>
      </c>
    </row>
    <row r="26" spans="1:4">
      <c r="A26" s="4" t="s">
        <v>873</v>
      </c>
      <c r="B26" s="9" t="n">
        <v>5.06</v>
      </c>
      <c r="C26" s="9" t="n">
        <v>7.08</v>
      </c>
      <c r="D26" s="9" t="n">
        <v>2.65</v>
      </c>
    </row>
    <row r="27" spans="1:4">
      <c r="A27" s="3" t="s">
        <v>880</v>
      </c>
    </row>
    <row r="28" spans="1:4">
      <c r="A28" s="4" t="s">
        <v>881</v>
      </c>
      <c r="B28" s="4" t="s">
        <v>882</v>
      </c>
    </row>
    <row r="29" spans="1:4">
      <c r="A29" s="4" t="s">
        <v>883</v>
      </c>
      <c r="B29" s="4" t="s">
        <v>884</v>
      </c>
    </row>
    <row r="30" spans="1:4">
      <c r="A30" s="4" t="s">
        <v>885</v>
      </c>
      <c r="B30" s="4" t="s">
        <v>886</v>
      </c>
    </row>
    <row r="31" spans="1:4">
      <c r="A31" s="3" t="s">
        <v>856</v>
      </c>
    </row>
    <row r="32" spans="1:4">
      <c r="A32" s="4" t="s">
        <v>887</v>
      </c>
      <c r="B32" s="7" t="n">
        <v>171429</v>
      </c>
      <c r="C32" s="7" t="n">
        <v>132687</v>
      </c>
      <c r="D32" s="7" t="n">
        <v>24723</v>
      </c>
    </row>
    <row r="33" spans="1:4">
      <c r="A33" s="4" t="s">
        <v>888</v>
      </c>
      <c r="B33" s="6" t="n">
        <v>953925</v>
      </c>
    </row>
    <row r="34" spans="1:4">
      <c r="A34" s="4" t="s">
        <v>889</v>
      </c>
      <c r="B34" s="6" t="n">
        <v>662541</v>
      </c>
    </row>
    <row r="35" spans="1:4">
      <c r="A35" s="4" t="s">
        <v>890</v>
      </c>
      <c r="B35" s="7" t="n">
        <v>9247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6"/>
  </cols>
  <sheetData>
    <row r="1" spans="1:2">
      <c r="A1" s="1" t="s">
        <v>891</v>
      </c>
      <c r="B1" s="2" t="s">
        <v>1</v>
      </c>
    </row>
    <row r="2" spans="1:2">
      <c r="B2" s="2" t="s">
        <v>2</v>
      </c>
    </row>
    <row r="3" spans="1:2">
      <c r="A3" s="3" t="s">
        <v>417</v>
      </c>
    </row>
    <row r="4" spans="1:2">
      <c r="A4" s="4" t="s">
        <v>892</v>
      </c>
      <c r="B4" s="4" t="s">
        <v>448</v>
      </c>
    </row>
    <row r="5" spans="1:2">
      <c r="A5" s="4" t="s">
        <v>893</v>
      </c>
    </row>
    <row r="6" spans="1:2">
      <c r="A6" s="3" t="s">
        <v>417</v>
      </c>
    </row>
    <row r="7" spans="1:2">
      <c r="A7" s="4" t="s">
        <v>894</v>
      </c>
      <c r="B7" s="4" t="s">
        <v>446</v>
      </c>
    </row>
    <row r="8" spans="1:2">
      <c r="A8" s="4" t="s">
        <v>895</v>
      </c>
    </row>
    <row r="9" spans="1:2">
      <c r="A9" s="3" t="s">
        <v>417</v>
      </c>
    </row>
    <row r="10" spans="1:2">
      <c r="A10" s="4" t="s">
        <v>896</v>
      </c>
      <c r="B10" s="4" t="s">
        <v>897</v>
      </c>
    </row>
    <row r="11" spans="1:2">
      <c r="A11" s="4" t="s">
        <v>898</v>
      </c>
    </row>
    <row r="12" spans="1:2">
      <c r="A12" s="3" t="s">
        <v>417</v>
      </c>
    </row>
    <row r="13" spans="1:2">
      <c r="A13" s="4" t="s">
        <v>896</v>
      </c>
      <c r="B13" s="4" t="s">
        <v>897</v>
      </c>
    </row>
    <row r="14" spans="1:2">
      <c r="A14" s="4" t="s">
        <v>899</v>
      </c>
    </row>
    <row r="15" spans="1:2">
      <c r="A15" s="3" t="s">
        <v>417</v>
      </c>
    </row>
    <row r="16" spans="1:2">
      <c r="A16" s="4" t="s">
        <v>896</v>
      </c>
      <c r="B16" s="4" t="s">
        <v>897</v>
      </c>
    </row>
    <row r="17" spans="1:2">
      <c r="A17" s="4" t="s">
        <v>900</v>
      </c>
    </row>
    <row r="18" spans="1:2">
      <c r="A18" s="3" t="s">
        <v>417</v>
      </c>
    </row>
    <row r="19" spans="1:2">
      <c r="A19" s="4" t="s">
        <v>894</v>
      </c>
      <c r="B19" s="4" t="s">
        <v>451</v>
      </c>
    </row>
    <row r="20" spans="1:2">
      <c r="A20" s="4" t="s">
        <v>901</v>
      </c>
    </row>
    <row r="21" spans="1:2">
      <c r="A21" s="3" t="s">
        <v>417</v>
      </c>
    </row>
    <row r="22" spans="1:2">
      <c r="A22" s="4" t="s">
        <v>896</v>
      </c>
      <c r="B22" s="4" t="s">
        <v>902</v>
      </c>
    </row>
    <row r="23" spans="1:2">
      <c r="A23" s="4" t="s">
        <v>903</v>
      </c>
    </row>
    <row r="24" spans="1:2">
      <c r="A24" s="3" t="s">
        <v>417</v>
      </c>
    </row>
    <row r="25" spans="1:2">
      <c r="A25" s="4" t="s">
        <v>896</v>
      </c>
      <c r="B25" s="4" t="s">
        <v>902</v>
      </c>
    </row>
    <row r="26" spans="1:2">
      <c r="A26" s="4" t="s">
        <v>904</v>
      </c>
    </row>
    <row r="27" spans="1:2">
      <c r="A27" s="3" t="s">
        <v>417</v>
      </c>
    </row>
    <row r="28" spans="1:2">
      <c r="A28" s="4" t="s">
        <v>896</v>
      </c>
      <c r="B28" s="4" t="s">
        <v>902</v>
      </c>
    </row>
    <row r="29" spans="1:2">
      <c r="A29" s="4" t="s">
        <v>905</v>
      </c>
    </row>
    <row r="30" spans="1:2">
      <c r="A30" s="3" t="s">
        <v>417</v>
      </c>
    </row>
    <row r="31" spans="1:2">
      <c r="A31" s="4" t="s">
        <v>896</v>
      </c>
      <c r="B31" s="4" t="s">
        <v>902</v>
      </c>
    </row>
    <row r="32" spans="1:2">
      <c r="A32" s="4" t="s">
        <v>906</v>
      </c>
    </row>
    <row r="33" spans="1:2">
      <c r="A33" s="3" t="s">
        <v>417</v>
      </c>
    </row>
    <row r="34" spans="1:2">
      <c r="A34" s="4" t="s">
        <v>896</v>
      </c>
      <c r="B34" s="4" t="s">
        <v>902</v>
      </c>
    </row>
    <row r="35" spans="1:2">
      <c r="A35" s="4" t="s">
        <v>424</v>
      </c>
    </row>
    <row r="36" spans="1:2">
      <c r="A36" s="3" t="s">
        <v>417</v>
      </c>
    </row>
    <row r="37" spans="1:2">
      <c r="A37" s="4" t="s">
        <v>894</v>
      </c>
      <c r="B37" s="4" t="s">
        <v>907</v>
      </c>
    </row>
    <row r="38" spans="1:2">
      <c r="A38" s="4" t="s">
        <v>908</v>
      </c>
    </row>
    <row r="39" spans="1:2">
      <c r="A39" s="3" t="s">
        <v>417</v>
      </c>
    </row>
    <row r="40" spans="1:2">
      <c r="A40" s="4" t="s">
        <v>896</v>
      </c>
      <c r="B40" s="4" t="s">
        <v>725</v>
      </c>
    </row>
    <row r="41" spans="1:2">
      <c r="A41" s="4" t="s">
        <v>909</v>
      </c>
    </row>
    <row r="42" spans="1:2">
      <c r="A42" s="3" t="s">
        <v>417</v>
      </c>
    </row>
    <row r="43" spans="1:2">
      <c r="A43" s="4" t="s">
        <v>896</v>
      </c>
      <c r="B43" s="4" t="s">
        <v>725</v>
      </c>
    </row>
    <row r="44" spans="1:2">
      <c r="A44" s="4" t="s">
        <v>910</v>
      </c>
    </row>
    <row r="45" spans="1:2">
      <c r="A45" s="3" t="s">
        <v>417</v>
      </c>
    </row>
    <row r="46" spans="1:2">
      <c r="A46" s="4" t="s">
        <v>896</v>
      </c>
      <c r="B46" s="4" t="s">
        <v>725</v>
      </c>
    </row>
    <row r="47" spans="1:2">
      <c r="A47" s="4" t="s">
        <v>911</v>
      </c>
    </row>
    <row r="48" spans="1:2">
      <c r="A48" s="3" t="s">
        <v>417</v>
      </c>
    </row>
    <row r="49" spans="1:2">
      <c r="A49" s="4" t="s">
        <v>896</v>
      </c>
      <c r="B49" s="4" t="s">
        <v>725</v>
      </c>
    </row>
    <row r="50" spans="1:2">
      <c r="A50" s="4" t="s">
        <v>427</v>
      </c>
    </row>
    <row r="51" spans="1:2">
      <c r="A51" s="3" t="s">
        <v>417</v>
      </c>
    </row>
    <row r="52" spans="1:2">
      <c r="A52" s="4" t="s">
        <v>894</v>
      </c>
      <c r="B52" s="4" t="s">
        <v>907</v>
      </c>
    </row>
    <row r="53" spans="1:2">
      <c r="A53" s="4" t="s">
        <v>912</v>
      </c>
    </row>
    <row r="54" spans="1:2">
      <c r="A54" s="3" t="s">
        <v>417</v>
      </c>
    </row>
    <row r="55" spans="1:2">
      <c r="A55" s="4" t="s">
        <v>896</v>
      </c>
      <c r="B55" s="4" t="s">
        <v>725</v>
      </c>
    </row>
    <row r="56" spans="1:2">
      <c r="A56" s="4" t="s">
        <v>913</v>
      </c>
    </row>
    <row r="57" spans="1:2">
      <c r="A57" s="3" t="s">
        <v>417</v>
      </c>
    </row>
    <row r="58" spans="1:2">
      <c r="A58" s="4" t="s">
        <v>896</v>
      </c>
      <c r="B58" s="4" t="s">
        <v>725</v>
      </c>
    </row>
    <row r="59" spans="1:2">
      <c r="A59" s="4" t="s">
        <v>914</v>
      </c>
    </row>
    <row r="60" spans="1:2">
      <c r="A60" s="3" t="s">
        <v>417</v>
      </c>
    </row>
    <row r="61" spans="1:2">
      <c r="A61" s="4" t="s">
        <v>896</v>
      </c>
      <c r="B61" s="4" t="s">
        <v>725</v>
      </c>
    </row>
    <row r="62" spans="1:2">
      <c r="A62" s="4" t="s">
        <v>915</v>
      </c>
    </row>
    <row r="63" spans="1:2">
      <c r="A63" s="3" t="s">
        <v>417</v>
      </c>
    </row>
    <row r="64" spans="1:2">
      <c r="A64" s="4" t="s">
        <v>896</v>
      </c>
      <c r="B64" s="4" t="s">
        <v>7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s>
  <sheetData>
    <row r="1" spans="1:4">
      <c r="A1" s="1" t="s">
        <v>916</v>
      </c>
      <c r="B1" s="2" t="s">
        <v>1</v>
      </c>
    </row>
    <row r="2" spans="1:4">
      <c r="B2" s="2" t="s">
        <v>917</v>
      </c>
      <c r="C2" s="2" t="s">
        <v>918</v>
      </c>
      <c r="D2" s="2" t="s">
        <v>919</v>
      </c>
    </row>
    <row r="3" spans="1:4">
      <c r="A3" s="3" t="s">
        <v>920</v>
      </c>
    </row>
    <row r="4" spans="1:4">
      <c r="A4" s="4" t="s">
        <v>892</v>
      </c>
      <c r="B4" s="4" t="s">
        <v>448</v>
      </c>
    </row>
    <row r="5" spans="1:4">
      <c r="A5" s="4" t="s">
        <v>921</v>
      </c>
    </row>
    <row r="6" spans="1:4">
      <c r="A6" s="3" t="s">
        <v>920</v>
      </c>
    </row>
    <row r="7" spans="1:4">
      <c r="A7" s="4" t="s">
        <v>922</v>
      </c>
      <c r="B7" s="4" t="s">
        <v>923</v>
      </c>
      <c r="C7" s="4" t="s">
        <v>924</v>
      </c>
      <c r="D7" s="4" t="s">
        <v>925</v>
      </c>
    </row>
    <row r="8" spans="1:4">
      <c r="A8" s="4" t="s">
        <v>926</v>
      </c>
      <c r="B8" s="4" t="s">
        <v>927</v>
      </c>
      <c r="C8" s="4" t="s">
        <v>928</v>
      </c>
      <c r="D8" s="4" t="s">
        <v>929</v>
      </c>
    </row>
    <row r="9" spans="1:4">
      <c r="A9" s="4" t="s">
        <v>930</v>
      </c>
      <c r="B9" s="12" t="n">
        <v>2.2</v>
      </c>
      <c r="C9" s="12" t="n">
        <v>2.2</v>
      </c>
      <c r="D9" s="12" t="n">
        <v>2.2</v>
      </c>
    </row>
    <row r="10" spans="1:4">
      <c r="A10" s="4" t="s">
        <v>931</v>
      </c>
      <c r="B10" s="12" t="n">
        <v>2.8</v>
      </c>
      <c r="C10" s="12" t="n">
        <v>2.8</v>
      </c>
      <c r="D10" s="12" t="n">
        <v>2.8</v>
      </c>
    </row>
    <row r="11" spans="1:4">
      <c r="A11" s="4" t="s">
        <v>932</v>
      </c>
      <c r="B11" s="4" t="s">
        <v>933</v>
      </c>
      <c r="C11" s="4" t="s">
        <v>934</v>
      </c>
      <c r="D11" s="4" t="s">
        <v>935</v>
      </c>
    </row>
    <row r="12" spans="1:4">
      <c r="A12" s="4" t="s">
        <v>936</v>
      </c>
      <c r="B12" s="4" t="s">
        <v>934</v>
      </c>
      <c r="C12" s="4" t="s">
        <v>937</v>
      </c>
      <c r="D12" s="4" t="s">
        <v>556</v>
      </c>
    </row>
    <row r="13" spans="1:4">
      <c r="A13" s="4" t="s">
        <v>938</v>
      </c>
      <c r="B13" s="4" t="s">
        <v>939</v>
      </c>
      <c r="C13" s="4" t="s">
        <v>939</v>
      </c>
      <c r="D13" s="4" t="s">
        <v>939</v>
      </c>
    </row>
    <row r="14" spans="1:4">
      <c r="A14" s="4" t="s">
        <v>892</v>
      </c>
      <c r="B14" s="4" t="s">
        <v>448</v>
      </c>
      <c r="C14" s="4" t="s">
        <v>448</v>
      </c>
      <c r="D14" s="4" t="s">
        <v>448</v>
      </c>
    </row>
    <row r="15" spans="1:4">
      <c r="A15" s="4" t="s">
        <v>940</v>
      </c>
    </row>
    <row r="16" spans="1:4">
      <c r="A16" s="3" t="s">
        <v>920</v>
      </c>
    </row>
    <row r="17" spans="1:4">
      <c r="A17" s="4" t="s">
        <v>941</v>
      </c>
      <c r="B17" s="9" t="n">
        <v>4.64</v>
      </c>
      <c r="C17" s="9" t="n">
        <v>4.3</v>
      </c>
      <c r="D17" s="9" t="n">
        <v>2.39</v>
      </c>
    </row>
    <row r="18" spans="1:4">
      <c r="A18" s="4" t="s">
        <v>942</v>
      </c>
    </row>
    <row r="19" spans="1:4">
      <c r="A19" s="3" t="s">
        <v>920</v>
      </c>
    </row>
    <row r="20" spans="1:4">
      <c r="A20" s="4" t="s">
        <v>941</v>
      </c>
      <c r="B20" s="9" t="n">
        <v>8.279999999999999</v>
      </c>
      <c r="C20" s="9" t="n">
        <v>8.85</v>
      </c>
      <c r="D20" s="9" t="n">
        <v>8.7100000000000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43</v>
      </c>
      <c r="B1" s="2" t="s">
        <v>1</v>
      </c>
    </row>
    <row r="2" spans="1:4">
      <c r="B2" s="2" t="s">
        <v>2</v>
      </c>
      <c r="C2" s="2" t="s">
        <v>66</v>
      </c>
      <c r="D2" s="2" t="s">
        <v>118</v>
      </c>
    </row>
    <row r="3" spans="1:4">
      <c r="A3" s="3" t="s">
        <v>944</v>
      </c>
    </row>
    <row r="4" spans="1:4">
      <c r="A4" s="4" t="s">
        <v>858</v>
      </c>
      <c r="B4" s="7" t="n">
        <v>137022</v>
      </c>
    </row>
    <row r="5" spans="1:4">
      <c r="A5" s="4" t="s">
        <v>859</v>
      </c>
      <c r="B5" s="4" t="s">
        <v>860</v>
      </c>
    </row>
    <row r="6" spans="1:4">
      <c r="A6" s="4" t="s">
        <v>424</v>
      </c>
    </row>
    <row r="7" spans="1:4">
      <c r="A7" s="3" t="s">
        <v>945</v>
      </c>
    </row>
    <row r="8" spans="1:4">
      <c r="A8" s="4" t="s">
        <v>864</v>
      </c>
      <c r="B8" s="6" t="n">
        <v>300000</v>
      </c>
      <c r="C8" s="6" t="n">
        <v>806250</v>
      </c>
      <c r="D8" s="6" t="n">
        <v>1075000</v>
      </c>
    </row>
    <row r="9" spans="1:4">
      <c r="A9" s="4" t="s">
        <v>865</v>
      </c>
      <c r="B9" s="6" t="n">
        <v>0</v>
      </c>
      <c r="C9" s="6" t="n">
        <v>0</v>
      </c>
      <c r="D9" s="6" t="n">
        <v>300000</v>
      </c>
    </row>
    <row r="10" spans="1:4">
      <c r="A10" s="4" t="s">
        <v>946</v>
      </c>
      <c r="B10" s="6" t="n">
        <v>-75000</v>
      </c>
      <c r="C10" s="6" t="n">
        <v>-387500</v>
      </c>
      <c r="D10" s="6" t="n">
        <v>-268750</v>
      </c>
    </row>
    <row r="11" spans="1:4">
      <c r="A11" s="4" t="s">
        <v>867</v>
      </c>
      <c r="B11" s="6" t="n">
        <v>-150000</v>
      </c>
      <c r="C11" s="6" t="n">
        <v>-118750</v>
      </c>
      <c r="D11" s="6" t="n">
        <v>-300000</v>
      </c>
    </row>
    <row r="12" spans="1:4">
      <c r="A12" s="4" t="s">
        <v>868</v>
      </c>
      <c r="B12" s="6" t="n">
        <v>75000</v>
      </c>
      <c r="C12" s="6" t="n">
        <v>300000</v>
      </c>
      <c r="D12" s="6" t="n">
        <v>806250</v>
      </c>
    </row>
    <row r="13" spans="1:4">
      <c r="A13" s="4" t="s">
        <v>947</v>
      </c>
      <c r="B13" s="6" t="n">
        <v>67500</v>
      </c>
    </row>
    <row r="14" spans="1:4">
      <c r="A14" s="3" t="s">
        <v>948</v>
      </c>
    </row>
    <row r="15" spans="1:4">
      <c r="A15" s="4" t="s">
        <v>872</v>
      </c>
      <c r="B15" s="9" t="n">
        <v>2.25</v>
      </c>
      <c r="C15" s="9" t="n">
        <v>2.16</v>
      </c>
      <c r="D15" s="9" t="n">
        <v>2.16</v>
      </c>
    </row>
    <row r="16" spans="1:4">
      <c r="A16" s="4" t="s">
        <v>873</v>
      </c>
      <c r="B16" s="6" t="n">
        <v>0</v>
      </c>
      <c r="C16" s="6" t="n">
        <v>0</v>
      </c>
      <c r="D16" s="11" t="n">
        <v>2.95</v>
      </c>
    </row>
    <row r="17" spans="1:4">
      <c r="A17" s="4" t="s">
        <v>949</v>
      </c>
      <c r="B17" s="11" t="n">
        <v>2.27</v>
      </c>
      <c r="C17" s="11" t="n">
        <v>2.12</v>
      </c>
      <c r="D17" s="11" t="n">
        <v>2.04</v>
      </c>
    </row>
    <row r="18" spans="1:4">
      <c r="A18" s="4" t="s">
        <v>875</v>
      </c>
      <c r="B18" s="11" t="n">
        <v>2.24</v>
      </c>
      <c r="C18" s="11" t="n">
        <v>2.04</v>
      </c>
      <c r="D18" s="11" t="n">
        <v>2.95</v>
      </c>
    </row>
    <row r="19" spans="1:4">
      <c r="A19" s="4" t="s">
        <v>876</v>
      </c>
      <c r="B19" s="11" t="n">
        <v>2.27</v>
      </c>
      <c r="C19" s="9" t="n">
        <v>2.25</v>
      </c>
      <c r="D19" s="9" t="n">
        <v>2.16</v>
      </c>
    </row>
    <row r="20" spans="1:4">
      <c r="A20" s="4" t="s">
        <v>950</v>
      </c>
      <c r="B20" s="9" t="n">
        <v>2.27</v>
      </c>
    </row>
    <row r="21" spans="1:4">
      <c r="A21" s="3" t="s">
        <v>944</v>
      </c>
    </row>
    <row r="22" spans="1:4">
      <c r="A22" s="4" t="s">
        <v>858</v>
      </c>
      <c r="B22" s="7" t="n">
        <v>153</v>
      </c>
    </row>
    <row r="23" spans="1:4">
      <c r="A23" s="4" t="s">
        <v>859</v>
      </c>
      <c r="B23" s="4" t="s">
        <v>9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2</v>
      </c>
      <c r="B1" s="2" t="s">
        <v>1</v>
      </c>
    </row>
    <row r="2" spans="1:4">
      <c r="B2" s="2" t="s">
        <v>2</v>
      </c>
      <c r="C2" s="2" t="s">
        <v>66</v>
      </c>
      <c r="D2" s="2" t="s">
        <v>118</v>
      </c>
    </row>
    <row r="3" spans="1:4">
      <c r="A3" s="3" t="s">
        <v>944</v>
      </c>
    </row>
    <row r="4" spans="1:4">
      <c r="A4" s="4" t="s">
        <v>858</v>
      </c>
      <c r="B4" s="7" t="n">
        <v>137022</v>
      </c>
    </row>
    <row r="5" spans="1:4">
      <c r="A5" s="4" t="s">
        <v>859</v>
      </c>
      <c r="B5" s="4" t="s">
        <v>860</v>
      </c>
    </row>
    <row r="6" spans="1:4">
      <c r="A6" s="4" t="s">
        <v>427</v>
      </c>
    </row>
    <row r="7" spans="1:4">
      <c r="A7" s="3" t="s">
        <v>945</v>
      </c>
    </row>
    <row r="8" spans="1:4">
      <c r="A8" s="4" t="s">
        <v>864</v>
      </c>
      <c r="B8" s="6" t="n">
        <v>14102452</v>
      </c>
      <c r="C8" s="6" t="n">
        <v>1469442</v>
      </c>
      <c r="D8" s="6" t="n">
        <v>0</v>
      </c>
    </row>
    <row r="9" spans="1:4">
      <c r="A9" s="4" t="s">
        <v>865</v>
      </c>
      <c r="B9" s="6" t="n">
        <v>18637333</v>
      </c>
      <c r="C9" s="6" t="n">
        <v>14079598</v>
      </c>
      <c r="D9" s="6" t="n">
        <v>1469442</v>
      </c>
    </row>
    <row r="10" spans="1:4">
      <c r="A10" s="4" t="s">
        <v>946</v>
      </c>
      <c r="B10" s="6" t="n">
        <v>-3474068</v>
      </c>
      <c r="C10" s="6" t="n">
        <v>-689130</v>
      </c>
      <c r="D10" s="6" t="n">
        <v>0</v>
      </c>
    </row>
    <row r="11" spans="1:4">
      <c r="A11" s="4" t="s">
        <v>867</v>
      </c>
      <c r="B11" s="6" t="n">
        <v>-2413450</v>
      </c>
      <c r="C11" s="6" t="n">
        <v>-757458</v>
      </c>
      <c r="D11" s="6" t="n">
        <v>0</v>
      </c>
    </row>
    <row r="12" spans="1:4">
      <c r="A12" s="4" t="s">
        <v>868</v>
      </c>
      <c r="B12" s="6" t="n">
        <v>26852267</v>
      </c>
      <c r="C12" s="6" t="n">
        <v>14102452</v>
      </c>
      <c r="D12" s="6" t="n">
        <v>1469442</v>
      </c>
    </row>
    <row r="13" spans="1:4">
      <c r="A13" s="4" t="s">
        <v>947</v>
      </c>
      <c r="B13" s="6" t="n">
        <v>24167040</v>
      </c>
    </row>
    <row r="14" spans="1:4">
      <c r="A14" s="3" t="s">
        <v>948</v>
      </c>
    </row>
    <row r="15" spans="1:4">
      <c r="A15" s="4" t="s">
        <v>872</v>
      </c>
      <c r="B15" s="9" t="n">
        <v>11.85</v>
      </c>
      <c r="C15" s="9" t="n">
        <v>7.55</v>
      </c>
      <c r="D15" s="7" t="n">
        <v>0</v>
      </c>
    </row>
    <row r="16" spans="1:4">
      <c r="A16" s="4" t="s">
        <v>873</v>
      </c>
      <c r="B16" s="11" t="n">
        <v>10.1</v>
      </c>
      <c r="C16" s="11" t="n">
        <v>12.07</v>
      </c>
      <c r="D16" s="11" t="n">
        <v>7.55</v>
      </c>
    </row>
    <row r="17" spans="1:4">
      <c r="A17" s="4" t="s">
        <v>949</v>
      </c>
      <c r="B17" s="11" t="n">
        <v>11.75</v>
      </c>
      <c r="C17" s="11" t="n">
        <v>8.33</v>
      </c>
      <c r="D17" s="6" t="n">
        <v>0</v>
      </c>
    </row>
    <row r="18" spans="1:4">
      <c r="A18" s="4" t="s">
        <v>875</v>
      </c>
      <c r="B18" s="11" t="n">
        <v>11.07</v>
      </c>
      <c r="C18" s="11" t="n">
        <v>10.89</v>
      </c>
      <c r="D18" s="6" t="n">
        <v>0</v>
      </c>
    </row>
    <row r="19" spans="1:4">
      <c r="A19" s="4" t="s">
        <v>876</v>
      </c>
      <c r="B19" s="11" t="n">
        <v>10.72</v>
      </c>
      <c r="C19" s="9" t="n">
        <v>11.85</v>
      </c>
      <c r="D19" s="9" t="n">
        <v>7.55</v>
      </c>
    </row>
    <row r="20" spans="1:4">
      <c r="A20" s="4" t="s">
        <v>950</v>
      </c>
      <c r="B20" s="9" t="n">
        <v>10.72</v>
      </c>
    </row>
    <row r="21" spans="1:4">
      <c r="A21" s="3" t="s">
        <v>944</v>
      </c>
    </row>
    <row r="22" spans="1:4">
      <c r="A22" s="4" t="s">
        <v>858</v>
      </c>
      <c r="B22" s="7" t="n">
        <v>226985</v>
      </c>
    </row>
    <row r="23" spans="1:4">
      <c r="A23" s="4" t="s">
        <v>859</v>
      </c>
      <c r="B23" s="4" t="s">
        <v>9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6</v>
      </c>
      <c r="D2" s="2" t="s">
        <v>118</v>
      </c>
    </row>
    <row r="3" spans="1:4">
      <c r="A3" s="3" t="s">
        <v>226</v>
      </c>
    </row>
    <row r="4" spans="1:4">
      <c r="A4" s="4" t="s">
        <v>955</v>
      </c>
      <c r="B4" s="7" t="n">
        <v>134154</v>
      </c>
      <c r="C4" s="7" t="n">
        <v>87127</v>
      </c>
      <c r="D4" s="7" t="n">
        <v>42863</v>
      </c>
    </row>
    <row r="5" spans="1:4">
      <c r="A5" s="4" t="s">
        <v>123</v>
      </c>
    </row>
    <row r="6" spans="1:4">
      <c r="A6" s="3" t="s">
        <v>226</v>
      </c>
    </row>
    <row r="7" spans="1:4">
      <c r="A7" s="4" t="s">
        <v>955</v>
      </c>
      <c r="B7" s="6" t="n">
        <v>76293</v>
      </c>
      <c r="C7" s="6" t="n">
        <v>54384</v>
      </c>
      <c r="D7" s="6" t="n">
        <v>30610</v>
      </c>
    </row>
    <row r="8" spans="1:4">
      <c r="A8" s="4" t="s">
        <v>124</v>
      </c>
    </row>
    <row r="9" spans="1:4">
      <c r="A9" s="3" t="s">
        <v>226</v>
      </c>
    </row>
    <row r="10" spans="1:4">
      <c r="A10" s="4" t="s">
        <v>955</v>
      </c>
      <c r="B10" s="7" t="n">
        <v>57861</v>
      </c>
      <c r="C10" s="7" t="n">
        <v>32743</v>
      </c>
      <c r="D10" s="7" t="n">
        <v>122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6</v>
      </c>
      <c r="D2" s="2" t="s">
        <v>830</v>
      </c>
    </row>
    <row r="3" spans="1:4">
      <c r="A3" s="3" t="s">
        <v>957</v>
      </c>
    </row>
    <row r="4" spans="1:4">
      <c r="A4" s="4" t="s">
        <v>958</v>
      </c>
      <c r="B4" s="7" t="n">
        <v>1753647</v>
      </c>
      <c r="C4" s="7" t="n">
        <v>684231</v>
      </c>
    </row>
    <row r="5" spans="1:4">
      <c r="A5" s="4" t="s">
        <v>959</v>
      </c>
      <c r="D5" s="7" t="n">
        <v>-2291</v>
      </c>
    </row>
    <row r="6" spans="1:4">
      <c r="A6" s="4" t="s">
        <v>960</v>
      </c>
      <c r="D6" s="6" t="n">
        <v>681940</v>
      </c>
    </row>
    <row r="7" spans="1:4">
      <c r="A7" s="4" t="s">
        <v>961</v>
      </c>
      <c r="B7" s="6" t="n">
        <v>-3483</v>
      </c>
      <c r="C7" s="6" t="n">
        <v>3691</v>
      </c>
    </row>
    <row r="8" spans="1:4">
      <c r="A8" s="4" t="s">
        <v>962</v>
      </c>
      <c r="B8" s="6" t="n">
        <v>-6044</v>
      </c>
      <c r="C8" s="6" t="n">
        <v>-1948</v>
      </c>
    </row>
    <row r="9" spans="1:4">
      <c r="A9" s="4" t="s">
        <v>963</v>
      </c>
      <c r="B9" s="6" t="n">
        <v>-9527</v>
      </c>
      <c r="C9" s="6" t="n">
        <v>1743</v>
      </c>
    </row>
    <row r="10" spans="1:4">
      <c r="A10" s="4" t="s">
        <v>964</v>
      </c>
      <c r="B10" s="6" t="n">
        <v>978355</v>
      </c>
      <c r="C10" s="6" t="n">
        <v>1753647</v>
      </c>
    </row>
    <row r="11" spans="1:4">
      <c r="A11" s="4" t="s">
        <v>216</v>
      </c>
    </row>
    <row r="12" spans="1:4">
      <c r="A12" s="3" t="s">
        <v>957</v>
      </c>
    </row>
    <row r="13" spans="1:4">
      <c r="A13" s="4" t="s">
        <v>958</v>
      </c>
      <c r="B13" s="6" t="n">
        <v>1526</v>
      </c>
      <c r="C13" s="6" t="n">
        <v>-480</v>
      </c>
    </row>
    <row r="14" spans="1:4">
      <c r="A14" s="4" t="s">
        <v>959</v>
      </c>
      <c r="D14" s="6" t="n">
        <v>263</v>
      </c>
    </row>
    <row r="15" spans="1:4">
      <c r="A15" s="4" t="s">
        <v>960</v>
      </c>
      <c r="D15" s="6" t="n">
        <v>-217</v>
      </c>
    </row>
    <row r="16" spans="1:4">
      <c r="A16" s="4" t="s">
        <v>964</v>
      </c>
      <c r="B16" s="6" t="n">
        <v>-8001</v>
      </c>
      <c r="C16" s="6" t="n">
        <v>1526</v>
      </c>
    </row>
    <row r="17" spans="1:4">
      <c r="A17" s="4" t="s">
        <v>965</v>
      </c>
    </row>
    <row r="18" spans="1:4">
      <c r="A18" s="3" t="s">
        <v>957</v>
      </c>
    </row>
    <row r="19" spans="1:4">
      <c r="A19" s="4" t="s">
        <v>958</v>
      </c>
      <c r="B19" s="6" t="n">
        <v>-212</v>
      </c>
      <c r="C19" s="6" t="n">
        <v>-85</v>
      </c>
    </row>
    <row r="20" spans="1:4">
      <c r="A20" s="4" t="s">
        <v>959</v>
      </c>
      <c r="D20" s="6" t="n">
        <v>263</v>
      </c>
    </row>
    <row r="21" spans="1:4">
      <c r="A21" s="4" t="s">
        <v>960</v>
      </c>
      <c r="D21" s="6" t="n">
        <v>178</v>
      </c>
    </row>
    <row r="22" spans="1:4">
      <c r="A22" s="4" t="s">
        <v>961</v>
      </c>
      <c r="B22" s="6" t="n">
        <v>-9079</v>
      </c>
      <c r="C22" s="6" t="n">
        <v>-390</v>
      </c>
    </row>
    <row r="23" spans="1:4">
      <c r="A23" s="4" t="s">
        <v>962</v>
      </c>
      <c r="B23" s="6" t="n">
        <v>0</v>
      </c>
      <c r="C23" s="6" t="n">
        <v>0</v>
      </c>
    </row>
    <row r="24" spans="1:4">
      <c r="A24" s="4" t="s">
        <v>963</v>
      </c>
      <c r="B24" s="6" t="n">
        <v>-9079</v>
      </c>
      <c r="C24" s="6" t="n">
        <v>-390</v>
      </c>
    </row>
    <row r="25" spans="1:4">
      <c r="A25" s="4" t="s">
        <v>964</v>
      </c>
      <c r="B25" s="6" t="n">
        <v>-9291</v>
      </c>
      <c r="C25" s="6" t="n">
        <v>-212</v>
      </c>
    </row>
    <row r="26" spans="1:4">
      <c r="A26" s="4" t="s">
        <v>966</v>
      </c>
    </row>
    <row r="27" spans="1:4">
      <c r="A27" s="3" t="s">
        <v>957</v>
      </c>
    </row>
    <row r="28" spans="1:4">
      <c r="A28" s="4" t="s">
        <v>958</v>
      </c>
      <c r="B28" s="6" t="n">
        <v>1738</v>
      </c>
      <c r="C28" s="6" t="n">
        <v>-395</v>
      </c>
    </row>
    <row r="29" spans="1:4">
      <c r="A29" s="4" t="s">
        <v>959</v>
      </c>
      <c r="D29" s="6" t="n">
        <v>0</v>
      </c>
    </row>
    <row r="30" spans="1:4">
      <c r="A30" s="4" t="s">
        <v>960</v>
      </c>
      <c r="D30" s="7" t="n">
        <v>-395</v>
      </c>
    </row>
    <row r="31" spans="1:4">
      <c r="A31" s="4" t="s">
        <v>961</v>
      </c>
      <c r="B31" s="6" t="n">
        <v>5596</v>
      </c>
      <c r="C31" s="6" t="n">
        <v>4081</v>
      </c>
    </row>
    <row r="32" spans="1:4">
      <c r="A32" s="4" t="s">
        <v>962</v>
      </c>
      <c r="B32" s="6" t="n">
        <v>-6044</v>
      </c>
      <c r="C32" s="6" t="n">
        <v>-1948</v>
      </c>
    </row>
    <row r="33" spans="1:4">
      <c r="A33" s="4" t="s">
        <v>963</v>
      </c>
      <c r="B33" s="6" t="n">
        <v>-448</v>
      </c>
      <c r="C33" s="6" t="n">
        <v>2133</v>
      </c>
    </row>
    <row r="34" spans="1:4">
      <c r="A34" s="4" t="s">
        <v>964</v>
      </c>
      <c r="B34" s="7" t="n">
        <v>1290</v>
      </c>
      <c r="C34" s="7" t="n">
        <v>173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7</v>
      </c>
      <c r="B1" s="2" t="s">
        <v>968</v>
      </c>
      <c r="C1" s="2" t="s">
        <v>969</v>
      </c>
      <c r="D1" s="2" t="s">
        <v>970</v>
      </c>
      <c r="E1" s="2" t="s">
        <v>66</v>
      </c>
      <c r="F1" s="2" t="s">
        <v>118</v>
      </c>
      <c r="G1" s="2" t="s">
        <v>516</v>
      </c>
    </row>
    <row r="2" spans="1:7">
      <c r="A2" s="3" t="s">
        <v>971</v>
      </c>
    </row>
    <row r="3" spans="1:7">
      <c r="A3" s="4" t="s">
        <v>558</v>
      </c>
      <c r="G3" s="9" t="n">
        <v>59.55</v>
      </c>
    </row>
    <row r="4" spans="1:7">
      <c r="A4" s="4" t="s">
        <v>208</v>
      </c>
    </row>
    <row r="5" spans="1:7">
      <c r="A5" s="3" t="s">
        <v>971</v>
      </c>
    </row>
    <row r="6" spans="1:7">
      <c r="A6" s="4" t="s">
        <v>560</v>
      </c>
      <c r="F6" s="6" t="n">
        <v>32746416</v>
      </c>
    </row>
    <row r="7" spans="1:7">
      <c r="A7" s="4" t="s">
        <v>203</v>
      </c>
    </row>
    <row r="8" spans="1:7">
      <c r="A8" s="3" t="s">
        <v>971</v>
      </c>
    </row>
    <row r="9" spans="1:7">
      <c r="A9" s="4" t="s">
        <v>558</v>
      </c>
      <c r="D9" s="7" t="n">
        <v>71</v>
      </c>
    </row>
    <row r="10" spans="1:7">
      <c r="A10" s="4" t="s">
        <v>561</v>
      </c>
      <c r="C10" s="9" t="n">
        <v>7.77</v>
      </c>
      <c r="D10" s="9" t="n">
        <v>5.46</v>
      </c>
    </row>
    <row r="11" spans="1:7">
      <c r="A11" s="4" t="s">
        <v>972</v>
      </c>
      <c r="D11" s="6" t="n">
        <v>2465000</v>
      </c>
    </row>
    <row r="12" spans="1:7">
      <c r="A12" s="4" t="s">
        <v>560</v>
      </c>
      <c r="C12" s="6" t="n">
        <v>96534750</v>
      </c>
      <c r="D12" s="6" t="n">
        <v>32045000</v>
      </c>
    </row>
    <row r="13" spans="1:7">
      <c r="A13" s="4" t="s">
        <v>973</v>
      </c>
      <c r="D13" s="7" t="n">
        <v>188517</v>
      </c>
    </row>
    <row r="14" spans="1:7">
      <c r="A14" s="4" t="s">
        <v>558</v>
      </c>
      <c r="C14" s="7" t="n">
        <v>101</v>
      </c>
    </row>
    <row r="15" spans="1:7">
      <c r="A15" s="4" t="s">
        <v>974</v>
      </c>
      <c r="C15" s="6" t="n">
        <v>7425750</v>
      </c>
    </row>
    <row r="16" spans="1:7">
      <c r="A16" s="4" t="s">
        <v>973</v>
      </c>
      <c r="B16" s="7" t="n">
        <v>869709</v>
      </c>
      <c r="C16" s="7" t="n">
        <v>757587</v>
      </c>
    </row>
    <row r="17" spans="1:7">
      <c r="A17" s="4" t="s">
        <v>975</v>
      </c>
    </row>
    <row r="18" spans="1:7">
      <c r="A18" s="3" t="s">
        <v>971</v>
      </c>
    </row>
    <row r="19" spans="1:7">
      <c r="A19" s="4" t="s">
        <v>561</v>
      </c>
      <c r="B19" s="9" t="n">
        <v>13.76</v>
      </c>
    </row>
    <row r="20" spans="1:7">
      <c r="A20" s="4" t="s">
        <v>560</v>
      </c>
      <c r="B20" s="6" t="n">
        <v>65600000</v>
      </c>
      <c r="E20" s="6" t="n">
        <v>102970400</v>
      </c>
    </row>
    <row r="21" spans="1:7">
      <c r="A21" s="4" t="s">
        <v>558</v>
      </c>
      <c r="B21" s="9" t="n">
        <v>178.9</v>
      </c>
    </row>
    <row r="22" spans="1:7">
      <c r="A22" s="4" t="s">
        <v>976</v>
      </c>
    </row>
    <row r="23" spans="1:7">
      <c r="A23" s="3" t="s">
        <v>971</v>
      </c>
    </row>
    <row r="24" spans="1:7">
      <c r="A24" s="4" t="s">
        <v>972</v>
      </c>
      <c r="D24" s="6" t="n">
        <v>369750</v>
      </c>
    </row>
    <row r="25" spans="1:7">
      <c r="A25" s="4" t="s">
        <v>560</v>
      </c>
      <c r="C25" s="6" t="n">
        <v>6435650</v>
      </c>
      <c r="D25" s="6" t="n">
        <v>4806750</v>
      </c>
    </row>
    <row r="26" spans="1:7">
      <c r="A26" s="4" t="s">
        <v>974</v>
      </c>
      <c r="C26" s="6" t="n">
        <v>4950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516</v>
      </c>
      <c r="C1" s="2" t="s">
        <v>2</v>
      </c>
      <c r="D1" s="2" t="s">
        <v>66</v>
      </c>
      <c r="E1" s="2" t="s">
        <v>118</v>
      </c>
    </row>
    <row r="2" spans="1:5">
      <c r="A2" s="3" t="s">
        <v>971</v>
      </c>
    </row>
    <row r="3" spans="1:5">
      <c r="A3" s="4" t="s">
        <v>179</v>
      </c>
      <c r="C3" s="7" t="n">
        <v>0</v>
      </c>
      <c r="D3" s="7" t="n">
        <v>0</v>
      </c>
      <c r="E3" s="7" t="n">
        <v>149928</v>
      </c>
    </row>
    <row r="4" spans="1:5">
      <c r="A4" s="4" t="s">
        <v>558</v>
      </c>
      <c r="B4" s="9" t="n">
        <v>59.55</v>
      </c>
    </row>
    <row r="5" spans="1:5">
      <c r="A5" s="4" t="s">
        <v>559</v>
      </c>
    </row>
    <row r="6" spans="1:5">
      <c r="A6" s="3" t="s">
        <v>971</v>
      </c>
    </row>
    <row r="7" spans="1:5">
      <c r="A7" s="4" t="s">
        <v>560</v>
      </c>
      <c r="B7" s="6" t="n">
        <v>32746416</v>
      </c>
    </row>
    <row r="8" spans="1:5">
      <c r="A8" s="4" t="s">
        <v>179</v>
      </c>
      <c r="B8" s="7" t="n">
        <v>150000</v>
      </c>
    </row>
    <row r="9" spans="1:5">
      <c r="A9" s="4" t="s">
        <v>561</v>
      </c>
      <c r="B9" s="9" t="n">
        <v>4.58</v>
      </c>
    </row>
    <row r="10" spans="1:5">
      <c r="A10" s="4" t="s">
        <v>558</v>
      </c>
      <c r="B10" s="9" t="n">
        <v>59.55</v>
      </c>
    </row>
    <row r="11" spans="1:5">
      <c r="A11" s="4" t="s">
        <v>978</v>
      </c>
    </row>
    <row r="12" spans="1:5">
      <c r="A12" s="3" t="s">
        <v>971</v>
      </c>
    </row>
    <row r="13" spans="1:5">
      <c r="A13" s="4" t="s">
        <v>586</v>
      </c>
      <c r="B13" s="7" t="n">
        <v>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66</v>
      </c>
      <c r="D1" s="2" t="s">
        <v>118</v>
      </c>
    </row>
    <row r="2" spans="1:4">
      <c r="A2" s="3" t="s">
        <v>980</v>
      </c>
    </row>
    <row r="3" spans="1:4">
      <c r="A3" s="4" t="s">
        <v>981</v>
      </c>
      <c r="B3" s="4" t="s">
        <v>849</v>
      </c>
    </row>
    <row r="4" spans="1:4">
      <c r="A4" s="4" t="s">
        <v>982</v>
      </c>
      <c r="B4" s="4" t="s">
        <v>983</v>
      </c>
    </row>
    <row r="5" spans="1:4">
      <c r="A5" s="4" t="s">
        <v>984</v>
      </c>
      <c r="B5" s="7" t="n">
        <v>0</v>
      </c>
      <c r="C5" s="7" t="n">
        <v>0</v>
      </c>
      <c r="D5" s="7" t="n">
        <v>0</v>
      </c>
    </row>
    <row r="6" spans="1:4">
      <c r="A6" s="4" t="s">
        <v>532</v>
      </c>
    </row>
    <row r="7" spans="1:4">
      <c r="A7" s="3" t="s">
        <v>980</v>
      </c>
    </row>
    <row r="8" spans="1:4">
      <c r="A8" s="4" t="s">
        <v>980</v>
      </c>
      <c r="B8" s="7" t="n">
        <v>109633000</v>
      </c>
      <c r="C8" s="7" t="n">
        <v>93281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5</v>
      </c>
      <c r="B1" s="2" t="s">
        <v>1</v>
      </c>
    </row>
    <row r="2" spans="1:4">
      <c r="B2" s="2" t="s">
        <v>2</v>
      </c>
      <c r="C2" s="2" t="s">
        <v>66</v>
      </c>
      <c r="D2" s="2" t="s">
        <v>118</v>
      </c>
    </row>
    <row r="3" spans="1:4">
      <c r="A3" s="4" t="s">
        <v>986</v>
      </c>
    </row>
    <row r="4" spans="1:4">
      <c r="A4" s="3" t="s">
        <v>987</v>
      </c>
    </row>
    <row r="5" spans="1:4">
      <c r="A5" s="4" t="s">
        <v>988</v>
      </c>
      <c r="B5" s="7" t="n">
        <v>23282000</v>
      </c>
      <c r="C5" s="7" t="n">
        <v>12713000</v>
      </c>
      <c r="D5" s="7" t="n">
        <v>4103000</v>
      </c>
    </row>
    <row r="6" spans="1:4">
      <c r="A6" s="4" t="s">
        <v>989</v>
      </c>
    </row>
    <row r="7" spans="1:4">
      <c r="A7" s="3" t="s">
        <v>987</v>
      </c>
    </row>
    <row r="8" spans="1:4">
      <c r="A8" s="4" t="s">
        <v>988</v>
      </c>
      <c r="B8" s="7" t="n">
        <v>2389000</v>
      </c>
      <c r="C8" s="6" t="n">
        <v>1275000</v>
      </c>
      <c r="D8" s="6" t="n">
        <v>455000</v>
      </c>
    </row>
    <row r="9" spans="1:4">
      <c r="A9" s="4" t="s">
        <v>990</v>
      </c>
      <c r="B9" s="4" t="s">
        <v>983</v>
      </c>
    </row>
    <row r="10" spans="1:4">
      <c r="A10" s="4" t="s">
        <v>991</v>
      </c>
      <c r="B10" s="4" t="s">
        <v>992</v>
      </c>
    </row>
    <row r="11" spans="1:4">
      <c r="A11" s="4" t="s">
        <v>993</v>
      </c>
    </row>
    <row r="12" spans="1:4">
      <c r="A12" s="3" t="s">
        <v>987</v>
      </c>
    </row>
    <row r="13" spans="1:4">
      <c r="A13" s="4" t="s">
        <v>988</v>
      </c>
      <c r="B13" s="7" t="n">
        <v>528000</v>
      </c>
      <c r="C13" s="7" t="n">
        <v>55000</v>
      </c>
      <c r="D13"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50</v>
      </c>
    </row>
    <row r="2" spans="1:2">
      <c r="A2" s="3" t="s">
        <v>995</v>
      </c>
    </row>
    <row r="3" spans="1:2">
      <c r="A3" s="4" t="s">
        <v>996</v>
      </c>
      <c r="B3" s="7" t="n">
        <v>128532</v>
      </c>
    </row>
    <row r="4" spans="1:2">
      <c r="A4" s="4" t="s">
        <v>997</v>
      </c>
    </row>
    <row r="5" spans="1:2">
      <c r="A5" s="3" t="s">
        <v>995</v>
      </c>
    </row>
    <row r="6" spans="1:2">
      <c r="A6" s="4" t="s">
        <v>996</v>
      </c>
      <c r="B6" s="6" t="n">
        <v>97203</v>
      </c>
    </row>
    <row r="7" spans="1:2">
      <c r="A7" s="4" t="s">
        <v>72</v>
      </c>
    </row>
    <row r="8" spans="1:2">
      <c r="A8" s="3" t="s">
        <v>995</v>
      </c>
    </row>
    <row r="9" spans="1:2">
      <c r="A9" s="4" t="s">
        <v>996</v>
      </c>
      <c r="B9" s="6" t="n">
        <v>31329</v>
      </c>
    </row>
    <row r="10" spans="1:2">
      <c r="A10" s="4" t="s">
        <v>998</v>
      </c>
    </row>
    <row r="11" spans="1:2">
      <c r="A11" s="3" t="s">
        <v>995</v>
      </c>
    </row>
    <row r="12" spans="1:2">
      <c r="A12" s="4" t="s">
        <v>996</v>
      </c>
      <c r="B12" s="7" t="n">
        <v>420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529</v>
      </c>
      <c r="J1" s="2" t="s">
        <v>1</v>
      </c>
    </row>
    <row r="2" spans="1:12">
      <c r="B2" s="2" t="s">
        <v>2</v>
      </c>
      <c r="C2" s="2" t="s">
        <v>505</v>
      </c>
      <c r="D2" s="2" t="s">
        <v>506</v>
      </c>
      <c r="E2" s="2" t="s">
        <v>507</v>
      </c>
      <c r="F2" s="2" t="s">
        <v>66</v>
      </c>
      <c r="G2" s="2" t="s">
        <v>508</v>
      </c>
      <c r="H2" s="2" t="s">
        <v>509</v>
      </c>
      <c r="I2" s="2" t="s">
        <v>510</v>
      </c>
      <c r="J2" s="2" t="s">
        <v>2</v>
      </c>
      <c r="K2" s="2" t="s">
        <v>66</v>
      </c>
      <c r="L2" s="2" t="s">
        <v>118</v>
      </c>
    </row>
    <row r="3" spans="1:12">
      <c r="A3" s="3" t="s">
        <v>1000</v>
      </c>
    </row>
    <row r="4" spans="1:12">
      <c r="A4" s="4" t="s">
        <v>119</v>
      </c>
      <c r="B4" s="7" t="n">
        <v>56892</v>
      </c>
      <c r="C4" s="7" t="n">
        <v>50141</v>
      </c>
      <c r="D4" s="7" t="n">
        <v>243346</v>
      </c>
      <c r="E4" s="7" t="n">
        <v>77833</v>
      </c>
      <c r="F4" s="7" t="n">
        <v>58670</v>
      </c>
      <c r="G4" s="7" t="n">
        <v>54202</v>
      </c>
      <c r="H4" s="7" t="n">
        <v>52804</v>
      </c>
      <c r="I4" s="7" t="n">
        <v>32544</v>
      </c>
      <c r="J4" s="7" t="n">
        <v>428212</v>
      </c>
      <c r="K4" s="7" t="n">
        <v>198220</v>
      </c>
      <c r="L4" s="7" t="n">
        <v>238387</v>
      </c>
    </row>
    <row r="5" spans="1:12">
      <c r="A5" s="4" t="s">
        <v>127</v>
      </c>
      <c r="B5" s="6" t="n">
        <v>-388037</v>
      </c>
      <c r="C5" s="6" t="n">
        <v>-312266</v>
      </c>
      <c r="D5" s="6" t="n">
        <v>-85833</v>
      </c>
      <c r="E5" s="6" t="n">
        <v>-173755</v>
      </c>
      <c r="F5" s="6" t="n">
        <v>-280808</v>
      </c>
      <c r="G5" s="6" t="n">
        <v>-151102</v>
      </c>
      <c r="H5" s="6" t="n">
        <v>-163050</v>
      </c>
      <c r="I5" s="6" t="n">
        <v>-110809</v>
      </c>
      <c r="J5" s="6" t="n">
        <v>-959891</v>
      </c>
      <c r="K5" s="6" t="n">
        <v>-705769</v>
      </c>
      <c r="L5" s="6" t="n">
        <v>-98457</v>
      </c>
    </row>
    <row r="6" spans="1:12">
      <c r="A6" s="4" t="s">
        <v>132</v>
      </c>
      <c r="B6" s="6" t="n">
        <v>-387895</v>
      </c>
      <c r="C6" s="6" t="n">
        <v>-308660</v>
      </c>
      <c r="D6" s="6" t="n">
        <v>-85954</v>
      </c>
      <c r="E6" s="6" t="n">
        <v>-168069</v>
      </c>
      <c r="F6" s="6" t="n">
        <v>-266710</v>
      </c>
      <c r="G6" s="6" t="n">
        <v>-144492</v>
      </c>
      <c r="H6" s="6" t="n">
        <v>-157715</v>
      </c>
      <c r="I6" s="6" t="n">
        <v>-105116</v>
      </c>
      <c r="J6" s="6" t="n">
        <v>-950578</v>
      </c>
      <c r="K6" s="6" t="n">
        <v>-674033</v>
      </c>
      <c r="L6" s="6" t="n">
        <v>-93299</v>
      </c>
    </row>
    <row r="7" spans="1:12">
      <c r="A7" s="4" t="s">
        <v>1001</v>
      </c>
      <c r="B7" s="7" t="n">
        <v>-388061</v>
      </c>
      <c r="C7" s="7" t="n">
        <v>-307357</v>
      </c>
      <c r="D7" s="7" t="n">
        <v>-85570</v>
      </c>
      <c r="E7" s="7" t="n">
        <v>-167640</v>
      </c>
      <c r="F7" s="7" t="n">
        <v>-268255</v>
      </c>
      <c r="G7" s="7" t="n">
        <v>-144031</v>
      </c>
      <c r="H7" s="7" t="n">
        <v>-156887</v>
      </c>
      <c r="I7" s="7" t="n">
        <v>-104596</v>
      </c>
      <c r="J7" s="7" t="n">
        <v>-948628</v>
      </c>
      <c r="K7" s="7" t="n">
        <v>-673769</v>
      </c>
      <c r="L7" s="7" t="n">
        <v>-93105</v>
      </c>
    </row>
    <row r="8" spans="1:12">
      <c r="A8" s="4" t="s">
        <v>1002</v>
      </c>
      <c r="B8" s="9" t="n">
        <v>-0.49</v>
      </c>
      <c r="C8" s="9" t="n">
        <v>-0.39</v>
      </c>
      <c r="D8" s="9" t="n">
        <v>-0.11</v>
      </c>
      <c r="E8" s="9" t="n">
        <v>-0.22</v>
      </c>
      <c r="F8" s="9" t="n">
        <v>-0.35</v>
      </c>
      <c r="G8" s="9" t="n">
        <v>-0.19</v>
      </c>
      <c r="H8" s="9" t="n">
        <v>-0.22</v>
      </c>
      <c r="I8" s="9" t="n">
        <v>-0.16</v>
      </c>
      <c r="J8" s="9" t="n">
        <v>-1.22</v>
      </c>
      <c r="K8" s="9" t="n">
        <v>-0.93</v>
      </c>
      <c r="L8" s="9" t="n">
        <v>-0.1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003</v>
      </c>
      <c r="B1" s="2" t="s">
        <v>1</v>
      </c>
    </row>
    <row r="2" spans="1:2">
      <c r="B2" s="2" t="s">
        <v>482</v>
      </c>
    </row>
    <row r="3" spans="1:2">
      <c r="A3" s="3" t="s">
        <v>308</v>
      </c>
    </row>
    <row r="4" spans="1:2">
      <c r="A4" s="4" t="s">
        <v>1004</v>
      </c>
      <c r="B4" s="6" t="n">
        <v>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529</v>
      </c>
      <c r="J1" s="2" t="s">
        <v>1</v>
      </c>
    </row>
    <row r="2" spans="1:12">
      <c r="B2" s="2" t="s">
        <v>2</v>
      </c>
      <c r="C2" s="2" t="s">
        <v>505</v>
      </c>
      <c r="D2" s="2" t="s">
        <v>506</v>
      </c>
      <c r="E2" s="2" t="s">
        <v>507</v>
      </c>
      <c r="F2" s="2" t="s">
        <v>66</v>
      </c>
      <c r="G2" s="2" t="s">
        <v>508</v>
      </c>
      <c r="H2" s="2" t="s">
        <v>509</v>
      </c>
      <c r="I2" s="2" t="s">
        <v>510</v>
      </c>
      <c r="J2" s="2" t="s">
        <v>2</v>
      </c>
      <c r="K2" s="2" t="s">
        <v>66</v>
      </c>
      <c r="L2" s="2" t="s">
        <v>118</v>
      </c>
    </row>
    <row r="3" spans="1:12">
      <c r="A3" s="3" t="s">
        <v>1006</v>
      </c>
    </row>
    <row r="4" spans="1:12">
      <c r="A4" s="4" t="s">
        <v>119</v>
      </c>
      <c r="B4" s="7" t="n">
        <v>56892</v>
      </c>
      <c r="C4" s="7" t="n">
        <v>50141</v>
      </c>
      <c r="D4" s="7" t="n">
        <v>243346</v>
      </c>
      <c r="E4" s="7" t="n">
        <v>77833</v>
      </c>
      <c r="F4" s="7" t="n">
        <v>58670</v>
      </c>
      <c r="G4" s="7" t="n">
        <v>54202</v>
      </c>
      <c r="H4" s="7" t="n">
        <v>52804</v>
      </c>
      <c r="I4" s="7" t="n">
        <v>32544</v>
      </c>
      <c r="J4" s="7" t="n">
        <v>428212</v>
      </c>
      <c r="K4" s="7" t="n">
        <v>198220</v>
      </c>
      <c r="L4" s="7" t="n">
        <v>238387</v>
      </c>
    </row>
    <row r="5" spans="1:12">
      <c r="A5" s="4" t="s">
        <v>701</v>
      </c>
    </row>
    <row r="6" spans="1:12">
      <c r="A6" s="3" t="s">
        <v>1006</v>
      </c>
    </row>
    <row r="7" spans="1:12">
      <c r="A7" s="4" t="s">
        <v>119</v>
      </c>
      <c r="J7" s="6" t="n">
        <v>221557</v>
      </c>
      <c r="K7" s="6" t="n">
        <v>132385</v>
      </c>
      <c r="L7" s="6" t="n">
        <v>24428</v>
      </c>
    </row>
    <row r="8" spans="1:12">
      <c r="A8" s="4" t="s">
        <v>702</v>
      </c>
    </row>
    <row r="9" spans="1:12">
      <c r="A9" s="3" t="s">
        <v>1006</v>
      </c>
    </row>
    <row r="10" spans="1:12">
      <c r="A10" s="4" t="s">
        <v>119</v>
      </c>
      <c r="J10" s="6" t="n">
        <v>134689</v>
      </c>
      <c r="K10" s="6" t="n">
        <v>42793</v>
      </c>
      <c r="L10" s="6" t="n">
        <v>138423</v>
      </c>
    </row>
    <row r="11" spans="1:12">
      <c r="A11" s="4" t="s">
        <v>514</v>
      </c>
    </row>
    <row r="12" spans="1:12">
      <c r="A12" s="3" t="s">
        <v>1006</v>
      </c>
    </row>
    <row r="13" spans="1:12">
      <c r="A13" s="4" t="s">
        <v>119</v>
      </c>
      <c r="J13" s="7" t="n">
        <v>71966</v>
      </c>
      <c r="K13" s="7" t="n">
        <v>23042</v>
      </c>
      <c r="L13" s="7" t="n">
        <v>7553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21"/>
    <col customWidth="1" max="3" min="3" width="39"/>
    <col customWidth="1" max="4" min="4" width="21"/>
    <col customWidth="1" max="5" min="5" width="21"/>
    <col customWidth="1" max="6" min="6" width="21"/>
  </cols>
  <sheetData>
    <row r="1" spans="1:6">
      <c r="A1" s="1" t="s">
        <v>1007</v>
      </c>
      <c r="B1" s="2" t="s">
        <v>1008</v>
      </c>
      <c r="C1" s="2" t="s">
        <v>1009</v>
      </c>
      <c r="D1" s="2" t="s">
        <v>150</v>
      </c>
      <c r="E1" s="2" t="s">
        <v>151</v>
      </c>
      <c r="F1" s="2" t="s">
        <v>152</v>
      </c>
    </row>
    <row r="2" spans="1:6">
      <c r="A2" s="3" t="s">
        <v>1010</v>
      </c>
    </row>
    <row r="3" spans="1:6">
      <c r="A3" s="4" t="s">
        <v>539</v>
      </c>
      <c r="D3" s="7" t="n">
        <v>50000000</v>
      </c>
      <c r="E3" s="7" t="n">
        <v>89000000</v>
      </c>
      <c r="F3" s="7" t="n">
        <v>0</v>
      </c>
    </row>
    <row r="4" spans="1:6">
      <c r="A4" s="4" t="s">
        <v>1011</v>
      </c>
    </row>
    <row r="5" spans="1:6">
      <c r="A5" s="3" t="s">
        <v>1010</v>
      </c>
    </row>
    <row r="6" spans="1:6">
      <c r="A6" s="4" t="s">
        <v>539</v>
      </c>
      <c r="B6" s="7" t="n">
        <v>40000000</v>
      </c>
    </row>
    <row r="7" spans="1:6">
      <c r="A7" s="4" t="s">
        <v>1012</v>
      </c>
      <c r="B7" s="7" t="n">
        <v>160000000</v>
      </c>
    </row>
    <row r="8" spans="1:6">
      <c r="A8" s="4" t="s">
        <v>1013</v>
      </c>
    </row>
    <row r="9" spans="1:6">
      <c r="A9" s="3" t="s">
        <v>1010</v>
      </c>
    </row>
    <row r="10" spans="1:6">
      <c r="A10" s="4" t="s">
        <v>1014</v>
      </c>
      <c r="C10" s="6" t="n">
        <v>20</v>
      </c>
    </row>
    <row r="11" spans="1:6">
      <c r="A11" s="4" t="s">
        <v>1015</v>
      </c>
    </row>
    <row r="12" spans="1:6">
      <c r="A12" s="3" t="s">
        <v>1010</v>
      </c>
    </row>
    <row r="13" spans="1:6">
      <c r="A13" s="4" t="s">
        <v>1016</v>
      </c>
      <c r="C13" s="4" t="s">
        <v>1017</v>
      </c>
    </row>
    <row r="14" spans="1:6">
      <c r="A14" s="4" t="s">
        <v>1018</v>
      </c>
      <c r="C14" s="7" t="n">
        <v>2800000000</v>
      </c>
    </row>
    <row r="15" spans="1:6">
      <c r="A15" s="4" t="s">
        <v>1019</v>
      </c>
      <c r="C15" s="9" t="n">
        <v>174.8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20</v>
      </c>
      <c r="B1" s="1" t="s">
        <v>1021</v>
      </c>
      <c r="C1" s="2" t="s">
        <v>1022</v>
      </c>
    </row>
    <row r="2" spans="1:3">
      <c r="A2" s="4" t="s">
        <v>1023</v>
      </c>
    </row>
    <row r="3" spans="1:3">
      <c r="A3" s="4" t="s">
        <v>1024</v>
      </c>
      <c r="B3" s="4" t="s">
        <v>1025</v>
      </c>
      <c r="C3" s="7" t="n">
        <v>14797000</v>
      </c>
    </row>
    <row r="4" spans="1:3">
      <c r="A4" s="4" t="s">
        <v>1026</v>
      </c>
      <c r="B4" s="4" t="s">
        <v>1027</v>
      </c>
      <c r="C4" s="6" t="n">
        <v>375000</v>
      </c>
    </row>
    <row r="5" spans="1:3">
      <c r="A5" s="4" t="s">
        <v>1028</v>
      </c>
    </row>
    <row r="6" spans="1:3">
      <c r="A6" s="4" t="s">
        <v>1024</v>
      </c>
      <c r="B6" s="4" t="s">
        <v>1025</v>
      </c>
      <c r="C6" s="6" t="n">
        <v>-333446000</v>
      </c>
    </row>
    <row r="7" spans="1:3">
      <c r="A7" s="4" t="s">
        <v>1026</v>
      </c>
      <c r="B7" s="4" t="s">
        <v>1027</v>
      </c>
      <c r="C7" s="6" t="n">
        <v>-2929000</v>
      </c>
    </row>
    <row r="8" spans="1:3">
      <c r="A8" s="4" t="s">
        <v>1029</v>
      </c>
    </row>
    <row r="9" spans="1:3">
      <c r="A9" s="4" t="s">
        <v>1024</v>
      </c>
      <c r="B9" s="4" t="s">
        <v>1025</v>
      </c>
      <c r="C9" s="6" t="n">
        <v>1000747000</v>
      </c>
    </row>
    <row r="10" spans="1:3">
      <c r="A10" s="4" t="s">
        <v>1030</v>
      </c>
    </row>
    <row r="11" spans="1:3">
      <c r="A11" s="4" t="s">
        <v>1024</v>
      </c>
      <c r="B11" s="4" t="s">
        <v>1025</v>
      </c>
      <c r="C11" s="7" t="n">
        <v>59000</v>
      </c>
    </row>
    <row r="12" spans="1:3">
      <c r="A12" s="4" t="s">
        <v>1031</v>
      </c>
      <c r="B12" s="4" t="s">
        <v>1032</v>
      </c>
      <c r="C12" s="6" t="n">
        <v>592072330</v>
      </c>
    </row>
    <row r="13" spans="1:3">
      <c r="A13" s="4" t="s">
        <v>1033</v>
      </c>
    </row>
    <row r="14" spans="1:3">
      <c r="A14" s="4" t="s">
        <v>1024</v>
      </c>
      <c r="B14" s="4" t="s">
        <v>1025</v>
      </c>
      <c r="C14" s="7" t="n">
        <v>667143000</v>
      </c>
    </row>
    <row r="15" spans="1:3">
      <c r="A15" s="4" t="s">
        <v>1026</v>
      </c>
      <c r="B15" s="4" t="s">
        <v>1027</v>
      </c>
      <c r="C15" s="7" t="n">
        <v>-266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70</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55</v>
      </c>
    </row>
    <row r="4" spans="1:2">
      <c r="A4" s="4" t="s">
        <v>72</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18011</v>
      </c>
      <c r="C3" s="7" t="n">
        <v>712937</v>
      </c>
    </row>
    <row r="4" spans="1:3">
      <c r="A4" s="4" t="s">
        <v>69</v>
      </c>
      <c r="B4" s="6" t="n">
        <v>288</v>
      </c>
      <c r="C4" s="6" t="n">
        <v>14544</v>
      </c>
    </row>
    <row r="5" spans="1:3">
      <c r="A5" s="4" t="s">
        <v>70</v>
      </c>
      <c r="B5" s="6" t="n">
        <v>364728</v>
      </c>
      <c r="C5" s="6" t="n">
        <v>1068509</v>
      </c>
    </row>
    <row r="6" spans="1:3">
      <c r="A6" s="4" t="s">
        <v>71</v>
      </c>
      <c r="B6" s="6" t="n">
        <v>70878</v>
      </c>
      <c r="C6" s="6" t="n">
        <v>41056</v>
      </c>
    </row>
    <row r="7" spans="1:3">
      <c r="A7" s="4" t="s">
        <v>72</v>
      </c>
      <c r="B7" s="6" t="n">
        <v>28553</v>
      </c>
      <c r="C7" s="6" t="n">
        <v>16242</v>
      </c>
    </row>
    <row r="8" spans="1:3">
      <c r="A8" s="4" t="s">
        <v>73</v>
      </c>
      <c r="B8" s="6" t="n">
        <v>90238</v>
      </c>
      <c r="C8" s="6" t="n">
        <v>90554</v>
      </c>
    </row>
    <row r="9" spans="1:3">
      <c r="A9" s="4" t="s">
        <v>74</v>
      </c>
      <c r="B9" s="6" t="n">
        <v>1172696</v>
      </c>
      <c r="C9" s="6" t="n">
        <v>1943842</v>
      </c>
    </row>
    <row r="10" spans="1:3">
      <c r="A10" s="4" t="s">
        <v>75</v>
      </c>
      <c r="B10" s="6" t="n">
        <v>2476</v>
      </c>
      <c r="C10" s="6" t="n">
        <v>13232</v>
      </c>
    </row>
    <row r="11" spans="1:3">
      <c r="A11" s="4" t="s">
        <v>76</v>
      </c>
      <c r="B11" s="6" t="n">
        <v>242402</v>
      </c>
      <c r="C11" s="6" t="n">
        <v>157061</v>
      </c>
    </row>
    <row r="12" spans="1:3">
      <c r="A12" s="4" t="s">
        <v>77</v>
      </c>
      <c r="B12" s="6" t="n">
        <v>82520</v>
      </c>
    </row>
    <row r="13" spans="1:3">
      <c r="A13" s="4" t="s">
        <v>78</v>
      </c>
      <c r="B13" s="6" t="n">
        <v>5846</v>
      </c>
      <c r="C13" s="6" t="n">
        <v>7172</v>
      </c>
    </row>
    <row r="14" spans="1:3">
      <c r="A14" s="4" t="s">
        <v>79</v>
      </c>
      <c r="C14" s="6" t="n">
        <v>45058</v>
      </c>
    </row>
    <row r="15" spans="1:3">
      <c r="A15" s="4" t="s">
        <v>80</v>
      </c>
      <c r="B15" s="6" t="n">
        <v>37894</v>
      </c>
      <c r="C15" s="6" t="n">
        <v>29542</v>
      </c>
    </row>
    <row r="16" spans="1:3">
      <c r="A16" s="4" t="s">
        <v>81</v>
      </c>
      <c r="B16" s="6" t="n">
        <v>68455</v>
      </c>
      <c r="C16" s="6" t="n">
        <v>53777</v>
      </c>
    </row>
    <row r="17" spans="1:3">
      <c r="A17" s="4" t="s">
        <v>82</v>
      </c>
      <c r="B17" s="6" t="n">
        <v>439593</v>
      </c>
      <c r="C17" s="6" t="n">
        <v>305842</v>
      </c>
    </row>
    <row r="18" spans="1:3">
      <c r="A18" s="4" t="s">
        <v>83</v>
      </c>
      <c r="B18" s="6" t="n">
        <v>1612289</v>
      </c>
      <c r="C18" s="6" t="n">
        <v>2249684</v>
      </c>
    </row>
    <row r="19" spans="1:3">
      <c r="A19" s="3" t="s">
        <v>84</v>
      </c>
    </row>
    <row r="20" spans="1:3">
      <c r="A20" s="4" t="s">
        <v>85</v>
      </c>
      <c r="B20" s="6" t="n">
        <v>122488</v>
      </c>
      <c r="C20" s="6" t="n">
        <v>113283</v>
      </c>
    </row>
    <row r="21" spans="1:3">
      <c r="A21" s="4" t="s">
        <v>86</v>
      </c>
      <c r="B21" s="6" t="n">
        <v>163556</v>
      </c>
      <c r="C21" s="6" t="n">
        <v>100414</v>
      </c>
    </row>
    <row r="22" spans="1:3">
      <c r="A22" s="4" t="s">
        <v>87</v>
      </c>
      <c r="B22" s="6" t="n">
        <v>0</v>
      </c>
      <c r="C22" s="6" t="n">
        <v>18140</v>
      </c>
    </row>
    <row r="23" spans="1:3">
      <c r="A23" s="4" t="s">
        <v>88</v>
      </c>
      <c r="B23" s="6" t="n">
        <v>13454</v>
      </c>
      <c r="C23" s="6" t="n">
        <v>5888</v>
      </c>
    </row>
    <row r="24" spans="1:3">
      <c r="A24" s="4" t="s">
        <v>89</v>
      </c>
      <c r="B24" s="6" t="n">
        <v>10814</v>
      </c>
    </row>
    <row r="25" spans="1:3">
      <c r="A25" s="4" t="s">
        <v>90</v>
      </c>
      <c r="B25" s="6" t="n">
        <v>0</v>
      </c>
      <c r="C25" s="6" t="n">
        <v>8727</v>
      </c>
    </row>
    <row r="26" spans="1:3">
      <c r="A26" s="4" t="s">
        <v>91</v>
      </c>
      <c r="B26" s="6" t="n">
        <v>310312</v>
      </c>
      <c r="C26" s="6" t="n">
        <v>246452</v>
      </c>
    </row>
    <row r="27" spans="1:3">
      <c r="A27" s="3" t="s">
        <v>92</v>
      </c>
    </row>
    <row r="28" spans="1:3">
      <c r="A28" s="4" t="s">
        <v>93</v>
      </c>
      <c r="B28" s="6" t="n">
        <v>83311</v>
      </c>
      <c r="C28" s="6" t="n">
        <v>40785</v>
      </c>
    </row>
    <row r="29" spans="1:3">
      <c r="A29" s="4" t="s">
        <v>94</v>
      </c>
      <c r="B29" s="6" t="n">
        <v>157384</v>
      </c>
      <c r="C29" s="6" t="n">
        <v>148888</v>
      </c>
    </row>
    <row r="30" spans="1:3">
      <c r="A30" s="4" t="s">
        <v>95</v>
      </c>
      <c r="B30" s="6" t="n">
        <v>25833</v>
      </c>
    </row>
    <row r="31" spans="1:3">
      <c r="A31" s="4" t="s">
        <v>96</v>
      </c>
      <c r="B31" s="6" t="n">
        <v>10532</v>
      </c>
      <c r="C31" s="6" t="n">
        <v>11139</v>
      </c>
    </row>
    <row r="32" spans="1:3">
      <c r="A32" s="4" t="s">
        <v>97</v>
      </c>
      <c r="B32" s="6" t="n">
        <v>46562</v>
      </c>
      <c r="C32" s="6" t="n">
        <v>48773</v>
      </c>
    </row>
    <row r="33" spans="1:3">
      <c r="A33" s="4" t="s">
        <v>98</v>
      </c>
      <c r="B33" s="6" t="n">
        <v>323622</v>
      </c>
      <c r="C33" s="6" t="n">
        <v>249585</v>
      </c>
    </row>
    <row r="34" spans="1:3">
      <c r="A34" s="4" t="s">
        <v>99</v>
      </c>
      <c r="B34" s="6" t="n">
        <v>633934</v>
      </c>
      <c r="C34" s="6" t="n">
        <v>496037</v>
      </c>
    </row>
    <row r="35" spans="1:3">
      <c r="A35" s="4" t="s">
        <v>100</v>
      </c>
      <c r="B35" s="4" t="s">
        <v>101</v>
      </c>
      <c r="C35" s="4" t="s">
        <v>101</v>
      </c>
    </row>
    <row r="36" spans="1:3">
      <c r="A36" s="3" t="s">
        <v>102</v>
      </c>
    </row>
    <row r="37" spans="1:3">
      <c r="A37" s="4" t="s">
        <v>103</v>
      </c>
      <c r="B37" s="6" t="n">
        <v>79</v>
      </c>
      <c r="C37" s="6" t="n">
        <v>77</v>
      </c>
    </row>
    <row r="38" spans="1:3">
      <c r="A38" s="4" t="s">
        <v>104</v>
      </c>
      <c r="B38" s="6" t="n">
        <v>2925970</v>
      </c>
      <c r="C38" s="6" t="n">
        <v>2744814</v>
      </c>
    </row>
    <row r="39" spans="1:3">
      <c r="A39" s="4" t="s">
        <v>105</v>
      </c>
      <c r="B39" s="6" t="n">
        <v>-8001</v>
      </c>
      <c r="C39" s="6" t="n">
        <v>1526</v>
      </c>
    </row>
    <row r="40" spans="1:3">
      <c r="A40" s="4" t="s">
        <v>106</v>
      </c>
      <c r="B40" s="6" t="n">
        <v>-1955843</v>
      </c>
      <c r="C40" s="6" t="n">
        <v>-1007215</v>
      </c>
    </row>
    <row r="41" spans="1:3">
      <c r="A41" s="4" t="s">
        <v>107</v>
      </c>
      <c r="B41" s="6" t="n">
        <v>962205</v>
      </c>
      <c r="C41" s="6" t="n">
        <v>1739202</v>
      </c>
    </row>
    <row r="42" spans="1:3">
      <c r="A42" s="4" t="s">
        <v>108</v>
      </c>
      <c r="B42" s="6" t="n">
        <v>16150</v>
      </c>
      <c r="C42" s="6" t="n">
        <v>14445</v>
      </c>
    </row>
    <row r="43" spans="1:3">
      <c r="A43" s="4" t="s">
        <v>109</v>
      </c>
      <c r="B43" s="6" t="n">
        <v>978355</v>
      </c>
      <c r="C43" s="6" t="n">
        <v>1753647</v>
      </c>
    </row>
    <row r="44" spans="1:3">
      <c r="A44" s="4" t="s">
        <v>110</v>
      </c>
      <c r="B44" s="7" t="n">
        <v>1612289</v>
      </c>
      <c r="C44" s="7" t="n">
        <v>224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6</v>
      </c>
    </row>
    <row r="2" spans="1:3">
      <c r="A2" s="3" t="s">
        <v>112</v>
      </c>
    </row>
    <row r="3" spans="1:3">
      <c r="A3" s="4" t="s">
        <v>113</v>
      </c>
      <c r="B3" s="8" t="n">
        <v>0.0001</v>
      </c>
      <c r="C3" s="8" t="n">
        <v>0.0001</v>
      </c>
    </row>
    <row r="4" spans="1:3">
      <c r="A4" s="4" t="s">
        <v>114</v>
      </c>
      <c r="B4" s="6" t="n">
        <v>9500000000</v>
      </c>
      <c r="C4" s="6" t="n">
        <v>9500000000</v>
      </c>
    </row>
    <row r="5" spans="1:3">
      <c r="A5" s="4" t="s">
        <v>115</v>
      </c>
      <c r="B5" s="6" t="n">
        <v>801340698</v>
      </c>
      <c r="C5" s="6" t="n">
        <v>776263184</v>
      </c>
    </row>
    <row r="6" spans="1:3">
      <c r="A6" s="4" t="s">
        <v>116</v>
      </c>
      <c r="B6" s="6" t="n">
        <v>801340698</v>
      </c>
      <c r="C6" s="6" t="n">
        <v>776263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row r="8" spans="1:2">
      <c r="A8" s="4" t="s">
        <v>249</v>
      </c>
      <c r="B8" s="4" t="s">
        <v>322</v>
      </c>
    </row>
    <row r="9" spans="1:2">
      <c r="A9" s="4" t="s">
        <v>323</v>
      </c>
      <c r="B9" s="4" t="s">
        <v>323</v>
      </c>
    </row>
    <row r="10" spans="1:2">
      <c r="A10" s="4" t="s">
        <v>324</v>
      </c>
      <c r="B10" s="4" t="s">
        <v>325</v>
      </c>
    </row>
    <row r="11" spans="1:2">
      <c r="A11" s="4" t="s">
        <v>252</v>
      </c>
      <c r="B11" s="4" t="s">
        <v>326</v>
      </c>
    </row>
    <row r="12" spans="1:2">
      <c r="A12" s="4" t="s">
        <v>263</v>
      </c>
      <c r="B12" s="4" t="s">
        <v>327</v>
      </c>
    </row>
    <row r="13" spans="1:2">
      <c r="A13" s="4" t="s">
        <v>260</v>
      </c>
      <c r="B13" s="4" t="s">
        <v>328</v>
      </c>
    </row>
    <row r="14" spans="1:2">
      <c r="A14" s="4" t="s">
        <v>329</v>
      </c>
      <c r="B14" s="4" t="s">
        <v>330</v>
      </c>
    </row>
    <row r="15" spans="1:2">
      <c r="A15" s="4" t="s">
        <v>331</v>
      </c>
      <c r="B15" s="4" t="s">
        <v>332</v>
      </c>
    </row>
    <row r="16" spans="1:2">
      <c r="A16" s="4" t="s">
        <v>333</v>
      </c>
      <c r="B16" s="4" t="s">
        <v>334</v>
      </c>
    </row>
    <row r="17" spans="1:2">
      <c r="A17" s="4" t="s">
        <v>335</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269</v>
      </c>
      <c r="B24" s="4" t="s">
        <v>348</v>
      </c>
    </row>
    <row r="25" spans="1:2">
      <c r="A25" s="4" t="s">
        <v>283</v>
      </c>
      <c r="B25" s="4" t="s">
        <v>349</v>
      </c>
    </row>
    <row r="26" spans="1:2">
      <c r="A26" s="4" t="s">
        <v>350</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61</v>
      </c>
    </row>
    <row r="4" spans="1:2">
      <c r="A4" s="4" t="s">
        <v>377</v>
      </c>
      <c r="B4" s="4" t="s">
        <v>378</v>
      </c>
    </row>
    <row r="5" spans="1:2">
      <c r="A5" s="4" t="s">
        <v>272</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6</v>
      </c>
      <c r="D2" s="2" t="s">
        <v>118</v>
      </c>
    </row>
    <row r="3" spans="1:4">
      <c r="A3" s="3" t="s">
        <v>119</v>
      </c>
    </row>
    <row r="4" spans="1:4">
      <c r="A4" s="4" t="s">
        <v>120</v>
      </c>
      <c r="B4" s="7" t="n">
        <v>428212</v>
      </c>
      <c r="C4" s="7" t="n">
        <v>198220</v>
      </c>
      <c r="D4" s="7" t="n">
        <v>238387</v>
      </c>
    </row>
    <row r="5" spans="1:4">
      <c r="A5" s="3" t="s">
        <v>121</v>
      </c>
    </row>
    <row r="6" spans="1:4">
      <c r="A6" s="4" t="s">
        <v>122</v>
      </c>
      <c r="B6" s="6" t="n">
        <v>-71190</v>
      </c>
      <c r="C6" s="6" t="n">
        <v>-28705</v>
      </c>
      <c r="D6" s="6" t="n">
        <v>-4974</v>
      </c>
    </row>
    <row r="7" spans="1:4">
      <c r="A7" s="4" t="s">
        <v>123</v>
      </c>
      <c r="B7" s="6" t="n">
        <v>-927338</v>
      </c>
      <c r="C7" s="6" t="n">
        <v>-679005</v>
      </c>
      <c r="D7" s="6" t="n">
        <v>-269018</v>
      </c>
    </row>
    <row r="8" spans="1:4">
      <c r="A8" s="4" t="s">
        <v>124</v>
      </c>
      <c r="B8" s="6" t="n">
        <v>-388249</v>
      </c>
      <c r="C8" s="6" t="n">
        <v>-195385</v>
      </c>
      <c r="D8" s="6" t="n">
        <v>-62602</v>
      </c>
    </row>
    <row r="9" spans="1:4">
      <c r="A9" s="4" t="s">
        <v>125</v>
      </c>
      <c r="B9" s="6" t="n">
        <v>-1326</v>
      </c>
      <c r="C9" s="6" t="n">
        <v>-894</v>
      </c>
      <c r="D9" s="6" t="n">
        <v>-250</v>
      </c>
    </row>
    <row r="10" spans="1:4">
      <c r="A10" s="4" t="s">
        <v>126</v>
      </c>
      <c r="B10" s="6" t="n">
        <v>-1388103</v>
      </c>
      <c r="C10" s="6" t="n">
        <v>-903989</v>
      </c>
      <c r="D10" s="6" t="n">
        <v>-336844</v>
      </c>
    </row>
    <row r="11" spans="1:4">
      <c r="A11" s="4" t="s">
        <v>127</v>
      </c>
      <c r="B11" s="6" t="n">
        <v>-959891</v>
      </c>
      <c r="C11" s="6" t="n">
        <v>-705769</v>
      </c>
      <c r="D11" s="6" t="n">
        <v>-98457</v>
      </c>
    </row>
    <row r="12" spans="1:4">
      <c r="A12" s="4" t="s">
        <v>128</v>
      </c>
      <c r="B12" s="6" t="n">
        <v>9131</v>
      </c>
      <c r="C12" s="6" t="n">
        <v>13947</v>
      </c>
      <c r="D12" s="6" t="n">
        <v>-4108</v>
      </c>
    </row>
    <row r="13" spans="1:4">
      <c r="A13" s="4" t="s">
        <v>129</v>
      </c>
      <c r="B13" s="6" t="n">
        <v>7174</v>
      </c>
      <c r="C13" s="6" t="n">
        <v>1993</v>
      </c>
      <c r="D13" s="6" t="n">
        <v>11501</v>
      </c>
    </row>
    <row r="14" spans="1:4">
      <c r="A14" s="4" t="s">
        <v>130</v>
      </c>
      <c r="B14" s="6" t="n">
        <v>-943586</v>
      </c>
      <c r="C14" s="6" t="n">
        <v>-689829</v>
      </c>
      <c r="D14" s="6" t="n">
        <v>-91064</v>
      </c>
    </row>
    <row r="15" spans="1:4">
      <c r="A15" s="4" t="s">
        <v>131</v>
      </c>
      <c r="B15" s="6" t="n">
        <v>-6992</v>
      </c>
      <c r="C15" s="6" t="n">
        <v>15796</v>
      </c>
      <c r="D15" s="6" t="n">
        <v>-2235</v>
      </c>
    </row>
    <row r="16" spans="1:4">
      <c r="A16" s="4" t="s">
        <v>132</v>
      </c>
      <c r="B16" s="6" t="n">
        <v>-950578</v>
      </c>
      <c r="C16" s="6" t="n">
        <v>-674033</v>
      </c>
      <c r="D16" s="6" t="n">
        <v>-93299</v>
      </c>
    </row>
    <row r="17" spans="1:4">
      <c r="A17" s="4" t="s">
        <v>133</v>
      </c>
      <c r="B17" s="6" t="n">
        <v>-1950</v>
      </c>
      <c r="C17" s="6" t="n">
        <v>-264</v>
      </c>
      <c r="D17" s="6" t="n">
        <v>-194</v>
      </c>
    </row>
    <row r="18" spans="1:4">
      <c r="A18" s="4" t="s">
        <v>134</v>
      </c>
      <c r="B18" s="7" t="n">
        <v>-948628</v>
      </c>
      <c r="C18" s="7" t="n">
        <v>-673769</v>
      </c>
      <c r="D18" s="7" t="n">
        <v>-93105</v>
      </c>
    </row>
    <row r="19" spans="1:4">
      <c r="A19" s="4" t="s">
        <v>135</v>
      </c>
      <c r="B19" s="9" t="n">
        <v>-1.22</v>
      </c>
      <c r="C19" s="9" t="n">
        <v>-0.93</v>
      </c>
      <c r="D19" s="9" t="n">
        <v>-0.17</v>
      </c>
    </row>
    <row r="20" spans="1:4">
      <c r="A20" s="4" t="s">
        <v>136</v>
      </c>
      <c r="B20" s="6" t="n">
        <v>780701283</v>
      </c>
      <c r="C20" s="6" t="n">
        <v>720753819</v>
      </c>
      <c r="D20" s="6" t="n">
        <v>543185460</v>
      </c>
    </row>
    <row r="21" spans="1:4">
      <c r="A21" s="4" t="s">
        <v>137</v>
      </c>
      <c r="B21" s="9" t="n">
        <v>-15.8</v>
      </c>
      <c r="C21" s="9" t="n">
        <v>-12.15</v>
      </c>
      <c r="D21" s="9" t="n">
        <v>-2.23</v>
      </c>
    </row>
    <row r="22" spans="1:4">
      <c r="A22" s="4" t="s">
        <v>138</v>
      </c>
      <c r="B22" s="6" t="n">
        <v>60053945</v>
      </c>
      <c r="C22" s="6" t="n">
        <v>55442601</v>
      </c>
      <c r="D22" s="6" t="n">
        <v>41783497</v>
      </c>
    </row>
    <row r="23" spans="1:4">
      <c r="A23" s="4" t="s">
        <v>139</v>
      </c>
    </row>
    <row r="24" spans="1:4">
      <c r="A24" s="3" t="s">
        <v>119</v>
      </c>
    </row>
    <row r="25" spans="1:4">
      <c r="A25" s="4" t="s">
        <v>120</v>
      </c>
      <c r="B25" s="7" t="n">
        <v>222596</v>
      </c>
      <c r="C25" s="7" t="n">
        <v>130885</v>
      </c>
      <c r="D25" s="7" t="n">
        <v>24428</v>
      </c>
    </row>
    <row r="26" spans="1:4">
      <c r="A26" s="4" t="s">
        <v>140</v>
      </c>
    </row>
    <row r="27" spans="1:4">
      <c r="A27" s="3" t="s">
        <v>119</v>
      </c>
    </row>
    <row r="28" spans="1:4">
      <c r="A28" s="4" t="s">
        <v>120</v>
      </c>
      <c r="B28" s="7" t="n">
        <v>205616</v>
      </c>
      <c r="C28" s="7" t="n">
        <v>67335</v>
      </c>
      <c r="D28" s="7" t="n">
        <v>213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64</v>
      </c>
    </row>
    <row r="4" spans="1:2">
      <c r="A4" s="4" t="s">
        <v>385</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67</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9</v>
      </c>
      <c r="B1" s="2" t="s">
        <v>1</v>
      </c>
    </row>
    <row r="2" spans="1:2">
      <c r="B2" s="2" t="s">
        <v>2</v>
      </c>
    </row>
    <row r="3" spans="1:2">
      <c r="A3" s="3" t="s">
        <v>281</v>
      </c>
    </row>
    <row r="4" spans="1:2">
      <c r="A4" s="4" t="s">
        <v>410</v>
      </c>
      <c r="B4" s="4" t="s">
        <v>365</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28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row>
    <row r="8" spans="1:2">
      <c r="A8" s="3" t="s">
        <v>417</v>
      </c>
    </row>
    <row r="9" spans="1:2">
      <c r="A9" s="4" t="s">
        <v>425</v>
      </c>
      <c r="B9" s="4" t="s">
        <v>426</v>
      </c>
    </row>
    <row r="10" spans="1:2">
      <c r="A10" s="4" t="s">
        <v>427</v>
      </c>
    </row>
    <row r="11" spans="1:2">
      <c r="A11" s="3" t="s">
        <v>417</v>
      </c>
    </row>
    <row r="12" spans="1:2">
      <c r="A12" s="4" t="s">
        <v>425</v>
      </c>
      <c r="B12"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90</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305</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308</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2</v>
      </c>
      <c r="C2" s="2" t="s">
        <v>66</v>
      </c>
      <c r="D2" s="2" t="s">
        <v>118</v>
      </c>
    </row>
    <row r="3" spans="1:4">
      <c r="A3" s="3" t="s">
        <v>142</v>
      </c>
    </row>
    <row r="4" spans="1:4">
      <c r="A4" s="4" t="s">
        <v>132</v>
      </c>
      <c r="B4" s="7" t="n">
        <v>-950578</v>
      </c>
      <c r="C4" s="7" t="n">
        <v>-674033</v>
      </c>
      <c r="D4" s="7" t="n">
        <v>-93299</v>
      </c>
    </row>
    <row r="5" spans="1:4">
      <c r="A5" s="3" t="s">
        <v>143</v>
      </c>
    </row>
    <row r="6" spans="1:4">
      <c r="A6" s="4" t="s">
        <v>144</v>
      </c>
      <c r="B6" s="6" t="n">
        <v>-9424</v>
      </c>
      <c r="C6" s="6" t="n">
        <v>-478</v>
      </c>
      <c r="D6" s="6" t="n">
        <v>851</v>
      </c>
    </row>
    <row r="7" spans="1:4">
      <c r="A7" s="4" t="s">
        <v>145</v>
      </c>
      <c r="B7" s="6" t="n">
        <v>-448</v>
      </c>
      <c r="C7" s="6" t="n">
        <v>2133</v>
      </c>
      <c r="D7" s="6" t="n">
        <v>-296</v>
      </c>
    </row>
    <row r="8" spans="1:4">
      <c r="A8" s="4" t="s">
        <v>146</v>
      </c>
      <c r="B8" s="6" t="n">
        <v>-960450</v>
      </c>
      <c r="C8" s="6" t="n">
        <v>-672378</v>
      </c>
      <c r="D8" s="6" t="n">
        <v>-92744</v>
      </c>
    </row>
    <row r="9" spans="1:4">
      <c r="A9" s="4" t="s">
        <v>147</v>
      </c>
      <c r="B9" s="6" t="n">
        <v>-2295</v>
      </c>
      <c r="C9" s="6" t="n">
        <v>-352</v>
      </c>
      <c r="D9" s="6" t="n">
        <v>-105</v>
      </c>
    </row>
    <row r="10" spans="1:4">
      <c r="A10" s="4" t="s">
        <v>148</v>
      </c>
      <c r="B10" s="7" t="n">
        <v>-958155</v>
      </c>
      <c r="C10" s="7" t="n">
        <v>-672026</v>
      </c>
      <c r="D10" s="7" t="n">
        <v>-92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38</v>
      </c>
      <c r="B1" s="2" t="s">
        <v>150</v>
      </c>
    </row>
    <row r="2" spans="1:2">
      <c r="A2" s="3" t="s">
        <v>70</v>
      </c>
    </row>
    <row r="3" spans="1:2">
      <c r="A3" s="4" t="s">
        <v>439</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46</v>
      </c>
    </row>
    <row r="15" spans="1:2">
      <c r="A15" s="4" t="s">
        <v>450</v>
      </c>
    </row>
    <row r="16" spans="1:2">
      <c r="A16" s="3" t="s">
        <v>442</v>
      </c>
    </row>
    <row r="17" spans="1:2">
      <c r="A17" s="4" t="s">
        <v>443</v>
      </c>
      <c r="B17" s="4" t="s">
        <v>451</v>
      </c>
    </row>
    <row r="18" spans="1:2">
      <c r="A18" s="4" t="s">
        <v>452</v>
      </c>
    </row>
    <row r="19" spans="1:2">
      <c r="A19" s="3" t="s">
        <v>442</v>
      </c>
    </row>
    <row r="20" spans="1:2">
      <c r="A20" s="4" t="s">
        <v>443</v>
      </c>
      <c r="B20" s="4" t="s">
        <v>446</v>
      </c>
    </row>
    <row r="21" spans="1:2">
      <c r="A21" s="4" t="s">
        <v>453</v>
      </c>
    </row>
    <row r="22" spans="1:2">
      <c r="A22" s="3" t="s">
        <v>442</v>
      </c>
    </row>
    <row r="23" spans="1:2">
      <c r="A23" s="4" t="s">
        <v>443</v>
      </c>
      <c r="B23"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6"/>
  </cols>
  <sheetData>
    <row r="1" spans="1:2">
      <c r="A1" s="1" t="s">
        <v>454</v>
      </c>
      <c r="B1" s="2" t="s">
        <v>1</v>
      </c>
    </row>
    <row r="2" spans="1:2">
      <c r="B2" s="2" t="s">
        <v>2</v>
      </c>
    </row>
    <row r="3" spans="1:2">
      <c r="A3" s="3" t="s">
        <v>79</v>
      </c>
    </row>
    <row r="4" spans="1:2">
      <c r="A4" s="4" t="s">
        <v>455</v>
      </c>
      <c r="B4" s="4" t="s">
        <v>456</v>
      </c>
    </row>
    <row r="5" spans="1:2">
      <c r="A5" s="4" t="s">
        <v>457</v>
      </c>
    </row>
    <row r="6" spans="1:2">
      <c r="A6" s="3" t="s">
        <v>79</v>
      </c>
    </row>
    <row r="7" spans="1:2">
      <c r="A7" s="4" t="s">
        <v>458</v>
      </c>
      <c r="B7"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6</v>
      </c>
    </row>
    <row r="3" spans="1:3">
      <c r="A3" s="3" t="s">
        <v>461</v>
      </c>
    </row>
    <row r="4" spans="1:3">
      <c r="A4" s="4" t="s">
        <v>462</v>
      </c>
      <c r="B4" s="7" t="n">
        <v>0</v>
      </c>
      <c r="C4" s="7" t="n">
        <v>0</v>
      </c>
    </row>
    <row r="5" spans="1:3">
      <c r="A5" s="4" t="s">
        <v>463</v>
      </c>
    </row>
    <row r="6" spans="1:3">
      <c r="A6" s="3" t="s">
        <v>461</v>
      </c>
    </row>
    <row r="7" spans="1:3">
      <c r="A7" s="4" t="s">
        <v>458</v>
      </c>
      <c r="B7" s="4" t="s">
        <v>4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6</v>
      </c>
      <c r="D2" s="2" t="s">
        <v>118</v>
      </c>
    </row>
    <row r="3" spans="1:4">
      <c r="A3" s="3" t="s">
        <v>465</v>
      </c>
    </row>
    <row r="4" spans="1:4">
      <c r="A4" s="4" t="s">
        <v>465</v>
      </c>
      <c r="B4" s="7" t="n">
        <v>0</v>
      </c>
      <c r="C4" s="7" t="n">
        <v>0</v>
      </c>
      <c r="D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67</v>
      </c>
    </row>
    <row r="3" spans="1:3">
      <c r="A3" s="4" t="s">
        <v>468</v>
      </c>
      <c r="B3" s="7" t="n">
        <v>364728</v>
      </c>
      <c r="C3" s="7" t="n">
        <v>1068509</v>
      </c>
    </row>
    <row r="4" spans="1:3">
      <c r="A4" s="4" t="s">
        <v>469</v>
      </c>
    </row>
    <row r="5" spans="1:3">
      <c r="A5" s="3" t="s">
        <v>467</v>
      </c>
    </row>
    <row r="6" spans="1:3">
      <c r="A6" s="4" t="s">
        <v>468</v>
      </c>
      <c r="B6" s="6" t="n">
        <v>364728</v>
      </c>
      <c r="C6" s="6" t="n">
        <v>1068509</v>
      </c>
    </row>
    <row r="7" spans="1:3">
      <c r="A7" s="4" t="s">
        <v>470</v>
      </c>
    </row>
    <row r="8" spans="1:3">
      <c r="A8" s="3" t="s">
        <v>467</v>
      </c>
    </row>
    <row r="9" spans="1:3">
      <c r="A9" s="4" t="s">
        <v>201</v>
      </c>
      <c r="B9" s="6" t="n">
        <v>431631</v>
      </c>
      <c r="C9" s="6" t="n">
        <v>1228319</v>
      </c>
    </row>
    <row r="10" spans="1:3">
      <c r="A10" s="4" t="s">
        <v>471</v>
      </c>
    </row>
    <row r="11" spans="1:3">
      <c r="A11" s="3" t="s">
        <v>467</v>
      </c>
    </row>
    <row r="12" spans="1:3">
      <c r="A12" s="4" t="s">
        <v>472</v>
      </c>
      <c r="B12" s="6" t="n">
        <v>50461</v>
      </c>
      <c r="C12" s="6" t="n">
        <v>159810</v>
      </c>
    </row>
    <row r="13" spans="1:3">
      <c r="A13" s="4" t="s">
        <v>473</v>
      </c>
    </row>
    <row r="14" spans="1:3">
      <c r="A14" s="3" t="s">
        <v>467</v>
      </c>
    </row>
    <row r="15" spans="1:3">
      <c r="A15" s="4" t="s">
        <v>468</v>
      </c>
      <c r="B15" s="6" t="n">
        <v>364728</v>
      </c>
      <c r="C15" s="6" t="n">
        <v>1068509</v>
      </c>
    </row>
    <row r="16" spans="1:3">
      <c r="A16" s="4" t="s">
        <v>474</v>
      </c>
    </row>
    <row r="17" spans="1:3">
      <c r="A17" s="3" t="s">
        <v>467</v>
      </c>
    </row>
    <row r="18" spans="1:3">
      <c r="A18" s="4" t="s">
        <v>468</v>
      </c>
      <c r="B18" s="6" t="n">
        <v>16442</v>
      </c>
    </row>
    <row r="19" spans="1:3">
      <c r="A19" s="4" t="s">
        <v>475</v>
      </c>
    </row>
    <row r="20" spans="1:3">
      <c r="A20" s="3" t="s">
        <v>467</v>
      </c>
    </row>
    <row r="21" spans="1:3">
      <c r="A21" s="4" t="s">
        <v>201</v>
      </c>
      <c r="B21" s="6" t="n">
        <v>0</v>
      </c>
      <c r="C21" s="6" t="n">
        <v>0</v>
      </c>
    </row>
    <row r="22" spans="1:3">
      <c r="A22" s="4" t="s">
        <v>476</v>
      </c>
    </row>
    <row r="23" spans="1:3">
      <c r="A23" s="3" t="s">
        <v>467</v>
      </c>
    </row>
    <row r="24" spans="1:3">
      <c r="A24" s="4" t="s">
        <v>472</v>
      </c>
      <c r="B24" s="6" t="n">
        <v>0</v>
      </c>
      <c r="C24" s="6" t="n">
        <v>0</v>
      </c>
    </row>
    <row r="25" spans="1:3">
      <c r="A25" s="4" t="s">
        <v>477</v>
      </c>
    </row>
    <row r="26" spans="1:3">
      <c r="A26" s="3" t="s">
        <v>467</v>
      </c>
    </row>
    <row r="27" spans="1:3">
      <c r="A27" s="4" t="s">
        <v>468</v>
      </c>
      <c r="B27" s="6" t="n">
        <v>0</v>
      </c>
      <c r="C27" s="6" t="n">
        <v>0</v>
      </c>
    </row>
    <row r="28" spans="1:3">
      <c r="A28" s="4" t="s">
        <v>478</v>
      </c>
    </row>
    <row r="29" spans="1:3">
      <c r="A29" s="3" t="s">
        <v>467</v>
      </c>
    </row>
    <row r="30" spans="1:3">
      <c r="A30" s="4" t="s">
        <v>201</v>
      </c>
      <c r="B30" s="6" t="n">
        <v>0</v>
      </c>
      <c r="C30" s="6" t="n">
        <v>0</v>
      </c>
    </row>
    <row r="31" spans="1:3">
      <c r="A31" s="4" t="s">
        <v>479</v>
      </c>
    </row>
    <row r="32" spans="1:3">
      <c r="A32" s="3" t="s">
        <v>467</v>
      </c>
    </row>
    <row r="33" spans="1:3">
      <c r="A33" s="4" t="s">
        <v>472</v>
      </c>
      <c r="B33" s="6" t="n">
        <v>0</v>
      </c>
      <c r="C33" s="6" t="n">
        <v>0</v>
      </c>
    </row>
    <row r="34" spans="1:3">
      <c r="A34" s="4" t="s">
        <v>480</v>
      </c>
    </row>
    <row r="35" spans="1:3">
      <c r="A35" s="3" t="s">
        <v>467</v>
      </c>
    </row>
    <row r="36" spans="1:3">
      <c r="A36" s="4" t="s">
        <v>468</v>
      </c>
      <c r="B36" s="7" t="n">
        <v>0</v>
      </c>
      <c r="C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81</v>
      </c>
      <c r="B1" s="2" t="s">
        <v>1</v>
      </c>
    </row>
    <row r="2" spans="1:2">
      <c r="B2" s="2" t="s">
        <v>482</v>
      </c>
    </row>
    <row r="3" spans="1:2">
      <c r="A3" s="3" t="s">
        <v>483</v>
      </c>
    </row>
    <row r="4" spans="1:2">
      <c r="A4" s="4" t="s">
        <v>484</v>
      </c>
      <c r="B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66</v>
      </c>
      <c r="D1" s="2" t="s">
        <v>118</v>
      </c>
    </row>
    <row r="2" spans="1:4">
      <c r="A2" s="3" t="s">
        <v>241</v>
      </c>
    </row>
    <row r="3" spans="1:4">
      <c r="A3" s="4" t="s">
        <v>68</v>
      </c>
      <c r="B3" s="7" t="n">
        <v>618011</v>
      </c>
      <c r="C3" s="7" t="n">
        <v>712937</v>
      </c>
      <c r="D3" s="7" t="n">
        <v>239602</v>
      </c>
    </row>
    <row r="4" spans="1:4">
      <c r="A4" s="4" t="s">
        <v>70</v>
      </c>
      <c r="B4" s="7" t="n">
        <v>364728</v>
      </c>
      <c r="C4" s="7" t="n">
        <v>1068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118</v>
      </c>
    </row>
    <row r="3" spans="1:4">
      <c r="A3" s="4" t="s">
        <v>487</v>
      </c>
    </row>
    <row r="4" spans="1:4">
      <c r="A4" s="3" t="s">
        <v>488</v>
      </c>
    </row>
    <row r="5" spans="1:4">
      <c r="A5" s="4" t="s">
        <v>489</v>
      </c>
      <c r="B5" s="4" t="s">
        <v>490</v>
      </c>
      <c r="C5" s="4" t="s">
        <v>491</v>
      </c>
      <c r="D5" s="4" t="s">
        <v>4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94</v>
      </c>
      <c r="D1" s="2" t="s">
        <v>66</v>
      </c>
    </row>
    <row r="2" spans="1:4">
      <c r="A2" s="3" t="s">
        <v>495</v>
      </c>
    </row>
    <row r="3" spans="1:4">
      <c r="A3" s="4" t="s">
        <v>496</v>
      </c>
      <c r="B3" s="7" t="n">
        <v>36647</v>
      </c>
    </row>
    <row r="4" spans="1:4">
      <c r="A4" s="4" t="s">
        <v>77</v>
      </c>
      <c r="B4" s="6" t="n">
        <v>82520</v>
      </c>
      <c r="C4" s="7" t="n">
        <v>71036</v>
      </c>
    </row>
    <row r="5" spans="1:4">
      <c r="A5" s="4" t="s">
        <v>73</v>
      </c>
      <c r="B5" s="7" t="n">
        <v>90238</v>
      </c>
      <c r="C5" s="6" t="n">
        <v>90283</v>
      </c>
      <c r="D5" s="7" t="n">
        <v>90554</v>
      </c>
    </row>
    <row r="6" spans="1:4">
      <c r="A6" s="4" t="s">
        <v>79</v>
      </c>
      <c r="D6" s="7" t="n">
        <v>45058</v>
      </c>
    </row>
    <row r="7" spans="1:4">
      <c r="A7" s="4" t="s">
        <v>497</v>
      </c>
    </row>
    <row r="8" spans="1:4">
      <c r="A8" s="3" t="s">
        <v>495</v>
      </c>
    </row>
    <row r="9" spans="1:4">
      <c r="A9" s="4" t="s">
        <v>496</v>
      </c>
      <c r="C9" s="6" t="n">
        <v>27446</v>
      </c>
    </row>
    <row r="10" spans="1:4">
      <c r="A10" s="4" t="s">
        <v>77</v>
      </c>
      <c r="C10" s="6" t="n">
        <v>71036</v>
      </c>
    </row>
    <row r="11" spans="1:4">
      <c r="A11" s="4" t="s">
        <v>498</v>
      </c>
      <c r="C11" s="6" t="n">
        <v>-1739</v>
      </c>
    </row>
    <row r="12" spans="1:4">
      <c r="A12" s="4" t="s">
        <v>73</v>
      </c>
      <c r="C12" s="6" t="n">
        <v>-271</v>
      </c>
    </row>
    <row r="13" spans="1:4">
      <c r="A13" s="4" t="s">
        <v>79</v>
      </c>
      <c r="C13" s="6" t="n">
        <v>-45058</v>
      </c>
    </row>
    <row r="14" spans="1:4">
      <c r="A14" s="4" t="s">
        <v>499</v>
      </c>
    </row>
    <row r="15" spans="1:4">
      <c r="A15" s="3" t="s">
        <v>495</v>
      </c>
    </row>
    <row r="16" spans="1:4">
      <c r="A16" s="4" t="s">
        <v>77</v>
      </c>
      <c r="C16" s="7" t="n">
        <v>25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32</v>
      </c>
      <c r="B4" s="7" t="n">
        <v>-950578</v>
      </c>
      <c r="C4" s="7" t="n">
        <v>-674033</v>
      </c>
      <c r="D4" s="7" t="n">
        <v>-93299</v>
      </c>
    </row>
    <row r="5" spans="1:4">
      <c r="A5" s="3" t="s">
        <v>154</v>
      </c>
    </row>
    <row r="6" spans="1:4">
      <c r="A6" s="4" t="s">
        <v>154</v>
      </c>
      <c r="B6" s="6" t="n">
        <v>18617</v>
      </c>
      <c r="C6" s="6" t="n">
        <v>10388</v>
      </c>
      <c r="D6" s="6" t="n">
        <v>4758</v>
      </c>
    </row>
    <row r="7" spans="1:4">
      <c r="A7" s="4" t="s">
        <v>155</v>
      </c>
      <c r="B7" s="6" t="n">
        <v>134154</v>
      </c>
      <c r="C7" s="6" t="n">
        <v>87127</v>
      </c>
      <c r="D7" s="6" t="n">
        <v>42863</v>
      </c>
    </row>
    <row r="8" spans="1:4">
      <c r="A8" s="4" t="s">
        <v>156</v>
      </c>
      <c r="B8" s="6" t="n">
        <v>69000</v>
      </c>
      <c r="C8" s="6" t="n">
        <v>70000</v>
      </c>
      <c r="D8" s="6" t="n">
        <v>0</v>
      </c>
    </row>
    <row r="9" spans="1:4">
      <c r="A9" s="4" t="s">
        <v>157</v>
      </c>
      <c r="B9" s="6" t="n">
        <v>8046</v>
      </c>
      <c r="C9" s="6" t="n">
        <v>7820</v>
      </c>
      <c r="D9" s="6" t="n">
        <v>7035</v>
      </c>
    </row>
    <row r="10" spans="1:4">
      <c r="A10" s="4" t="s">
        <v>158</v>
      </c>
      <c r="B10" s="6" t="n">
        <v>-9232</v>
      </c>
      <c r="C10" s="6" t="n">
        <v>-21949</v>
      </c>
      <c r="D10" s="6" t="n">
        <v>-5845</v>
      </c>
    </row>
    <row r="11" spans="1:4">
      <c r="A11" s="4" t="s">
        <v>159</v>
      </c>
      <c r="B11" s="6" t="n">
        <v>-9443</v>
      </c>
      <c r="C11" s="6" t="n">
        <v>-9856</v>
      </c>
      <c r="D11" s="6" t="n">
        <v>41</v>
      </c>
    </row>
    <row r="12" spans="1:4">
      <c r="A12" s="3" t="s">
        <v>160</v>
      </c>
    </row>
    <row r="13" spans="1:4">
      <c r="A13" s="4" t="s">
        <v>71</v>
      </c>
      <c r="B13" s="6" t="n">
        <v>-29822</v>
      </c>
      <c r="C13" s="6" t="n">
        <v>-11628</v>
      </c>
      <c r="D13" s="6" t="n">
        <v>-29428</v>
      </c>
    </row>
    <row r="14" spans="1:4">
      <c r="A14" s="4" t="s">
        <v>72</v>
      </c>
      <c r="B14" s="6" t="n">
        <v>-12311</v>
      </c>
      <c r="C14" s="6" t="n">
        <v>-5312</v>
      </c>
      <c r="D14" s="6" t="n">
        <v>-10930</v>
      </c>
    </row>
    <row r="15" spans="1:4">
      <c r="A15" s="4" t="s">
        <v>73</v>
      </c>
      <c r="B15" s="6" t="n">
        <v>45</v>
      </c>
      <c r="C15" s="6" t="n">
        <v>-38607</v>
      </c>
      <c r="D15" s="6" t="n">
        <v>-28880</v>
      </c>
    </row>
    <row r="16" spans="1:4">
      <c r="A16" s="4" t="s">
        <v>77</v>
      </c>
      <c r="B16" s="6" t="n">
        <v>-11484</v>
      </c>
    </row>
    <row r="17" spans="1:4">
      <c r="A17" s="4" t="s">
        <v>81</v>
      </c>
      <c r="B17" s="6" t="n">
        <v>-20782</v>
      </c>
      <c r="C17" s="6" t="n">
        <v>-40228</v>
      </c>
      <c r="D17" s="6" t="n">
        <v>-29701</v>
      </c>
    </row>
    <row r="18" spans="1:4">
      <c r="A18" s="4" t="s">
        <v>85</v>
      </c>
      <c r="B18" s="6" t="n">
        <v>2224</v>
      </c>
      <c r="C18" s="6" t="n">
        <v>23470</v>
      </c>
      <c r="D18" s="6" t="n">
        <v>55298</v>
      </c>
    </row>
    <row r="19" spans="1:4">
      <c r="A19" s="4" t="s">
        <v>86</v>
      </c>
      <c r="B19" s="6" t="n">
        <v>64030</v>
      </c>
      <c r="C19" s="6" t="n">
        <v>50543</v>
      </c>
      <c r="D19" s="6" t="n">
        <v>24978</v>
      </c>
    </row>
    <row r="20" spans="1:4">
      <c r="A20" s="4" t="s">
        <v>88</v>
      </c>
      <c r="B20" s="6" t="n">
        <v>7566</v>
      </c>
      <c r="C20" s="6" t="n">
        <v>-3355</v>
      </c>
      <c r="D20" s="6" t="n">
        <v>7426</v>
      </c>
    </row>
    <row r="21" spans="1:4">
      <c r="A21" s="4" t="s">
        <v>161</v>
      </c>
      <c r="B21" s="6" t="n">
        <v>-27982</v>
      </c>
      <c r="C21" s="6" t="n">
        <v>-9059</v>
      </c>
      <c r="D21" s="6" t="n">
        <v>37041</v>
      </c>
    </row>
    <row r="22" spans="1:4">
      <c r="A22" s="4" t="s">
        <v>162</v>
      </c>
      <c r="B22" s="6" t="n">
        <v>9201</v>
      </c>
    </row>
    <row r="23" spans="1:4">
      <c r="A23" s="4" t="s">
        <v>97</v>
      </c>
      <c r="B23" s="6" t="n">
        <v>8482</v>
      </c>
      <c r="C23" s="6" t="n">
        <v>16962</v>
      </c>
      <c r="D23" s="6" t="n">
        <v>31395</v>
      </c>
    </row>
    <row r="24" spans="1:4">
      <c r="A24" s="4" t="s">
        <v>163</v>
      </c>
      <c r="B24" s="6" t="n">
        <v>-750269</v>
      </c>
      <c r="C24" s="6" t="n">
        <v>-547717</v>
      </c>
      <c r="D24" s="6" t="n">
        <v>12752</v>
      </c>
    </row>
    <row r="25" spans="1:4">
      <c r="A25" s="3" t="s">
        <v>164</v>
      </c>
    </row>
    <row r="26" spans="1:4">
      <c r="A26" s="4" t="s">
        <v>165</v>
      </c>
      <c r="B26" s="6" t="n">
        <v>-89612</v>
      </c>
      <c r="C26" s="6" t="n">
        <v>-70283</v>
      </c>
      <c r="D26" s="6" t="n">
        <v>-46374</v>
      </c>
    </row>
    <row r="27" spans="1:4">
      <c r="A27" s="4" t="s">
        <v>166</v>
      </c>
      <c r="B27" s="6" t="n">
        <v>0</v>
      </c>
      <c r="C27" s="6" t="n">
        <v>-553</v>
      </c>
      <c r="D27" s="6" t="n">
        <v>0</v>
      </c>
    </row>
    <row r="28" spans="1:4">
      <c r="A28" s="4" t="s">
        <v>167</v>
      </c>
      <c r="B28" s="6" t="n">
        <v>0</v>
      </c>
      <c r="C28" s="6" t="n">
        <v>-38298</v>
      </c>
      <c r="D28" s="6" t="n">
        <v>0</v>
      </c>
    </row>
    <row r="29" spans="1:4">
      <c r="A29" s="4" t="s">
        <v>168</v>
      </c>
      <c r="B29" s="6" t="n">
        <v>0</v>
      </c>
      <c r="C29" s="6" t="n">
        <v>0</v>
      </c>
      <c r="D29" s="6" t="n">
        <v>-12354</v>
      </c>
    </row>
    <row r="30" spans="1:4">
      <c r="A30" s="4" t="s">
        <v>169</v>
      </c>
      <c r="B30" s="6" t="n">
        <v>0</v>
      </c>
      <c r="C30" s="6" t="n">
        <v>0</v>
      </c>
      <c r="D30" s="6" t="n">
        <v>19916</v>
      </c>
    </row>
    <row r="31" spans="1:4">
      <c r="A31" s="4" t="s">
        <v>170</v>
      </c>
      <c r="B31" s="6" t="n">
        <v>-1169300</v>
      </c>
      <c r="C31" s="6" t="n">
        <v>-2635686</v>
      </c>
      <c r="D31" s="6" t="n">
        <v>-741296</v>
      </c>
    </row>
    <row r="32" spans="1:4">
      <c r="A32" s="4" t="s">
        <v>171</v>
      </c>
      <c r="B32" s="6" t="n">
        <v>1882075</v>
      </c>
      <c r="C32" s="6" t="n">
        <v>2177207</v>
      </c>
      <c r="D32" s="6" t="n">
        <v>423789</v>
      </c>
    </row>
    <row r="33" spans="1:4">
      <c r="A33" s="4" t="s">
        <v>172</v>
      </c>
      <c r="B33" s="6" t="n">
        <v>-69000</v>
      </c>
      <c r="C33" s="6" t="n">
        <v>-70000</v>
      </c>
      <c r="D33" s="6" t="n">
        <v>0</v>
      </c>
    </row>
    <row r="34" spans="1:4">
      <c r="A34" s="4" t="s">
        <v>173</v>
      </c>
      <c r="B34" s="6" t="n">
        <v>554163</v>
      </c>
      <c r="C34" s="6" t="n">
        <v>-637613</v>
      </c>
      <c r="D34" s="6" t="n">
        <v>-356319</v>
      </c>
    </row>
    <row r="35" spans="1:4">
      <c r="A35" s="3" t="s">
        <v>174</v>
      </c>
    </row>
    <row r="36" spans="1:4">
      <c r="A36" s="4" t="s">
        <v>175</v>
      </c>
      <c r="B36" s="6" t="n">
        <v>0</v>
      </c>
      <c r="C36" s="6" t="n">
        <v>758001</v>
      </c>
      <c r="D36" s="6" t="n">
        <v>189191</v>
      </c>
    </row>
    <row r="37" spans="1:4">
      <c r="A37" s="4" t="s">
        <v>176</v>
      </c>
      <c r="B37" s="6" t="n">
        <v>0</v>
      </c>
      <c r="C37" s="6" t="n">
        <v>-414</v>
      </c>
      <c r="D37" s="6" t="n">
        <v>-674</v>
      </c>
    </row>
    <row r="38" spans="1:4">
      <c r="A38" s="4" t="s">
        <v>177</v>
      </c>
      <c r="B38" s="6" t="n">
        <v>0</v>
      </c>
      <c r="C38" s="6" t="n">
        <v>875368</v>
      </c>
      <c r="D38" s="6" t="n">
        <v>0</v>
      </c>
    </row>
    <row r="39" spans="1:4">
      <c r="A39" s="4" t="s">
        <v>178</v>
      </c>
      <c r="B39" s="6" t="n">
        <v>0</v>
      </c>
      <c r="C39" s="6" t="n">
        <v>-5659</v>
      </c>
      <c r="D39" s="6" t="n">
        <v>0</v>
      </c>
    </row>
    <row r="40" spans="1:4">
      <c r="A40" s="4" t="s">
        <v>179</v>
      </c>
      <c r="B40" s="6" t="n">
        <v>0</v>
      </c>
      <c r="C40" s="6" t="n">
        <v>0</v>
      </c>
      <c r="D40" s="6" t="n">
        <v>149928</v>
      </c>
    </row>
    <row r="41" spans="1:4">
      <c r="A41" s="4" t="s">
        <v>180</v>
      </c>
      <c r="B41" s="6" t="n">
        <v>67489</v>
      </c>
      <c r="C41" s="6" t="n">
        <v>42315</v>
      </c>
      <c r="D41" s="6" t="n">
        <v>0</v>
      </c>
    </row>
    <row r="42" spans="1:4">
      <c r="A42" s="4" t="s">
        <v>181</v>
      </c>
      <c r="B42" s="6" t="n">
        <v>-32813</v>
      </c>
      <c r="C42" s="6" t="n">
        <v>-8736</v>
      </c>
      <c r="D42" s="6" t="n">
        <v>0</v>
      </c>
    </row>
    <row r="43" spans="1:4">
      <c r="A43" s="4" t="s">
        <v>182</v>
      </c>
      <c r="B43" s="6" t="n">
        <v>0</v>
      </c>
      <c r="C43" s="6" t="n">
        <v>0</v>
      </c>
      <c r="D43" s="6" t="n">
        <v>2470</v>
      </c>
    </row>
    <row r="44" spans="1:4">
      <c r="A44" s="4" t="s">
        <v>183</v>
      </c>
      <c r="B44" s="6" t="n">
        <v>0</v>
      </c>
      <c r="C44" s="6" t="n">
        <v>0</v>
      </c>
      <c r="D44" s="6" t="n">
        <v>-2470</v>
      </c>
    </row>
    <row r="45" spans="1:4">
      <c r="A45" s="4" t="s">
        <v>184</v>
      </c>
      <c r="B45" s="6" t="n">
        <v>4000</v>
      </c>
      <c r="C45" s="6" t="n">
        <v>0</v>
      </c>
      <c r="D45" s="6" t="n">
        <v>14527</v>
      </c>
    </row>
    <row r="46" spans="1:4">
      <c r="A46" s="4" t="s">
        <v>185</v>
      </c>
      <c r="B46" s="6" t="n">
        <v>0</v>
      </c>
      <c r="C46" s="6" t="n">
        <v>0</v>
      </c>
      <c r="D46" s="6" t="n">
        <v>132757</v>
      </c>
    </row>
    <row r="47" spans="1:4">
      <c r="A47" s="4" t="s">
        <v>186</v>
      </c>
      <c r="B47" s="6" t="n">
        <v>47004</v>
      </c>
      <c r="C47" s="6" t="n">
        <v>29662</v>
      </c>
      <c r="D47" s="6" t="n">
        <v>4627</v>
      </c>
    </row>
    <row r="48" spans="1:4">
      <c r="A48" s="4" t="s">
        <v>187</v>
      </c>
      <c r="B48" s="6" t="n">
        <v>85680</v>
      </c>
      <c r="C48" s="6" t="n">
        <v>1690537</v>
      </c>
      <c r="D48" s="6" t="n">
        <v>490356</v>
      </c>
    </row>
    <row r="49" spans="1:4">
      <c r="A49" s="4" t="s">
        <v>188</v>
      </c>
      <c r="B49" s="6" t="n">
        <v>-9512</v>
      </c>
      <c r="C49" s="6" t="n">
        <v>-4096</v>
      </c>
      <c r="D49" s="6" t="n">
        <v>5299</v>
      </c>
    </row>
    <row r="50" spans="1:4">
      <c r="A50" s="4" t="s">
        <v>189</v>
      </c>
      <c r="B50" s="6" t="n">
        <v>-119938</v>
      </c>
      <c r="C50" s="6" t="n">
        <v>501111</v>
      </c>
      <c r="D50" s="6" t="n">
        <v>152088</v>
      </c>
    </row>
    <row r="51" spans="1:4">
      <c r="A51" s="4" t="s">
        <v>190</v>
      </c>
      <c r="B51" s="6" t="n">
        <v>740713</v>
      </c>
      <c r="C51" s="6" t="n">
        <v>239602</v>
      </c>
      <c r="D51" s="6" t="n">
        <v>87514</v>
      </c>
    </row>
    <row r="52" spans="1:4">
      <c r="A52" s="4" t="s">
        <v>191</v>
      </c>
      <c r="B52" s="6" t="n">
        <v>620775</v>
      </c>
      <c r="C52" s="6" t="n">
        <v>740713</v>
      </c>
      <c r="D52" s="6" t="n">
        <v>239602</v>
      </c>
    </row>
    <row r="53" spans="1:4">
      <c r="A53" s="3" t="s">
        <v>192</v>
      </c>
    </row>
    <row r="54" spans="1:4">
      <c r="A54" s="4" t="s">
        <v>68</v>
      </c>
      <c r="B54" s="6" t="n">
        <v>618011</v>
      </c>
      <c r="C54" s="6" t="n">
        <v>712937</v>
      </c>
      <c r="D54" s="6" t="n">
        <v>239602</v>
      </c>
    </row>
    <row r="55" spans="1:4">
      <c r="A55" s="4" t="s">
        <v>69</v>
      </c>
      <c r="B55" s="6" t="n">
        <v>288</v>
      </c>
      <c r="C55" s="6" t="n">
        <v>14544</v>
      </c>
      <c r="D55" s="6" t="n">
        <v>0</v>
      </c>
    </row>
    <row r="56" spans="1:4">
      <c r="A56" s="4" t="s">
        <v>75</v>
      </c>
      <c r="B56" s="6" t="n">
        <v>2476</v>
      </c>
      <c r="C56" s="6" t="n">
        <v>13232</v>
      </c>
      <c r="D56" s="6" t="n">
        <v>0</v>
      </c>
    </row>
    <row r="57" spans="1:4">
      <c r="A57" s="4" t="s">
        <v>193</v>
      </c>
      <c r="B57" s="6" t="n">
        <v>8984</v>
      </c>
      <c r="C57" s="6" t="n">
        <v>12361</v>
      </c>
      <c r="D57" s="6" t="n">
        <v>29286</v>
      </c>
    </row>
    <row r="58" spans="1:4">
      <c r="A58" s="4" t="s">
        <v>194</v>
      </c>
      <c r="B58" s="6" t="n">
        <v>4315</v>
      </c>
      <c r="C58" s="6" t="n">
        <v>2209</v>
      </c>
      <c r="D58" s="6" t="n">
        <v>1260</v>
      </c>
    </row>
    <row r="59" spans="1:4">
      <c r="A59" s="3" t="s">
        <v>195</v>
      </c>
    </row>
    <row r="60" spans="1:4">
      <c r="A60" s="4" t="s">
        <v>196</v>
      </c>
      <c r="B60" s="6" t="n">
        <v>0</v>
      </c>
      <c r="C60" s="6" t="n">
        <v>0</v>
      </c>
      <c r="D60" s="6" t="n">
        <v>23606</v>
      </c>
    </row>
    <row r="61" spans="1:4">
      <c r="A61" s="4" t="s">
        <v>197</v>
      </c>
      <c r="B61" s="6" t="n">
        <v>29086</v>
      </c>
      <c r="C61" s="6" t="n">
        <v>22105</v>
      </c>
      <c r="D61" s="6" t="n">
        <v>2215</v>
      </c>
    </row>
    <row r="62" spans="1:4">
      <c r="A62" s="4" t="s">
        <v>198</v>
      </c>
      <c r="B62" s="6" t="n">
        <v>0</v>
      </c>
      <c r="C62" s="6" t="n">
        <v>19000</v>
      </c>
      <c r="D62" s="6" t="n">
        <v>0</v>
      </c>
    </row>
    <row r="63" spans="1:4">
      <c r="A63" s="4" t="s">
        <v>199</v>
      </c>
      <c r="B63" s="7" t="n">
        <v>0</v>
      </c>
      <c r="C63" s="7" t="n">
        <v>2291</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494</v>
      </c>
      <c r="D1" s="2" t="s">
        <v>66</v>
      </c>
    </row>
    <row r="2" spans="1:4">
      <c r="A2" s="3" t="s">
        <v>501</v>
      </c>
    </row>
    <row r="3" spans="1:4">
      <c r="A3" s="4" t="s">
        <v>73</v>
      </c>
      <c r="B3" s="7" t="n">
        <v>90238</v>
      </c>
      <c r="C3" s="7" t="n">
        <v>90283</v>
      </c>
      <c r="D3" s="7" t="n">
        <v>90554</v>
      </c>
    </row>
    <row r="4" spans="1:4">
      <c r="A4" s="4" t="s">
        <v>79</v>
      </c>
      <c r="D4" s="6" t="n">
        <v>45058</v>
      </c>
    </row>
    <row r="5" spans="1:4">
      <c r="A5" s="4" t="s">
        <v>77</v>
      </c>
      <c r="B5" s="6" t="n">
        <v>82520</v>
      </c>
      <c r="C5" s="6" t="n">
        <v>71036</v>
      </c>
    </row>
    <row r="6" spans="1:4">
      <c r="A6" s="3" t="s">
        <v>502</v>
      </c>
    </row>
    <row r="7" spans="1:4">
      <c r="A7" s="4" t="s">
        <v>86</v>
      </c>
      <c r="B7" s="6" t="n">
        <v>163556</v>
      </c>
      <c r="C7" s="6" t="n">
        <v>99526</v>
      </c>
      <c r="D7" s="6" t="n">
        <v>100414</v>
      </c>
    </row>
    <row r="8" spans="1:4">
      <c r="A8" s="4" t="s">
        <v>89</v>
      </c>
      <c r="B8" s="6" t="n">
        <v>10814</v>
      </c>
      <c r="C8" s="6" t="n">
        <v>8684</v>
      </c>
    </row>
    <row r="9" spans="1:4">
      <c r="A9" s="4" t="s">
        <v>95</v>
      </c>
      <c r="B9" s="6" t="n">
        <v>25833</v>
      </c>
      <c r="C9" s="6" t="n">
        <v>18762</v>
      </c>
    </row>
    <row r="10" spans="1:4">
      <c r="A10" s="4" t="s">
        <v>97</v>
      </c>
      <c r="B10" s="7" t="n">
        <v>46562</v>
      </c>
      <c r="C10" s="6" t="n">
        <v>47922</v>
      </c>
      <c r="D10" s="7" t="n">
        <v>48773</v>
      </c>
    </row>
    <row r="11" spans="1:4">
      <c r="A11" s="4" t="s">
        <v>497</v>
      </c>
    </row>
    <row r="12" spans="1:4">
      <c r="A12" s="3" t="s">
        <v>501</v>
      </c>
    </row>
    <row r="13" spans="1:4">
      <c r="A13" s="4" t="s">
        <v>73</v>
      </c>
      <c r="C13" s="6" t="n">
        <v>-271</v>
      </c>
    </row>
    <row r="14" spans="1:4">
      <c r="A14" s="4" t="s">
        <v>79</v>
      </c>
      <c r="C14" s="6" t="n">
        <v>-45058</v>
      </c>
    </row>
    <row r="15" spans="1:4">
      <c r="A15" s="4" t="s">
        <v>77</v>
      </c>
      <c r="C15" s="6" t="n">
        <v>71036</v>
      </c>
    </row>
    <row r="16" spans="1:4">
      <c r="A16" s="3" t="s">
        <v>502</v>
      </c>
    </row>
    <row r="17" spans="1:4">
      <c r="A17" s="4" t="s">
        <v>86</v>
      </c>
      <c r="C17" s="6" t="n">
        <v>-888</v>
      </c>
    </row>
    <row r="18" spans="1:4">
      <c r="A18" s="4" t="s">
        <v>89</v>
      </c>
      <c r="C18" s="6" t="n">
        <v>8684</v>
      </c>
    </row>
    <row r="19" spans="1:4">
      <c r="A19" s="4" t="s">
        <v>95</v>
      </c>
      <c r="C19" s="6" t="n">
        <v>18762</v>
      </c>
    </row>
    <row r="20" spans="1:4">
      <c r="A20" s="4" t="s">
        <v>97</v>
      </c>
      <c r="C20" s="7" t="n">
        <v>-8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3</v>
      </c>
      <c r="B1" s="2" t="s">
        <v>504</v>
      </c>
      <c r="C1" s="2" t="s">
        <v>2</v>
      </c>
      <c r="D1" s="2" t="s">
        <v>505</v>
      </c>
      <c r="E1" s="2" t="s">
        <v>506</v>
      </c>
      <c r="F1" s="2" t="s">
        <v>507</v>
      </c>
      <c r="G1" s="2" t="s">
        <v>66</v>
      </c>
      <c r="H1" s="2" t="s">
        <v>508</v>
      </c>
      <c r="I1" s="2" t="s">
        <v>509</v>
      </c>
      <c r="J1" s="2" t="s">
        <v>510</v>
      </c>
      <c r="K1" s="2" t="s">
        <v>2</v>
      </c>
      <c r="L1" s="2" t="s">
        <v>66</v>
      </c>
      <c r="M1" s="2" t="s">
        <v>118</v>
      </c>
    </row>
    <row r="2" spans="1:13">
      <c r="A2" s="3" t="s">
        <v>119</v>
      </c>
    </row>
    <row r="3" spans="1:13">
      <c r="A3" s="4" t="s">
        <v>120</v>
      </c>
      <c r="C3" s="7" t="n">
        <v>56892</v>
      </c>
      <c r="D3" s="7" t="n">
        <v>50141</v>
      </c>
      <c r="E3" s="7" t="n">
        <v>243346</v>
      </c>
      <c r="F3" s="7" t="n">
        <v>77833</v>
      </c>
      <c r="G3" s="7" t="n">
        <v>58670</v>
      </c>
      <c r="H3" s="7" t="n">
        <v>54202</v>
      </c>
      <c r="I3" s="7" t="n">
        <v>52804</v>
      </c>
      <c r="J3" s="7" t="n">
        <v>32544</v>
      </c>
      <c r="K3" s="7" t="n">
        <v>428212</v>
      </c>
      <c r="L3" s="7" t="n">
        <v>198220</v>
      </c>
      <c r="M3" s="7" t="n">
        <v>238387</v>
      </c>
    </row>
    <row r="4" spans="1:13">
      <c r="A4" s="4" t="s">
        <v>140</v>
      </c>
    </row>
    <row r="5" spans="1:13">
      <c r="A5" s="3" t="s">
        <v>119</v>
      </c>
    </row>
    <row r="6" spans="1:13">
      <c r="A6" s="4" t="s">
        <v>120</v>
      </c>
      <c r="K6" s="6" t="n">
        <v>205616</v>
      </c>
      <c r="L6" s="6" t="n">
        <v>67335</v>
      </c>
      <c r="M6" s="6" t="n">
        <v>213959</v>
      </c>
    </row>
    <row r="7" spans="1:13">
      <c r="A7" s="4" t="s">
        <v>511</v>
      </c>
    </row>
    <row r="8" spans="1:13">
      <c r="A8" s="3" t="s">
        <v>119</v>
      </c>
    </row>
    <row r="9" spans="1:13">
      <c r="A9" s="4" t="s">
        <v>120</v>
      </c>
      <c r="K9" s="6" t="n">
        <v>0</v>
      </c>
      <c r="M9" s="6" t="n">
        <v>211391</v>
      </c>
    </row>
    <row r="10" spans="1:13">
      <c r="A10" s="4" t="s">
        <v>512</v>
      </c>
    </row>
    <row r="11" spans="1:13">
      <c r="A11" s="3" t="s">
        <v>119</v>
      </c>
    </row>
    <row r="12" spans="1:13">
      <c r="A12" s="4" t="s">
        <v>120</v>
      </c>
      <c r="K12" s="6" t="n">
        <v>27634</v>
      </c>
      <c r="L12" s="6" t="n">
        <v>56776</v>
      </c>
      <c r="M12" s="6" t="n">
        <v>0</v>
      </c>
    </row>
    <row r="13" spans="1:13">
      <c r="A13" s="4" t="s">
        <v>513</v>
      </c>
    </row>
    <row r="14" spans="1:13">
      <c r="A14" s="3" t="s">
        <v>119</v>
      </c>
    </row>
    <row r="15" spans="1:13">
      <c r="A15" s="4" t="s">
        <v>120</v>
      </c>
      <c r="K15" s="6" t="n">
        <v>27982</v>
      </c>
      <c r="L15" s="6" t="n">
        <v>10559</v>
      </c>
      <c r="M15" s="6" t="n">
        <v>2568</v>
      </c>
    </row>
    <row r="16" spans="1:13">
      <c r="A16" s="4" t="s">
        <v>514</v>
      </c>
    </row>
    <row r="17" spans="1:13">
      <c r="A17" s="3" t="s">
        <v>119</v>
      </c>
    </row>
    <row r="18" spans="1:13">
      <c r="A18" s="4" t="s">
        <v>120</v>
      </c>
      <c r="B18" s="7" t="n">
        <v>150000</v>
      </c>
      <c r="K18" s="7" t="n">
        <v>150000</v>
      </c>
      <c r="L18" s="7" t="n">
        <v>0</v>
      </c>
      <c r="M1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5</v>
      </c>
      <c r="B1" s="2" t="s">
        <v>504</v>
      </c>
      <c r="C1" s="2" t="s">
        <v>516</v>
      </c>
      <c r="D1" s="2" t="s">
        <v>118</v>
      </c>
      <c r="E1" s="2" t="s">
        <v>2</v>
      </c>
      <c r="F1" s="2" t="s">
        <v>505</v>
      </c>
      <c r="G1" s="2" t="s">
        <v>506</v>
      </c>
      <c r="H1" s="2" t="s">
        <v>507</v>
      </c>
      <c r="I1" s="2" t="s">
        <v>66</v>
      </c>
      <c r="J1" s="2" t="s">
        <v>508</v>
      </c>
      <c r="K1" s="2" t="s">
        <v>509</v>
      </c>
      <c r="L1" s="2" t="s">
        <v>510</v>
      </c>
      <c r="M1" s="2" t="s">
        <v>517</v>
      </c>
      <c r="N1" s="2" t="s">
        <v>2</v>
      </c>
      <c r="O1" s="2" t="s">
        <v>66</v>
      </c>
      <c r="P1" s="2" t="s">
        <v>118</v>
      </c>
    </row>
    <row r="2" spans="1:16">
      <c r="A2" s="3" t="s">
        <v>518</v>
      </c>
    </row>
    <row r="3" spans="1:16">
      <c r="A3" s="4" t="s">
        <v>119</v>
      </c>
      <c r="E3" s="7" t="n">
        <v>56892000</v>
      </c>
      <c r="F3" s="7" t="n">
        <v>50141000</v>
      </c>
      <c r="G3" s="7" t="n">
        <v>243346000</v>
      </c>
      <c r="H3" s="7" t="n">
        <v>77833000</v>
      </c>
      <c r="I3" s="7" t="n">
        <v>58670000</v>
      </c>
      <c r="J3" s="7" t="n">
        <v>54202000</v>
      </c>
      <c r="K3" s="7" t="n">
        <v>52804000</v>
      </c>
      <c r="L3" s="7" t="n">
        <v>32544000</v>
      </c>
      <c r="N3" s="7" t="n">
        <v>428212000</v>
      </c>
      <c r="O3" s="7" t="n">
        <v>198220000</v>
      </c>
      <c r="P3" s="7" t="n">
        <v>238387000</v>
      </c>
    </row>
    <row r="4" spans="1:16">
      <c r="A4" s="4" t="s">
        <v>140</v>
      </c>
    </row>
    <row r="5" spans="1:16">
      <c r="A5" s="3" t="s">
        <v>518</v>
      </c>
    </row>
    <row r="6" spans="1:16">
      <c r="A6" s="4" t="s">
        <v>119</v>
      </c>
      <c r="N6" s="6" t="n">
        <v>205616000</v>
      </c>
      <c r="O6" s="6" t="n">
        <v>67335000</v>
      </c>
      <c r="P6" s="6" t="n">
        <v>213959000</v>
      </c>
    </row>
    <row r="7" spans="1:16">
      <c r="A7" s="4" t="s">
        <v>512</v>
      </c>
    </row>
    <row r="8" spans="1:16">
      <c r="A8" s="3" t="s">
        <v>518</v>
      </c>
    </row>
    <row r="9" spans="1:16">
      <c r="A9" s="4" t="s">
        <v>119</v>
      </c>
      <c r="N9" s="6" t="n">
        <v>27634000</v>
      </c>
      <c r="O9" s="6" t="n">
        <v>56776000</v>
      </c>
      <c r="P9" s="6" t="n">
        <v>0</v>
      </c>
    </row>
    <row r="10" spans="1:16">
      <c r="A10" s="4" t="s">
        <v>513</v>
      </c>
    </row>
    <row r="11" spans="1:16">
      <c r="A11" s="3" t="s">
        <v>518</v>
      </c>
    </row>
    <row r="12" spans="1:16">
      <c r="A12" s="4" t="s">
        <v>119</v>
      </c>
      <c r="N12" s="6" t="n">
        <v>27982000</v>
      </c>
      <c r="O12" s="6" t="n">
        <v>10559000</v>
      </c>
      <c r="P12" s="6" t="n">
        <v>2568000</v>
      </c>
    </row>
    <row r="13" spans="1:16">
      <c r="A13" s="4" t="s">
        <v>514</v>
      </c>
    </row>
    <row r="14" spans="1:16">
      <c r="A14" s="3" t="s">
        <v>518</v>
      </c>
    </row>
    <row r="15" spans="1:16">
      <c r="A15" s="4" t="s">
        <v>119</v>
      </c>
      <c r="B15" s="7" t="n">
        <v>150000000</v>
      </c>
      <c r="N15" s="6" t="n">
        <v>150000000</v>
      </c>
      <c r="O15" s="6" t="n">
        <v>0</v>
      </c>
      <c r="P15" s="6" t="n">
        <v>0</v>
      </c>
    </row>
    <row r="16" spans="1:16">
      <c r="A16" s="4" t="s">
        <v>511</v>
      </c>
    </row>
    <row r="17" spans="1:16">
      <c r="A17" s="3" t="s">
        <v>518</v>
      </c>
    </row>
    <row r="18" spans="1:16">
      <c r="A18" s="4" t="s">
        <v>119</v>
      </c>
      <c r="N18" s="6" t="n">
        <v>0</v>
      </c>
      <c r="P18" s="6" t="n">
        <v>211391000</v>
      </c>
    </row>
    <row r="19" spans="1:16">
      <c r="A19" s="4" t="s">
        <v>519</v>
      </c>
    </row>
    <row r="20" spans="1:16">
      <c r="A20" s="3" t="s">
        <v>518</v>
      </c>
    </row>
    <row r="21" spans="1:16">
      <c r="A21" s="4" t="s">
        <v>520</v>
      </c>
      <c r="C21" s="7" t="n">
        <v>263000000</v>
      </c>
      <c r="D21" s="7" t="n">
        <v>170950000</v>
      </c>
      <c r="M21" s="7" t="n">
        <v>92050000</v>
      </c>
    </row>
    <row r="22" spans="1:16">
      <c r="A22" s="4" t="s">
        <v>521</v>
      </c>
      <c r="M22" s="7" t="n">
        <v>13000</v>
      </c>
    </row>
    <row r="23" spans="1:16">
      <c r="A23" s="4" t="s">
        <v>522</v>
      </c>
      <c r="C23" s="7" t="n">
        <v>250000000</v>
      </c>
    </row>
    <row r="24" spans="1:16">
      <c r="A24" s="4" t="s">
        <v>523</v>
      </c>
    </row>
    <row r="25" spans="1:16">
      <c r="A25" s="3" t="s">
        <v>518</v>
      </c>
    </row>
    <row r="26" spans="1:16">
      <c r="A26" s="4" t="s">
        <v>119</v>
      </c>
      <c r="O26" s="6" t="n">
        <v>65835000</v>
      </c>
    </row>
    <row r="27" spans="1:16">
      <c r="A27" s="4" t="s">
        <v>524</v>
      </c>
    </row>
    <row r="28" spans="1:16">
      <c r="A28" s="3" t="s">
        <v>518</v>
      </c>
    </row>
    <row r="29" spans="1:16">
      <c r="A29" s="4" t="s">
        <v>119</v>
      </c>
      <c r="O29" s="6" t="n">
        <v>56776000</v>
      </c>
    </row>
    <row r="30" spans="1:16">
      <c r="A30" s="4" t="s">
        <v>525</v>
      </c>
    </row>
    <row r="31" spans="1:16">
      <c r="A31" s="3" t="s">
        <v>518</v>
      </c>
    </row>
    <row r="32" spans="1:16">
      <c r="A32" s="4" t="s">
        <v>119</v>
      </c>
      <c r="N32" s="7" t="n">
        <v>9059000</v>
      </c>
      <c r="P32" s="7" t="n">
        <v>1568000</v>
      </c>
    </row>
    <row r="33" spans="1:16">
      <c r="A33" s="4" t="s">
        <v>526</v>
      </c>
    </row>
    <row r="34" spans="1:16">
      <c r="A34" s="3" t="s">
        <v>518</v>
      </c>
    </row>
    <row r="35" spans="1:16">
      <c r="A35" s="4" t="s">
        <v>119</v>
      </c>
      <c r="O3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527</v>
      </c>
      <c r="B1" s="2" t="s">
        <v>528</v>
      </c>
      <c r="C1" s="2" t="s">
        <v>529</v>
      </c>
      <c r="K1" s="2" t="s">
        <v>1</v>
      </c>
    </row>
    <row r="2" spans="1:15">
      <c r="B2" s="2" t="s">
        <v>118</v>
      </c>
      <c r="C2" s="2" t="s">
        <v>2</v>
      </c>
      <c r="D2" s="2" t="s">
        <v>505</v>
      </c>
      <c r="E2" s="2" t="s">
        <v>506</v>
      </c>
      <c r="F2" s="2" t="s">
        <v>507</v>
      </c>
      <c r="G2" s="2" t="s">
        <v>66</v>
      </c>
      <c r="H2" s="2" t="s">
        <v>508</v>
      </c>
      <c r="I2" s="2" t="s">
        <v>509</v>
      </c>
      <c r="J2" s="2" t="s">
        <v>510</v>
      </c>
      <c r="K2" s="2" t="s">
        <v>2</v>
      </c>
      <c r="L2" s="2" t="s">
        <v>66</v>
      </c>
      <c r="M2" s="2" t="s">
        <v>118</v>
      </c>
      <c r="N2" s="2" t="s">
        <v>530</v>
      </c>
      <c r="O2" s="2" t="s">
        <v>531</v>
      </c>
    </row>
    <row r="3" spans="1:15">
      <c r="A3" s="3" t="s">
        <v>518</v>
      </c>
    </row>
    <row r="4" spans="1:15">
      <c r="A4" s="4" t="s">
        <v>119</v>
      </c>
      <c r="C4" s="7" t="n">
        <v>56892</v>
      </c>
      <c r="D4" s="7" t="n">
        <v>50141</v>
      </c>
      <c r="E4" s="7" t="n">
        <v>243346</v>
      </c>
      <c r="F4" s="7" t="n">
        <v>77833</v>
      </c>
      <c r="G4" s="7" t="n">
        <v>58670</v>
      </c>
      <c r="H4" s="7" t="n">
        <v>54202</v>
      </c>
      <c r="I4" s="7" t="n">
        <v>52804</v>
      </c>
      <c r="J4" s="7" t="n">
        <v>32544</v>
      </c>
      <c r="K4" s="7" t="n">
        <v>428212</v>
      </c>
      <c r="L4" s="7" t="n">
        <v>198220</v>
      </c>
      <c r="M4" s="7" t="n">
        <v>238387</v>
      </c>
    </row>
    <row r="5" spans="1:15">
      <c r="A5" s="4" t="s">
        <v>532</v>
      </c>
    </row>
    <row r="6" spans="1:15">
      <c r="A6" s="3" t="s">
        <v>518</v>
      </c>
    </row>
    <row r="7" spans="1:15">
      <c r="A7" s="4" t="s">
        <v>119</v>
      </c>
      <c r="K7" s="6" t="n">
        <v>221557</v>
      </c>
      <c r="L7" s="6" t="n">
        <v>132385</v>
      </c>
      <c r="M7" s="6" t="n">
        <v>24428</v>
      </c>
    </row>
    <row r="8" spans="1:15">
      <c r="A8" s="4" t="s">
        <v>533</v>
      </c>
    </row>
    <row r="9" spans="1:15">
      <c r="A9" s="3" t="s">
        <v>518</v>
      </c>
    </row>
    <row r="10" spans="1:15">
      <c r="A10" s="4" t="s">
        <v>534</v>
      </c>
      <c r="B10" s="7" t="n">
        <v>1000</v>
      </c>
    </row>
    <row r="11" spans="1:15">
      <c r="A11" s="4" t="s">
        <v>513</v>
      </c>
    </row>
    <row r="12" spans="1:15">
      <c r="A12" s="3" t="s">
        <v>518</v>
      </c>
    </row>
    <row r="13" spans="1:15">
      <c r="A13" s="4" t="s">
        <v>119</v>
      </c>
      <c r="K13" s="7" t="n">
        <v>27982</v>
      </c>
      <c r="L13" s="6" t="n">
        <v>10559</v>
      </c>
      <c r="M13" s="7" t="n">
        <v>2568</v>
      </c>
    </row>
    <row r="14" spans="1:15">
      <c r="A14" s="4" t="s">
        <v>535</v>
      </c>
    </row>
    <row r="15" spans="1:15">
      <c r="A15" s="3" t="s">
        <v>518</v>
      </c>
    </row>
    <row r="16" spans="1:15">
      <c r="A16" s="4" t="s">
        <v>119</v>
      </c>
      <c r="L16" s="7" t="n">
        <v>1500</v>
      </c>
    </row>
    <row r="17" spans="1:15">
      <c r="A17" s="4" t="s">
        <v>536</v>
      </c>
    </row>
    <row r="18" spans="1:15">
      <c r="A18" s="3" t="s">
        <v>518</v>
      </c>
    </row>
    <row r="19" spans="1:15">
      <c r="A19" s="4" t="s">
        <v>537</v>
      </c>
      <c r="N19" s="7" t="n">
        <v>19000</v>
      </c>
      <c r="O19" s="7" t="n">
        <v>10000</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6</v>
      </c>
      <c r="D2" s="2" t="s">
        <v>118</v>
      </c>
    </row>
    <row r="3" spans="1:4">
      <c r="A3" s="3" t="s">
        <v>244</v>
      </c>
    </row>
    <row r="4" spans="1:4">
      <c r="A4" s="4" t="s">
        <v>539</v>
      </c>
      <c r="B4" s="7" t="n">
        <v>50000</v>
      </c>
      <c r="C4" s="7" t="n">
        <v>89000</v>
      </c>
      <c r="D4" s="7" t="n">
        <v>0</v>
      </c>
    </row>
    <row r="5" spans="1:4">
      <c r="A5" s="4" t="s">
        <v>540</v>
      </c>
      <c r="B5" s="6" t="n">
        <v>0</v>
      </c>
      <c r="C5" s="6" t="n">
        <v>3000</v>
      </c>
      <c r="D5" s="6" t="n">
        <v>0</v>
      </c>
    </row>
    <row r="6" spans="1:4">
      <c r="A6" s="4" t="s">
        <v>201</v>
      </c>
      <c r="B6" s="7" t="n">
        <v>50000</v>
      </c>
      <c r="C6" s="7" t="n">
        <v>92000</v>
      </c>
      <c r="D6"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2</v>
      </c>
      <c r="D1" s="2" t="s">
        <v>66</v>
      </c>
      <c r="E1" s="2" t="s">
        <v>118</v>
      </c>
    </row>
    <row r="2" spans="1:5">
      <c r="A2" s="3" t="s">
        <v>518</v>
      </c>
    </row>
    <row r="3" spans="1:5">
      <c r="A3" s="4" t="s">
        <v>539</v>
      </c>
      <c r="C3" s="7" t="n">
        <v>50000000</v>
      </c>
      <c r="D3" s="7" t="n">
        <v>89000000</v>
      </c>
      <c r="E3" s="7" t="n">
        <v>0</v>
      </c>
    </row>
    <row r="4" spans="1:5">
      <c r="A4" s="4" t="s">
        <v>543</v>
      </c>
    </row>
    <row r="5" spans="1:5">
      <c r="A5" s="3" t="s">
        <v>518</v>
      </c>
    </row>
    <row r="6" spans="1:5">
      <c r="A6" s="4" t="s">
        <v>539</v>
      </c>
      <c r="B6" s="7" t="n">
        <v>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66</v>
      </c>
      <c r="E1" s="2" t="s">
        <v>118</v>
      </c>
    </row>
    <row r="2" spans="1:5">
      <c r="A2" s="3" t="s">
        <v>518</v>
      </c>
    </row>
    <row r="3" spans="1:5">
      <c r="A3" s="4" t="s">
        <v>539</v>
      </c>
      <c r="C3" s="7" t="n">
        <v>50000</v>
      </c>
      <c r="D3" s="7" t="n">
        <v>89000</v>
      </c>
      <c r="E3" s="7" t="n">
        <v>0</v>
      </c>
    </row>
    <row r="4" spans="1:5">
      <c r="A4" s="4" t="s">
        <v>123</v>
      </c>
      <c r="C4" s="7" t="n">
        <v>927338</v>
      </c>
      <c r="D4" s="7" t="n">
        <v>679005</v>
      </c>
      <c r="E4" s="7" t="n">
        <v>269018</v>
      </c>
    </row>
    <row r="5" spans="1:5">
      <c r="A5" s="4" t="s">
        <v>546</v>
      </c>
    </row>
    <row r="6" spans="1:5">
      <c r="A6" s="3" t="s">
        <v>518</v>
      </c>
    </row>
    <row r="7" spans="1:5">
      <c r="A7" s="4" t="s">
        <v>539</v>
      </c>
      <c r="B7" s="7"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2</v>
      </c>
      <c r="D1" s="2" t="s">
        <v>66</v>
      </c>
      <c r="E1" s="2" t="s">
        <v>118</v>
      </c>
    </row>
    <row r="2" spans="1:5">
      <c r="A2" s="3" t="s">
        <v>518</v>
      </c>
    </row>
    <row r="3" spans="1:5">
      <c r="A3" s="4" t="s">
        <v>549</v>
      </c>
      <c r="C3" s="7" t="n">
        <v>50000</v>
      </c>
      <c r="D3" s="7" t="n">
        <v>89000</v>
      </c>
      <c r="E3" s="7" t="n">
        <v>0</v>
      </c>
    </row>
    <row r="4" spans="1:5">
      <c r="A4" s="4" t="s">
        <v>123</v>
      </c>
      <c r="C4" s="7" t="n">
        <v>927338</v>
      </c>
      <c r="D4" s="7" t="n">
        <v>679005</v>
      </c>
      <c r="E4" s="7" t="n">
        <v>269018</v>
      </c>
    </row>
    <row r="5" spans="1:5">
      <c r="A5" s="4" t="s">
        <v>550</v>
      </c>
    </row>
    <row r="6" spans="1:5">
      <c r="A6" s="3" t="s">
        <v>518</v>
      </c>
    </row>
    <row r="7" spans="1:5">
      <c r="A7" s="4" t="s">
        <v>549</v>
      </c>
      <c r="B7" s="7" t="n">
        <v>40000</v>
      </c>
    </row>
    <row r="8" spans="1:5">
      <c r="A8" s="4" t="s">
        <v>551</v>
      </c>
    </row>
    <row r="9" spans="1:5">
      <c r="A9" s="3" t="s">
        <v>518</v>
      </c>
    </row>
    <row r="10" spans="1:5">
      <c r="A10" s="4" t="s">
        <v>549</v>
      </c>
      <c r="B10" s="7"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516</v>
      </c>
    </row>
    <row r="2" spans="1:2">
      <c r="A2" s="4" t="s">
        <v>553</v>
      </c>
    </row>
    <row r="3" spans="1:2">
      <c r="A3" s="3" t="s">
        <v>554</v>
      </c>
    </row>
    <row r="4" spans="1:2">
      <c r="A4" s="4" t="s">
        <v>555</v>
      </c>
      <c r="B4" s="4" t="s">
        <v>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16</v>
      </c>
      <c r="C1" s="2" t="s">
        <v>2</v>
      </c>
      <c r="D1" s="2" t="s">
        <v>66</v>
      </c>
      <c r="E1" s="2" t="s">
        <v>118</v>
      </c>
    </row>
    <row r="2" spans="1:5">
      <c r="A2" s="3" t="s">
        <v>554</v>
      </c>
    </row>
    <row r="3" spans="1:5">
      <c r="A3" s="4" t="s">
        <v>179</v>
      </c>
      <c r="C3" s="7" t="n">
        <v>0</v>
      </c>
      <c r="D3" s="7" t="n">
        <v>0</v>
      </c>
      <c r="E3" s="7" t="n">
        <v>149928</v>
      </c>
    </row>
    <row r="4" spans="1:5">
      <c r="A4" s="4" t="s">
        <v>558</v>
      </c>
      <c r="B4" s="9" t="n">
        <v>59.55</v>
      </c>
    </row>
    <row r="5" spans="1:5">
      <c r="A5" s="4" t="s">
        <v>559</v>
      </c>
    </row>
    <row r="6" spans="1:5">
      <c r="A6" s="3" t="s">
        <v>554</v>
      </c>
    </row>
    <row r="7" spans="1:5">
      <c r="A7" s="4" t="s">
        <v>560</v>
      </c>
      <c r="B7" s="6" t="n">
        <v>32746416</v>
      </c>
    </row>
    <row r="8" spans="1:5">
      <c r="A8" s="4" t="s">
        <v>179</v>
      </c>
      <c r="B8" s="7" t="n">
        <v>150000</v>
      </c>
    </row>
    <row r="9" spans="1:5">
      <c r="A9" s="4" t="s">
        <v>561</v>
      </c>
      <c r="B9" s="9" t="n">
        <v>4.58</v>
      </c>
    </row>
    <row r="10" spans="1:5">
      <c r="A10" s="4" t="s">
        <v>558</v>
      </c>
      <c r="B10" s="9" t="n">
        <v>5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73"/>
    <col customWidth="1" max="2" min="2" width="12"/>
    <col customWidth="1" max="3" min="3" width="29"/>
    <col customWidth="1" max="4" min="4" width="26"/>
    <col customWidth="1" max="5" min="5" width="11"/>
    <col customWidth="1" max="6" min="6" width="11"/>
    <col customWidth="1" max="7" min="7" width="34"/>
    <col customWidth="1" max="8" min="8" width="31"/>
    <col customWidth="1" max="9" min="9" width="12"/>
    <col customWidth="1" max="10" min="10" width="16"/>
    <col customWidth="1" max="11" min="11" width="44"/>
    <col customWidth="1" max="12" min="12" width="41"/>
    <col customWidth="1" max="13" min="13" width="22"/>
    <col customWidth="1" max="14" min="14" width="27"/>
    <col customWidth="1" max="15" min="15" width="55"/>
    <col customWidth="1" max="16" min="16" width="52"/>
    <col customWidth="1" max="17" min="17" width="33"/>
    <col customWidth="1" max="18" min="18" width="16"/>
    <col customWidth="1" max="19" min="19" width="20"/>
    <col customWidth="1" max="20" min="20" width="27"/>
  </cols>
  <sheetData>
    <row r="1" spans="1:20">
      <c r="A1" s="1" t="s">
        <v>200</v>
      </c>
      <c r="B1" s="2" t="s">
        <v>201</v>
      </c>
      <c r="C1" s="2" t="s">
        <v>202</v>
      </c>
      <c r="D1" s="2" t="s">
        <v>203</v>
      </c>
      <c r="E1" s="2" t="s">
        <v>204</v>
      </c>
      <c r="F1" s="2" t="s">
        <v>201</v>
      </c>
      <c r="G1" s="2" t="s">
        <v>205</v>
      </c>
      <c r="H1" s="2" t="s">
        <v>206</v>
      </c>
      <c r="I1" s="2" t="s">
        <v>207</v>
      </c>
      <c r="J1" s="2" t="s">
        <v>208</v>
      </c>
      <c r="K1" s="2" t="s">
        <v>209</v>
      </c>
      <c r="L1" s="2" t="s">
        <v>210</v>
      </c>
      <c r="M1" s="2" t="s">
        <v>211</v>
      </c>
      <c r="N1" s="2" t="s">
        <v>212</v>
      </c>
      <c r="O1" s="2" t="s">
        <v>213</v>
      </c>
      <c r="P1" s="2" t="s">
        <v>214</v>
      </c>
      <c r="Q1" s="2" t="s">
        <v>215</v>
      </c>
      <c r="R1" s="2" t="s">
        <v>216</v>
      </c>
      <c r="S1" s="2" t="s">
        <v>217</v>
      </c>
      <c r="T1" s="2" t="s">
        <v>218</v>
      </c>
    </row>
    <row r="2" spans="1:20">
      <c r="A2" s="4" t="s">
        <v>219</v>
      </c>
      <c r="B2" s="7" t="n">
        <v>352907</v>
      </c>
      <c r="F2" s="7" t="n">
        <v>352907</v>
      </c>
      <c r="J2" s="7" t="n">
        <v>52</v>
      </c>
      <c r="N2" s="7" t="n">
        <v>591213</v>
      </c>
      <c r="R2" s="7" t="n">
        <v>-946</v>
      </c>
      <c r="S2" s="7" t="n">
        <v>-237412</v>
      </c>
    </row>
    <row r="3" spans="1:20">
      <c r="A3" s="4" t="s">
        <v>220</v>
      </c>
      <c r="J3" s="6" t="n">
        <v>515833609</v>
      </c>
    </row>
    <row r="4" spans="1:20">
      <c r="A4" s="3" t="s">
        <v>221</v>
      </c>
    </row>
    <row r="5" spans="1:20">
      <c r="A5" s="4" t="s">
        <v>222</v>
      </c>
      <c r="B5" s="6" t="n">
        <v>149928</v>
      </c>
      <c r="C5" s="7" t="n">
        <v>188517</v>
      </c>
      <c r="F5" s="6" t="n">
        <v>149928</v>
      </c>
      <c r="G5" s="7" t="n">
        <v>188517</v>
      </c>
      <c r="J5" s="7" t="n">
        <v>3</v>
      </c>
      <c r="K5" s="7" t="n">
        <v>4</v>
      </c>
      <c r="N5" s="6" t="n">
        <v>149925</v>
      </c>
      <c r="O5" s="7" t="n">
        <v>188513</v>
      </c>
    </row>
    <row r="6" spans="1:20">
      <c r="A6" s="4" t="s">
        <v>223</v>
      </c>
      <c r="J6" s="6" t="n">
        <v>32746416</v>
      </c>
      <c r="K6" s="6" t="n">
        <v>36851750</v>
      </c>
    </row>
    <row r="7" spans="1:20">
      <c r="A7" s="4" t="s">
        <v>224</v>
      </c>
      <c r="B7" s="6" t="n">
        <v>23606</v>
      </c>
      <c r="F7" s="6" t="n">
        <v>23606</v>
      </c>
      <c r="N7" s="6" t="n">
        <v>23606</v>
      </c>
    </row>
    <row r="8" spans="1:20">
      <c r="A8" s="4" t="s">
        <v>225</v>
      </c>
      <c r="B8" s="6" t="n">
        <v>14527</v>
      </c>
      <c r="T8" s="7" t="n">
        <v>14527</v>
      </c>
    </row>
    <row r="9" spans="1:20">
      <c r="A9" s="4" t="s">
        <v>226</v>
      </c>
      <c r="B9" s="6" t="n">
        <v>42863</v>
      </c>
      <c r="F9" s="6" t="n">
        <v>42863</v>
      </c>
      <c r="N9" s="6" t="n">
        <v>42863</v>
      </c>
    </row>
    <row r="10" spans="1:20">
      <c r="A10" s="4" t="s">
        <v>227</v>
      </c>
      <c r="J10" s="6" t="n">
        <v>787571</v>
      </c>
    </row>
    <row r="11" spans="1:20">
      <c r="A11" s="4" t="s">
        <v>228</v>
      </c>
      <c r="B11" s="6" t="n">
        <v>4627</v>
      </c>
      <c r="F11" s="6" t="n">
        <v>4627</v>
      </c>
      <c r="N11" s="6" t="n">
        <v>4627</v>
      </c>
    </row>
    <row r="12" spans="1:20">
      <c r="A12" s="4" t="s">
        <v>229</v>
      </c>
      <c r="J12" s="6" t="n">
        <v>5852984</v>
      </c>
    </row>
    <row r="13" spans="1:20">
      <c r="A13" s="4" t="s">
        <v>230</v>
      </c>
      <c r="B13" s="6" t="n">
        <v>555</v>
      </c>
      <c r="F13" s="6" t="n">
        <v>466</v>
      </c>
      <c r="R13" s="6" t="n">
        <v>466</v>
      </c>
      <c r="T13" s="6" t="n">
        <v>89</v>
      </c>
    </row>
    <row r="14" spans="1:20">
      <c r="A14" s="4" t="s">
        <v>132</v>
      </c>
      <c r="B14" s="6" t="n">
        <v>-93299</v>
      </c>
      <c r="F14" s="6" t="n">
        <v>-93105</v>
      </c>
      <c r="S14" s="6" t="n">
        <v>-93105</v>
      </c>
      <c r="T14" s="6" t="n">
        <v>-194</v>
      </c>
    </row>
    <row r="15" spans="1:20">
      <c r="A15" s="4" t="s">
        <v>231</v>
      </c>
      <c r="B15" s="6" t="n">
        <v>684231</v>
      </c>
      <c r="F15" s="6" t="n">
        <v>669809</v>
      </c>
      <c r="J15" s="7" t="n">
        <v>59</v>
      </c>
      <c r="N15" s="6" t="n">
        <v>1000747</v>
      </c>
      <c r="R15" s="6" t="n">
        <v>-480</v>
      </c>
      <c r="S15" s="6" t="n">
        <v>-330517</v>
      </c>
      <c r="T15" s="6" t="n">
        <v>14422</v>
      </c>
    </row>
    <row r="16" spans="1:20">
      <c r="A16" s="4" t="s">
        <v>232</v>
      </c>
      <c r="J16" s="6" t="n">
        <v>592072330</v>
      </c>
    </row>
    <row r="17" spans="1:20">
      <c r="A17" s="3" t="s">
        <v>221</v>
      </c>
    </row>
    <row r="18" spans="1:20">
      <c r="A18" s="4" t="s">
        <v>222</v>
      </c>
      <c r="D18" s="7" t="n">
        <v>757587</v>
      </c>
      <c r="E18" s="7" t="n">
        <v>869709</v>
      </c>
      <c r="H18" s="7" t="n">
        <v>757587</v>
      </c>
      <c r="I18" s="7" t="n">
        <v>869709</v>
      </c>
      <c r="L18" s="7" t="n">
        <v>10</v>
      </c>
      <c r="M18" s="7" t="n">
        <v>7</v>
      </c>
      <c r="P18" s="7" t="n">
        <v>757577</v>
      </c>
      <c r="Q18" s="7" t="n">
        <v>869702</v>
      </c>
    </row>
    <row r="19" spans="1:20">
      <c r="A19" s="4" t="s">
        <v>223</v>
      </c>
      <c r="L19" s="6" t="n">
        <v>102970400</v>
      </c>
      <c r="M19" s="6" t="n">
        <v>65600000</v>
      </c>
    </row>
    <row r="20" spans="1:20">
      <c r="A20" s="4" t="s">
        <v>226</v>
      </c>
      <c r="B20" s="6" t="n">
        <v>87127</v>
      </c>
      <c r="F20" s="6" t="n">
        <v>87127</v>
      </c>
      <c r="N20" s="6" t="n">
        <v>87127</v>
      </c>
    </row>
    <row r="21" spans="1:20">
      <c r="A21" s="4" t="s">
        <v>227</v>
      </c>
      <c r="J21" s="6" t="n">
        <v>1299186</v>
      </c>
    </row>
    <row r="22" spans="1:20">
      <c r="A22" s="4" t="s">
        <v>228</v>
      </c>
      <c r="B22" s="6" t="n">
        <v>29662</v>
      </c>
      <c r="F22" s="6" t="n">
        <v>29662</v>
      </c>
      <c r="J22" s="7" t="n">
        <v>1</v>
      </c>
      <c r="N22" s="6" t="n">
        <v>29661</v>
      </c>
    </row>
    <row r="23" spans="1:20">
      <c r="A23" s="4" t="s">
        <v>229</v>
      </c>
      <c r="J23" s="6" t="n">
        <v>14321268</v>
      </c>
    </row>
    <row r="24" spans="1:20">
      <c r="A24" s="4" t="s">
        <v>230</v>
      </c>
      <c r="B24" s="6" t="n">
        <v>1655</v>
      </c>
      <c r="F24" s="6" t="n">
        <v>1743</v>
      </c>
      <c r="R24" s="6" t="n">
        <v>1743</v>
      </c>
      <c r="T24" s="6" t="n">
        <v>-88</v>
      </c>
    </row>
    <row r="25" spans="1:20">
      <c r="A25" s="4" t="s">
        <v>132</v>
      </c>
      <c r="B25" s="6" t="n">
        <v>-674033</v>
      </c>
      <c r="F25" s="6" t="n">
        <v>-673769</v>
      </c>
      <c r="S25" s="6" t="n">
        <v>-673769</v>
      </c>
      <c r="T25" s="6" t="n">
        <v>-264</v>
      </c>
    </row>
    <row r="26" spans="1:20">
      <c r="A26" s="4" t="s">
        <v>233</v>
      </c>
      <c r="B26" s="7" t="n">
        <v>1753647</v>
      </c>
      <c r="F26" s="6" t="n">
        <v>1739202</v>
      </c>
      <c r="J26" s="7" t="n">
        <v>77</v>
      </c>
      <c r="N26" s="6" t="n">
        <v>2744814</v>
      </c>
      <c r="R26" s="6" t="n">
        <v>1526</v>
      </c>
      <c r="S26" s="6" t="n">
        <v>-1007215</v>
      </c>
      <c r="T26" s="6" t="n">
        <v>14445</v>
      </c>
    </row>
    <row r="27" spans="1:20">
      <c r="A27" s="4" t="s">
        <v>234</v>
      </c>
      <c r="B27" s="6" t="n">
        <v>776263184</v>
      </c>
      <c r="J27" s="6" t="n">
        <v>776263184</v>
      </c>
    </row>
    <row r="28" spans="1:20">
      <c r="A28" s="3" t="s">
        <v>221</v>
      </c>
    </row>
    <row r="29" spans="1:20">
      <c r="A29" s="4" t="s">
        <v>225</v>
      </c>
      <c r="B29" s="7" t="n">
        <v>4000</v>
      </c>
      <c r="T29" s="6" t="n">
        <v>4000</v>
      </c>
    </row>
    <row r="30" spans="1:20">
      <c r="A30" s="4" t="s">
        <v>226</v>
      </c>
      <c r="B30" s="6" t="n">
        <v>134154</v>
      </c>
      <c r="F30" s="6" t="n">
        <v>134154</v>
      </c>
      <c r="N30" s="6" t="n">
        <v>134154</v>
      </c>
    </row>
    <row r="31" spans="1:20">
      <c r="A31" s="4" t="s">
        <v>227</v>
      </c>
      <c r="J31" s="6" t="n">
        <v>4505839</v>
      </c>
    </row>
    <row r="32" spans="1:20">
      <c r="A32" s="4" t="s">
        <v>228</v>
      </c>
      <c r="B32" s="6" t="n">
        <v>47004</v>
      </c>
      <c r="F32" s="6" t="n">
        <v>47004</v>
      </c>
      <c r="J32" s="7" t="n">
        <v>2</v>
      </c>
      <c r="N32" s="6" t="n">
        <v>47002</v>
      </c>
    </row>
    <row r="33" spans="1:20">
      <c r="A33" s="4" t="s">
        <v>229</v>
      </c>
      <c r="J33" s="6" t="n">
        <v>20571675</v>
      </c>
    </row>
    <row r="34" spans="1:20">
      <c r="A34" s="4" t="s">
        <v>230</v>
      </c>
      <c r="B34" s="6" t="n">
        <v>-9872</v>
      </c>
      <c r="F34" s="6" t="n">
        <v>-9527</v>
      </c>
      <c r="R34" s="6" t="n">
        <v>-9527</v>
      </c>
      <c r="T34" s="6" t="n">
        <v>-345</v>
      </c>
    </row>
    <row r="35" spans="1:20">
      <c r="A35" s="4" t="s">
        <v>132</v>
      </c>
      <c r="B35" s="6" t="n">
        <v>-950578</v>
      </c>
      <c r="F35" s="6" t="n">
        <v>-948628</v>
      </c>
      <c r="S35" s="6" t="n">
        <v>-948628</v>
      </c>
      <c r="T35" s="6" t="n">
        <v>-1950</v>
      </c>
    </row>
    <row r="36" spans="1:20">
      <c r="A36" s="4" t="s">
        <v>235</v>
      </c>
      <c r="B36" s="7" t="n">
        <v>978355</v>
      </c>
      <c r="F36" s="7" t="n">
        <v>962205</v>
      </c>
      <c r="J36" s="7" t="n">
        <v>79</v>
      </c>
      <c r="N36" s="7" t="n">
        <v>2925970</v>
      </c>
      <c r="R36" s="7" t="n">
        <v>-8001</v>
      </c>
      <c r="S36" s="7" t="n">
        <v>-1955843</v>
      </c>
      <c r="T36" s="7" t="n">
        <v>16150</v>
      </c>
    </row>
    <row r="37" spans="1:20">
      <c r="A37" s="4" t="s">
        <v>236</v>
      </c>
      <c r="B37" s="6" t="n">
        <v>801340698</v>
      </c>
      <c r="J37" s="6" t="n">
        <v>801340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62</v>
      </c>
      <c r="B1" s="2" t="s">
        <v>528</v>
      </c>
    </row>
    <row r="2" spans="1:2">
      <c r="B2" s="2" t="s">
        <v>563</v>
      </c>
    </row>
    <row r="3" spans="1:2">
      <c r="A3" s="3" t="s">
        <v>564</v>
      </c>
    </row>
    <row r="4" spans="1:2">
      <c r="A4" s="4" t="s">
        <v>565</v>
      </c>
      <c r="B4" s="9" t="n">
        <v>59.55</v>
      </c>
    </row>
    <row r="5" spans="1:2">
      <c r="A5" s="4" t="s">
        <v>553</v>
      </c>
    </row>
    <row r="6" spans="1:2">
      <c r="A6" s="3" t="s">
        <v>564</v>
      </c>
    </row>
    <row r="7" spans="1:2">
      <c r="A7" s="4" t="s">
        <v>566</v>
      </c>
      <c r="B7" s="7" t="n">
        <v>4532</v>
      </c>
    </row>
    <row r="8" spans="1:2">
      <c r="A8" s="4" t="s">
        <v>567</v>
      </c>
      <c r="B8" s="6" t="n">
        <v>23606</v>
      </c>
    </row>
    <row r="9" spans="1:2">
      <c r="A9" s="4" t="s">
        <v>568</v>
      </c>
      <c r="B9" s="7" t="n">
        <v>281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66</v>
      </c>
      <c r="D1" s="2" t="s">
        <v>516</v>
      </c>
    </row>
    <row r="2" spans="1:4">
      <c r="A2" s="3" t="s">
        <v>570</v>
      </c>
    </row>
    <row r="3" spans="1:4">
      <c r="A3" s="4" t="s">
        <v>571</v>
      </c>
      <c r="B3" s="7" t="n">
        <v>109</v>
      </c>
      <c r="C3" s="7" t="n">
        <v>109</v>
      </c>
    </row>
    <row r="4" spans="1:4">
      <c r="A4" s="4" t="s">
        <v>553</v>
      </c>
    </row>
    <row r="5" spans="1:4">
      <c r="A5" s="3" t="s">
        <v>570</v>
      </c>
    </row>
    <row r="6" spans="1:4">
      <c r="A6" s="4" t="s">
        <v>68</v>
      </c>
      <c r="D6" s="7" t="n">
        <v>24448</v>
      </c>
    </row>
    <row r="7" spans="1:4">
      <c r="A7" s="4" t="s">
        <v>572</v>
      </c>
      <c r="D7" s="6" t="n">
        <v>518</v>
      </c>
    </row>
    <row r="8" spans="1:4">
      <c r="A8" s="4" t="s">
        <v>76</v>
      </c>
      <c r="D8" s="6" t="n">
        <v>204</v>
      </c>
    </row>
    <row r="9" spans="1:4">
      <c r="A9" s="4" t="s">
        <v>573</v>
      </c>
      <c r="D9" s="6" t="n">
        <v>7500</v>
      </c>
    </row>
    <row r="10" spans="1:4">
      <c r="A10" s="4" t="s">
        <v>574</v>
      </c>
      <c r="D10" s="6" t="n">
        <v>1069</v>
      </c>
    </row>
    <row r="11" spans="1:4">
      <c r="A11" s="4" t="s">
        <v>575</v>
      </c>
      <c r="D11" s="6" t="n">
        <v>33739</v>
      </c>
    </row>
    <row r="12" spans="1:4">
      <c r="A12" s="4" t="s">
        <v>576</v>
      </c>
      <c r="D12" s="6" t="n">
        <v>-5710</v>
      </c>
    </row>
    <row r="13" spans="1:4">
      <c r="A13" s="4" t="s">
        <v>577</v>
      </c>
      <c r="D13" s="6" t="n">
        <v>-5710</v>
      </c>
    </row>
    <row r="14" spans="1:4">
      <c r="A14" s="4" t="s">
        <v>571</v>
      </c>
      <c r="D14" s="6" t="n">
        <v>109</v>
      </c>
    </row>
    <row r="15" spans="1:4">
      <c r="A15" s="4" t="s">
        <v>578</v>
      </c>
      <c r="D15" s="7" t="n">
        <v>281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9</v>
      </c>
      <c r="B1" s="2" t="s">
        <v>528</v>
      </c>
      <c r="C1" s="2" t="s">
        <v>1</v>
      </c>
    </row>
    <row r="2" spans="1:5">
      <c r="B2" s="2" t="s">
        <v>516</v>
      </c>
      <c r="C2" s="2" t="s">
        <v>2</v>
      </c>
      <c r="D2" s="2" t="s">
        <v>66</v>
      </c>
      <c r="E2" s="2" t="s">
        <v>118</v>
      </c>
    </row>
    <row r="3" spans="1:5">
      <c r="A3" s="3" t="s">
        <v>164</v>
      </c>
    </row>
    <row r="4" spans="1:5">
      <c r="A4" s="4" t="s">
        <v>169</v>
      </c>
      <c r="C4" s="7" t="n">
        <v>0</v>
      </c>
      <c r="D4" s="7" t="n">
        <v>0</v>
      </c>
      <c r="E4" s="7" t="n">
        <v>19916</v>
      </c>
    </row>
    <row r="5" spans="1:5">
      <c r="A5" s="3" t="s">
        <v>195</v>
      </c>
    </row>
    <row r="6" spans="1:5">
      <c r="A6" s="4" t="s">
        <v>196</v>
      </c>
      <c r="C6" s="7" t="n">
        <v>0</v>
      </c>
      <c r="D6" s="7" t="n">
        <v>0</v>
      </c>
      <c r="E6" s="7" t="n">
        <v>-23606</v>
      </c>
    </row>
    <row r="7" spans="1:5">
      <c r="A7" s="4" t="s">
        <v>553</v>
      </c>
    </row>
    <row r="8" spans="1:5">
      <c r="A8" s="3" t="s">
        <v>164</v>
      </c>
    </row>
    <row r="9" spans="1:5">
      <c r="A9" s="4" t="s">
        <v>580</v>
      </c>
      <c r="B9" s="7" t="n">
        <v>24448</v>
      </c>
    </row>
    <row r="10" spans="1:5">
      <c r="A10" s="4" t="s">
        <v>566</v>
      </c>
      <c r="B10" s="6" t="n">
        <v>-4532</v>
      </c>
    </row>
    <row r="11" spans="1:5">
      <c r="A11" s="4" t="s">
        <v>169</v>
      </c>
      <c r="B11" s="6" t="n">
        <v>19916</v>
      </c>
    </row>
    <row r="12" spans="1:5">
      <c r="A12" s="3" t="s">
        <v>195</v>
      </c>
    </row>
    <row r="13" spans="1:5">
      <c r="A13" s="4" t="s">
        <v>196</v>
      </c>
      <c r="B13" s="7" t="n">
        <v>-2360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66</v>
      </c>
      <c r="E1" s="2" t="s">
        <v>118</v>
      </c>
    </row>
    <row r="2" spans="1:5">
      <c r="A2" s="3" t="s">
        <v>583</v>
      </c>
    </row>
    <row r="3" spans="1:5">
      <c r="A3" s="4" t="s">
        <v>166</v>
      </c>
      <c r="C3" s="7" t="n">
        <v>0</v>
      </c>
      <c r="D3" s="7" t="n">
        <v>553</v>
      </c>
      <c r="E3" s="7" t="n">
        <v>0</v>
      </c>
    </row>
    <row r="4" spans="1:5">
      <c r="A4" s="4" t="s">
        <v>584</v>
      </c>
    </row>
    <row r="5" spans="1:5">
      <c r="A5" s="3" t="s">
        <v>583</v>
      </c>
    </row>
    <row r="6" spans="1:5">
      <c r="A6" s="4" t="s">
        <v>585</v>
      </c>
      <c r="B6" s="4" t="s">
        <v>556</v>
      </c>
    </row>
    <row r="7" spans="1:5">
      <c r="A7" s="4" t="s">
        <v>586</v>
      </c>
      <c r="B7" s="7" t="n">
        <v>59</v>
      </c>
    </row>
    <row r="8" spans="1:5">
      <c r="A8" s="4" t="s">
        <v>587</v>
      </c>
      <c r="B8" s="6" t="n">
        <v>816</v>
      </c>
    </row>
    <row r="9" spans="1:5">
      <c r="A9" s="4" t="s">
        <v>588</v>
      </c>
      <c r="B9" s="6" t="n">
        <v>204</v>
      </c>
    </row>
    <row r="10" spans="1:5">
      <c r="A10" s="4" t="s">
        <v>589</v>
      </c>
    </row>
    <row r="11" spans="1:5">
      <c r="A11" s="3" t="s">
        <v>583</v>
      </c>
    </row>
    <row r="12" spans="1:5">
      <c r="A12" s="4" t="s">
        <v>166</v>
      </c>
      <c r="B12" s="7" t="n">
        <v>6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83</v>
      </c>
    </row>
    <row r="3" spans="1:2">
      <c r="A3" s="4" t="s">
        <v>585</v>
      </c>
      <c r="B3" s="4" t="s">
        <v>556</v>
      </c>
    </row>
    <row r="4" spans="1:2">
      <c r="A4" s="4" t="s">
        <v>592</v>
      </c>
      <c r="B4" s="7" t="n">
        <v>38654</v>
      </c>
    </row>
    <row r="5" spans="1:2">
      <c r="A5" s="4" t="s">
        <v>578</v>
      </c>
      <c r="B5" s="6" t="n">
        <v>38865</v>
      </c>
    </row>
    <row r="6" spans="1:2">
      <c r="A6" s="4" t="s">
        <v>586</v>
      </c>
      <c r="B6" s="7" t="n">
        <v>2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1</v>
      </c>
    </row>
    <row r="2" spans="1:2">
      <c r="A2" s="3" t="s">
        <v>594</v>
      </c>
    </row>
    <row r="3" spans="1:2">
      <c r="A3" s="4" t="s">
        <v>595</v>
      </c>
      <c r="B3" s="7" t="n">
        <v>33783</v>
      </c>
    </row>
    <row r="4" spans="1:2">
      <c r="A4" s="4" t="s">
        <v>441</v>
      </c>
      <c r="B4" s="6" t="n">
        <v>15874</v>
      </c>
    </row>
    <row r="5" spans="1:2">
      <c r="A5" s="4" t="s">
        <v>588</v>
      </c>
      <c r="B5" s="6" t="n">
        <v>-11221</v>
      </c>
    </row>
    <row r="6" spans="1:2">
      <c r="A6" s="4" t="s">
        <v>514</v>
      </c>
      <c r="B6" s="6" t="n">
        <v>429</v>
      </c>
    </row>
    <row r="7" spans="1:2">
      <c r="A7" s="4" t="s">
        <v>596</v>
      </c>
      <c r="B7" s="7" t="n">
        <v>388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50</v>
      </c>
    </row>
    <row r="2" spans="1:2">
      <c r="A2" s="4" t="s">
        <v>598</v>
      </c>
    </row>
    <row r="3" spans="1:2">
      <c r="A3" s="3" t="s">
        <v>599</v>
      </c>
    </row>
    <row r="4" spans="1:2">
      <c r="A4" s="4" t="s">
        <v>600</v>
      </c>
      <c r="B4" s="7" t="n">
        <v>27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1</v>
      </c>
      <c r="B1" s="2" t="s">
        <v>2</v>
      </c>
      <c r="C1" s="2" t="s">
        <v>66</v>
      </c>
    </row>
    <row r="2" spans="1:3">
      <c r="A2" s="3" t="s">
        <v>70</v>
      </c>
    </row>
    <row r="3" spans="1:3">
      <c r="A3" s="4" t="s">
        <v>602</v>
      </c>
      <c r="B3" s="7" t="n">
        <v>363440</v>
      </c>
      <c r="C3" s="7" t="n">
        <v>1066770</v>
      </c>
    </row>
    <row r="4" spans="1:3">
      <c r="A4" s="4" t="s">
        <v>603</v>
      </c>
      <c r="B4" s="6" t="n">
        <v>1288</v>
      </c>
      <c r="C4" s="6" t="n">
        <v>1802</v>
      </c>
    </row>
    <row r="5" spans="1:3">
      <c r="A5" s="4" t="s">
        <v>604</v>
      </c>
      <c r="B5" s="6" t="n">
        <v>0</v>
      </c>
      <c r="C5" s="6" t="n">
        <v>63</v>
      </c>
    </row>
    <row r="6" spans="1:3">
      <c r="A6" s="4" t="s">
        <v>468</v>
      </c>
      <c r="B6" s="6" t="n">
        <v>364728</v>
      </c>
      <c r="C6" s="6" t="n">
        <v>1068509</v>
      </c>
    </row>
    <row r="7" spans="1:3">
      <c r="A7" s="4" t="s">
        <v>469</v>
      </c>
    </row>
    <row r="8" spans="1:3">
      <c r="A8" s="3" t="s">
        <v>70</v>
      </c>
    </row>
    <row r="9" spans="1:3">
      <c r="A9" s="4" t="s">
        <v>602</v>
      </c>
      <c r="B9" s="6" t="n">
        <v>363440</v>
      </c>
      <c r="C9" s="6" t="n">
        <v>1066770</v>
      </c>
    </row>
    <row r="10" spans="1:3">
      <c r="A10" s="4" t="s">
        <v>603</v>
      </c>
      <c r="B10" s="6" t="n">
        <v>1288</v>
      </c>
      <c r="C10" s="6" t="n">
        <v>1802</v>
      </c>
    </row>
    <row r="11" spans="1:3">
      <c r="A11" s="4" t="s">
        <v>604</v>
      </c>
      <c r="B11" s="6" t="n">
        <v>0</v>
      </c>
      <c r="C11" s="6" t="n">
        <v>63</v>
      </c>
    </row>
    <row r="12" spans="1:3">
      <c r="A12" s="4" t="s">
        <v>468</v>
      </c>
      <c r="B12" s="7" t="n">
        <v>364728</v>
      </c>
      <c r="C12" s="7" t="n">
        <v>10685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5</v>
      </c>
      <c r="B1" s="2" t="s">
        <v>2</v>
      </c>
      <c r="C1" s="2" t="s">
        <v>66</v>
      </c>
    </row>
    <row r="2" spans="1:3">
      <c r="A2" s="3" t="s">
        <v>255</v>
      </c>
    </row>
    <row r="3" spans="1:3">
      <c r="A3" s="4" t="s">
        <v>72</v>
      </c>
      <c r="B3" s="7" t="n">
        <v>28553</v>
      </c>
      <c r="C3" s="7" t="n">
        <v>162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14"/>
  </cols>
  <sheetData>
    <row r="1" spans="1:10">
      <c r="A1" s="1" t="s">
        <v>606</v>
      </c>
      <c r="B1" s="2" t="s">
        <v>607</v>
      </c>
      <c r="C1" s="2" t="s">
        <v>608</v>
      </c>
      <c r="D1" s="2" t="s">
        <v>609</v>
      </c>
      <c r="E1" s="2" t="s">
        <v>610</v>
      </c>
      <c r="F1" s="2" t="s">
        <v>152</v>
      </c>
      <c r="G1" s="2" t="s">
        <v>150</v>
      </c>
      <c r="H1" s="2" t="s">
        <v>151</v>
      </c>
      <c r="I1" s="2" t="s">
        <v>152</v>
      </c>
      <c r="J1" s="2" t="s">
        <v>582</v>
      </c>
    </row>
    <row r="2" spans="1:10">
      <c r="A2" s="3" t="s">
        <v>237</v>
      </c>
    </row>
    <row r="3" spans="1:10">
      <c r="A3" s="4" t="s">
        <v>611</v>
      </c>
      <c r="G3" s="7" t="n">
        <v>4000</v>
      </c>
      <c r="H3" s="7" t="n">
        <v>0</v>
      </c>
      <c r="I3" s="7" t="n">
        <v>14527</v>
      </c>
    </row>
    <row r="4" spans="1:10">
      <c r="A4" s="4" t="s">
        <v>612</v>
      </c>
      <c r="F4" s="7" t="n">
        <v>239602</v>
      </c>
      <c r="G4" s="7" t="n">
        <v>618011</v>
      </c>
      <c r="H4" s="7" t="n">
        <v>712937</v>
      </c>
      <c r="I4" s="7" t="n">
        <v>239602</v>
      </c>
    </row>
    <row r="5" spans="1:10">
      <c r="A5" s="4" t="s">
        <v>613</v>
      </c>
    </row>
    <row r="6" spans="1:10">
      <c r="A6" s="3" t="s">
        <v>237</v>
      </c>
    </row>
    <row r="7" spans="1:10">
      <c r="A7" s="4" t="s">
        <v>614</v>
      </c>
      <c r="E7" s="10" t="n">
        <v>900000000</v>
      </c>
    </row>
    <row r="8" spans="1:10">
      <c r="A8" s="4" t="s">
        <v>94</v>
      </c>
      <c r="C8" s="10" t="n">
        <v>900000000</v>
      </c>
    </row>
    <row r="9" spans="1:10">
      <c r="A9" s="4" t="s">
        <v>615</v>
      </c>
    </row>
    <row r="10" spans="1:10">
      <c r="A10" s="3" t="s">
        <v>237</v>
      </c>
    </row>
    <row r="11" spans="1:10">
      <c r="A11" s="4" t="s">
        <v>616</v>
      </c>
      <c r="G11" s="4" t="s">
        <v>617</v>
      </c>
    </row>
    <row r="12" spans="1:10">
      <c r="A12" s="4" t="s">
        <v>618</v>
      </c>
    </row>
    <row r="13" spans="1:10">
      <c r="A13" s="3" t="s">
        <v>237</v>
      </c>
    </row>
    <row r="14" spans="1:10">
      <c r="A14" s="4" t="s">
        <v>619</v>
      </c>
      <c r="E14" s="10" t="n">
        <v>200000000</v>
      </c>
    </row>
    <row r="15" spans="1:10">
      <c r="A15" s="4" t="s">
        <v>620</v>
      </c>
      <c r="E15" s="6" t="n">
        <v>1</v>
      </c>
    </row>
    <row r="16" spans="1:10">
      <c r="A16" s="4" t="s">
        <v>621</v>
      </c>
      <c r="B16" s="10" t="n">
        <v>2415000</v>
      </c>
      <c r="D16" s="10" t="n">
        <v>137830000</v>
      </c>
    </row>
    <row r="17" spans="1:10">
      <c r="A17" s="4" t="s">
        <v>622</v>
      </c>
    </row>
    <row r="18" spans="1:10">
      <c r="A18" s="3" t="s">
        <v>237</v>
      </c>
    </row>
    <row r="19" spans="1:10">
      <c r="A19" s="4" t="s">
        <v>616</v>
      </c>
      <c r="E19" s="4" t="s">
        <v>617</v>
      </c>
    </row>
    <row r="20" spans="1:10">
      <c r="A20" s="4" t="s">
        <v>623</v>
      </c>
    </row>
    <row r="21" spans="1:10">
      <c r="A21" s="3" t="s">
        <v>237</v>
      </c>
    </row>
    <row r="22" spans="1:10">
      <c r="A22" s="4" t="s">
        <v>616</v>
      </c>
      <c r="F22" s="4" t="s">
        <v>617</v>
      </c>
    </row>
    <row r="23" spans="1:10">
      <c r="A23" s="4" t="s">
        <v>624</v>
      </c>
      <c r="F23" s="4" t="s">
        <v>556</v>
      </c>
    </row>
    <row r="24" spans="1:10">
      <c r="A24" s="4" t="s">
        <v>615</v>
      </c>
    </row>
    <row r="25" spans="1:10">
      <c r="A25" s="3" t="s">
        <v>237</v>
      </c>
    </row>
    <row r="26" spans="1:10">
      <c r="A26" s="4" t="s">
        <v>612</v>
      </c>
      <c r="G26" s="7" t="n">
        <v>123706</v>
      </c>
    </row>
    <row r="27" spans="1:10">
      <c r="A27" s="4" t="s">
        <v>625</v>
      </c>
      <c r="G27" s="7" t="n">
        <v>1995</v>
      </c>
    </row>
    <row r="28" spans="1:10">
      <c r="A28" s="4" t="s">
        <v>626</v>
      </c>
    </row>
    <row r="29" spans="1:10">
      <c r="A29" s="3" t="s">
        <v>237</v>
      </c>
    </row>
    <row r="30" spans="1:10">
      <c r="A30" s="4" t="s">
        <v>614</v>
      </c>
      <c r="E30" s="10" t="n">
        <v>900000000</v>
      </c>
    </row>
    <row r="31" spans="1:10">
      <c r="A31" s="4" t="s">
        <v>94</v>
      </c>
      <c r="C31" s="6" t="n">
        <v>900000000</v>
      </c>
    </row>
    <row r="32" spans="1:10">
      <c r="A32" s="4" t="s">
        <v>627</v>
      </c>
    </row>
    <row r="33" spans="1:10">
      <c r="A33" s="3" t="s">
        <v>237</v>
      </c>
    </row>
    <row r="34" spans="1:10">
      <c r="A34" s="4" t="s">
        <v>619</v>
      </c>
      <c r="E34" s="10" t="n">
        <v>100000000</v>
      </c>
    </row>
    <row r="35" spans="1:10">
      <c r="A35" s="4" t="s">
        <v>184</v>
      </c>
      <c r="C35" s="10" t="n">
        <v>100000000</v>
      </c>
    </row>
    <row r="36" spans="1:10">
      <c r="A36" s="4" t="s">
        <v>628</v>
      </c>
    </row>
    <row r="37" spans="1:10">
      <c r="A37" s="3" t="s">
        <v>237</v>
      </c>
    </row>
    <row r="38" spans="1:10">
      <c r="A38" s="4" t="s">
        <v>616</v>
      </c>
      <c r="G38" s="4" t="s">
        <v>629</v>
      </c>
    </row>
    <row r="39" spans="1:10">
      <c r="A39" s="4" t="s">
        <v>630</v>
      </c>
      <c r="E39" s="4" t="s">
        <v>629</v>
      </c>
    </row>
    <row r="40" spans="1:10">
      <c r="A40" s="4" t="s">
        <v>631</v>
      </c>
    </row>
    <row r="41" spans="1:10">
      <c r="A41" s="3" t="s">
        <v>237</v>
      </c>
    </row>
    <row r="42" spans="1:10">
      <c r="A42" s="4" t="s">
        <v>632</v>
      </c>
      <c r="J42" s="4" t="s">
        <v>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3</v>
      </c>
      <c r="B1" s="2" t="s">
        <v>1</v>
      </c>
    </row>
    <row r="2" spans="1:4">
      <c r="B2" s="2" t="s">
        <v>66</v>
      </c>
      <c r="C2" s="2" t="s">
        <v>118</v>
      </c>
      <c r="D2" s="2" t="s">
        <v>2</v>
      </c>
    </row>
    <row r="3" spans="1:4">
      <c r="A3" s="3" t="s">
        <v>634</v>
      </c>
    </row>
    <row r="4" spans="1:4">
      <c r="A4" s="4" t="s">
        <v>635</v>
      </c>
      <c r="B4" s="7" t="n">
        <v>8930</v>
      </c>
      <c r="C4" s="7" t="n">
        <v>3810</v>
      </c>
    </row>
    <row r="5" spans="1:4">
      <c r="A5" s="4" t="s">
        <v>636</v>
      </c>
      <c r="D5" s="7" t="n">
        <v>13218</v>
      </c>
    </row>
    <row r="6" spans="1:4">
      <c r="A6" s="4" t="s">
        <v>637</v>
      </c>
      <c r="D6" s="4" t="s">
        <v>451</v>
      </c>
    </row>
    <row r="7" spans="1:4">
      <c r="A7" s="4" t="s">
        <v>441</v>
      </c>
    </row>
    <row r="8" spans="1:4">
      <c r="A8" s="3" t="s">
        <v>634</v>
      </c>
    </row>
    <row r="9" spans="1:4">
      <c r="A9" s="4" t="s">
        <v>638</v>
      </c>
      <c r="D9" s="4" t="s">
        <v>451</v>
      </c>
    </row>
    <row r="10" spans="1:4">
      <c r="A10" s="4" t="s">
        <v>639</v>
      </c>
    </row>
    <row r="11" spans="1:4">
      <c r="A11" s="3" t="s">
        <v>634</v>
      </c>
    </row>
    <row r="12" spans="1:4">
      <c r="A12" s="4" t="s">
        <v>638</v>
      </c>
      <c r="D12" s="4" t="s">
        <v>640</v>
      </c>
    </row>
    <row r="13" spans="1:4">
      <c r="A13" s="4" t="s">
        <v>641</v>
      </c>
    </row>
    <row r="14" spans="1:4">
      <c r="A14" s="3" t="s">
        <v>634</v>
      </c>
    </row>
    <row r="15" spans="1:4">
      <c r="A15" s="4" t="s">
        <v>638</v>
      </c>
      <c r="D15" s="4" t="s">
        <v>456</v>
      </c>
    </row>
    <row r="16" spans="1:4">
      <c r="A16" s="4" t="s">
        <v>642</v>
      </c>
    </row>
    <row r="17" spans="1:4">
      <c r="A17" s="3" t="s">
        <v>634</v>
      </c>
    </row>
    <row r="18" spans="1:4">
      <c r="A18" s="4" t="s">
        <v>638</v>
      </c>
      <c r="D18" s="4" t="s">
        <v>6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44</v>
      </c>
      <c r="B1" s="2" t="s">
        <v>1</v>
      </c>
    </row>
    <row r="2" spans="1:2">
      <c r="B2" s="2" t="s">
        <v>150</v>
      </c>
    </row>
    <row r="3" spans="1:2">
      <c r="A3" s="3" t="s">
        <v>261</v>
      </c>
    </row>
    <row r="4" spans="1:2">
      <c r="A4" s="4" t="s">
        <v>645</v>
      </c>
      <c r="B4" s="7" t="n">
        <v>13980</v>
      </c>
    </row>
    <row r="5" spans="1:2">
      <c r="A5" s="4" t="s">
        <v>646</v>
      </c>
      <c r="B5" s="6" t="n">
        <v>1784</v>
      </c>
    </row>
    <row r="6" spans="1:2">
      <c r="A6" s="4" t="s">
        <v>647</v>
      </c>
      <c r="B6" s="6" t="n">
        <v>1001</v>
      </c>
    </row>
    <row r="7" spans="1:2">
      <c r="A7" s="4" t="s">
        <v>648</v>
      </c>
      <c r="B7" s="7" t="n">
        <v>167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9</v>
      </c>
      <c r="B1" s="2" t="s">
        <v>2</v>
      </c>
      <c r="C1" s="2" t="s">
        <v>494</v>
      </c>
    </row>
    <row r="2" spans="1:3">
      <c r="A2" s="3" t="s">
        <v>634</v>
      </c>
    </row>
    <row r="3" spans="1:3">
      <c r="A3" s="4" t="s">
        <v>77</v>
      </c>
      <c r="B3" s="7" t="n">
        <v>82520</v>
      </c>
      <c r="C3" s="7" t="n">
        <v>71036</v>
      </c>
    </row>
    <row r="4" spans="1:3">
      <c r="A4" s="4" t="s">
        <v>650</v>
      </c>
      <c r="B4" s="6" t="n">
        <v>10814</v>
      </c>
      <c r="C4" s="6" t="n">
        <v>8684</v>
      </c>
    </row>
    <row r="5" spans="1:3">
      <c r="A5" s="4" t="s">
        <v>162</v>
      </c>
      <c r="B5" s="6" t="n">
        <v>25833</v>
      </c>
      <c r="C5" s="7" t="n">
        <v>18762</v>
      </c>
    </row>
    <row r="6" spans="1:3">
      <c r="A6" s="4" t="s">
        <v>651</v>
      </c>
      <c r="B6" s="6" t="n">
        <v>36647</v>
      </c>
    </row>
    <row r="7" spans="1:3">
      <c r="A7" s="4" t="s">
        <v>77</v>
      </c>
    </row>
    <row r="8" spans="1:3">
      <c r="A8" s="3" t="s">
        <v>634</v>
      </c>
    </row>
    <row r="9" spans="1:3">
      <c r="A9" s="4" t="s">
        <v>77</v>
      </c>
      <c r="B9" s="6" t="n">
        <v>35555</v>
      </c>
    </row>
    <row r="10" spans="1:3">
      <c r="A10" s="4" t="s">
        <v>652</v>
      </c>
    </row>
    <row r="11" spans="1:3">
      <c r="A11" s="3" t="s">
        <v>634</v>
      </c>
    </row>
    <row r="12" spans="1:3">
      <c r="A12" s="4" t="s">
        <v>77</v>
      </c>
      <c r="B12" s="7" t="n">
        <v>469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653</v>
      </c>
      <c r="B1" s="2" t="s">
        <v>150</v>
      </c>
    </row>
    <row r="2" spans="1:2">
      <c r="A2" s="3" t="s">
        <v>654</v>
      </c>
    </row>
    <row r="3" spans="1:2">
      <c r="A3" s="4" t="s">
        <v>655</v>
      </c>
      <c r="B3" s="7" t="n">
        <v>13065</v>
      </c>
    </row>
    <row r="4" spans="1:2">
      <c r="A4" s="4" t="s">
        <v>656</v>
      </c>
      <c r="B4" s="6" t="n">
        <v>11988</v>
      </c>
    </row>
    <row r="5" spans="1:2">
      <c r="A5" s="4" t="s">
        <v>657</v>
      </c>
      <c r="B5" s="6" t="n">
        <v>8531</v>
      </c>
    </row>
    <row r="6" spans="1:2">
      <c r="A6" s="4" t="s">
        <v>658</v>
      </c>
      <c r="B6" s="6" t="n">
        <v>4799</v>
      </c>
    </row>
    <row r="7" spans="1:2">
      <c r="A7" s="4" t="s">
        <v>659</v>
      </c>
      <c r="B7" s="6" t="n">
        <v>2810</v>
      </c>
    </row>
    <row r="8" spans="1:2">
      <c r="A8" s="4" t="s">
        <v>660</v>
      </c>
      <c r="B8" s="6" t="n">
        <v>126</v>
      </c>
    </row>
    <row r="9" spans="1:2">
      <c r="A9" s="4" t="s">
        <v>661</v>
      </c>
      <c r="B9" s="6" t="n">
        <v>41319</v>
      </c>
    </row>
    <row r="10" spans="1:2">
      <c r="A10" s="4" t="s">
        <v>662</v>
      </c>
      <c r="B10" s="6" t="n">
        <v>-4672</v>
      </c>
    </row>
    <row r="11" spans="1:2">
      <c r="A11" s="4" t="s">
        <v>663</v>
      </c>
      <c r="B11" s="7" t="n">
        <v>366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64</v>
      </c>
      <c r="B1" s="2" t="s">
        <v>1</v>
      </c>
    </row>
    <row r="2" spans="1:2">
      <c r="B2" s="2" t="s">
        <v>150</v>
      </c>
    </row>
    <row r="3" spans="1:2">
      <c r="A3" s="3" t="s">
        <v>261</v>
      </c>
    </row>
    <row r="4" spans="1:2">
      <c r="A4" s="4" t="s">
        <v>665</v>
      </c>
      <c r="B4" s="7" t="n">
        <v>12405</v>
      </c>
    </row>
    <row r="5" spans="1:2">
      <c r="A5" s="4" t="s">
        <v>666</v>
      </c>
      <c r="B5" s="7" t="n">
        <v>20108</v>
      </c>
    </row>
    <row r="6" spans="1:2">
      <c r="A6" s="4" t="s">
        <v>667</v>
      </c>
      <c r="B6" s="4" t="s">
        <v>446</v>
      </c>
    </row>
    <row r="7" spans="1:2">
      <c r="A7" s="4" t="s">
        <v>668</v>
      </c>
      <c r="B7" s="4" t="s">
        <v>6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70</v>
      </c>
      <c r="B1" s="2" t="s">
        <v>151</v>
      </c>
    </row>
    <row r="2" spans="1:2">
      <c r="A2" s="3" t="s">
        <v>261</v>
      </c>
    </row>
    <row r="3" spans="1:2">
      <c r="A3" s="4" t="s">
        <v>62</v>
      </c>
      <c r="B3" s="7" t="n">
        <v>10752</v>
      </c>
    </row>
    <row r="4" spans="1:2">
      <c r="A4" s="4" t="s">
        <v>671</v>
      </c>
      <c r="B4" s="6" t="n">
        <v>9972</v>
      </c>
    </row>
    <row r="5" spans="1:2">
      <c r="A5" s="4" t="s">
        <v>672</v>
      </c>
      <c r="B5" s="6" t="n">
        <v>7805</v>
      </c>
    </row>
    <row r="6" spans="1:2">
      <c r="A6" s="4" t="s">
        <v>673</v>
      </c>
      <c r="B6" s="6" t="n">
        <v>3923</v>
      </c>
    </row>
    <row r="7" spans="1:2">
      <c r="A7" s="4" t="s">
        <v>674</v>
      </c>
      <c r="B7" s="6" t="n">
        <v>1357</v>
      </c>
    </row>
    <row r="8" spans="1:2">
      <c r="A8" s="4" t="s">
        <v>201</v>
      </c>
      <c r="B8" s="7" t="n">
        <v>338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5</v>
      </c>
      <c r="B1" s="2" t="s">
        <v>2</v>
      </c>
      <c r="C1" s="2" t="s">
        <v>66</v>
      </c>
    </row>
    <row r="2" spans="1:3">
      <c r="A2" s="3" t="s">
        <v>442</v>
      </c>
    </row>
    <row r="3" spans="1:3">
      <c r="A3" s="4" t="s">
        <v>676</v>
      </c>
      <c r="B3" s="7" t="n">
        <v>258156</v>
      </c>
      <c r="C3" s="7" t="n">
        <v>77296</v>
      </c>
    </row>
    <row r="4" spans="1:3">
      <c r="A4" s="4" t="s">
        <v>677</v>
      </c>
      <c r="B4" s="6" t="n">
        <v>-36709</v>
      </c>
      <c r="C4" s="6" t="n">
        <v>-19722</v>
      </c>
    </row>
    <row r="5" spans="1:3">
      <c r="A5" s="4" t="s">
        <v>76</v>
      </c>
      <c r="B5" s="6" t="n">
        <v>242402</v>
      </c>
      <c r="C5" s="6" t="n">
        <v>157061</v>
      </c>
    </row>
    <row r="6" spans="1:3">
      <c r="A6" s="4" t="s">
        <v>678</v>
      </c>
    </row>
    <row r="7" spans="1:3">
      <c r="A7" s="3" t="s">
        <v>442</v>
      </c>
    </row>
    <row r="8" spans="1:3">
      <c r="A8" s="4" t="s">
        <v>676</v>
      </c>
      <c r="B8" s="6" t="n">
        <v>47154</v>
      </c>
      <c r="C8" s="6" t="n">
        <v>22636</v>
      </c>
    </row>
    <row r="9" spans="1:3">
      <c r="A9" s="4" t="s">
        <v>679</v>
      </c>
    </row>
    <row r="10" spans="1:3">
      <c r="A10" s="3" t="s">
        <v>442</v>
      </c>
    </row>
    <row r="11" spans="1:3">
      <c r="A11" s="4" t="s">
        <v>676</v>
      </c>
      <c r="B11" s="6" t="n">
        <v>24008</v>
      </c>
      <c r="C11" s="6" t="n">
        <v>18048</v>
      </c>
    </row>
    <row r="12" spans="1:3">
      <c r="A12" s="4" t="s">
        <v>441</v>
      </c>
    </row>
    <row r="13" spans="1:3">
      <c r="A13" s="3" t="s">
        <v>442</v>
      </c>
    </row>
    <row r="14" spans="1:3">
      <c r="A14" s="4" t="s">
        <v>676</v>
      </c>
      <c r="B14" s="6" t="n">
        <v>109514</v>
      </c>
      <c r="C14" s="6" t="n">
        <v>15857</v>
      </c>
    </row>
    <row r="15" spans="1:3">
      <c r="A15" s="4" t="s">
        <v>680</v>
      </c>
    </row>
    <row r="16" spans="1:3">
      <c r="A16" s="3" t="s">
        <v>442</v>
      </c>
    </row>
    <row r="17" spans="1:3">
      <c r="A17" s="4" t="s">
        <v>676</v>
      </c>
      <c r="B17" s="6" t="n">
        <v>62775</v>
      </c>
      <c r="C17" s="6" t="n">
        <v>16048</v>
      </c>
    </row>
    <row r="18" spans="1:3">
      <c r="A18" s="4" t="s">
        <v>681</v>
      </c>
    </row>
    <row r="19" spans="1:3">
      <c r="A19" s="3" t="s">
        <v>442</v>
      </c>
    </row>
    <row r="20" spans="1:3">
      <c r="A20" s="4" t="s">
        <v>676</v>
      </c>
      <c r="B20" s="6" t="n">
        <v>14705</v>
      </c>
      <c r="C20" s="6" t="n">
        <v>4707</v>
      </c>
    </row>
    <row r="21" spans="1:3">
      <c r="A21" s="4" t="s">
        <v>682</v>
      </c>
    </row>
    <row r="22" spans="1:3">
      <c r="A22" s="3" t="s">
        <v>442</v>
      </c>
    </row>
    <row r="23" spans="1:3">
      <c r="A23" s="4" t="s">
        <v>676</v>
      </c>
      <c r="B23" s="7" t="n">
        <v>20955</v>
      </c>
      <c r="C23" s="7" t="n">
        <v>994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83</v>
      </c>
      <c r="B1" s="2" t="s">
        <v>1</v>
      </c>
    </row>
    <row r="2" spans="1:2">
      <c r="B2" s="2" t="s">
        <v>150</v>
      </c>
    </row>
    <row r="3" spans="1:2">
      <c r="A3" s="3" t="s">
        <v>442</v>
      </c>
    </row>
    <row r="4" spans="1:2">
      <c r="A4" s="4" t="s">
        <v>684</v>
      </c>
      <c r="B4" s="7" t="n">
        <v>184692</v>
      </c>
    </row>
    <row r="5" spans="1:2">
      <c r="A5" s="4" t="s">
        <v>685</v>
      </c>
      <c r="B5" s="6" t="n">
        <v>20955</v>
      </c>
    </row>
    <row r="6" spans="1:2">
      <c r="A6" s="4" t="s">
        <v>441</v>
      </c>
    </row>
    <row r="7" spans="1:2">
      <c r="A7" s="3" t="s">
        <v>442</v>
      </c>
    </row>
    <row r="8" spans="1:2">
      <c r="A8" s="4" t="s">
        <v>684</v>
      </c>
      <c r="B8" s="6" t="n">
        <v>94374</v>
      </c>
    </row>
    <row r="9" spans="1:2">
      <c r="A9" s="4" t="s">
        <v>685</v>
      </c>
      <c r="B9" s="6" t="n">
        <v>6014</v>
      </c>
    </row>
    <row r="10" spans="1:2">
      <c r="A10" s="4" t="s">
        <v>680</v>
      </c>
    </row>
    <row r="11" spans="1:2">
      <c r="A11" s="3" t="s">
        <v>442</v>
      </c>
    </row>
    <row r="12" spans="1:2">
      <c r="A12" s="4" t="s">
        <v>684</v>
      </c>
      <c r="B12" s="6" t="n">
        <v>47279</v>
      </c>
    </row>
    <row r="13" spans="1:2">
      <c r="A13" s="4" t="s">
        <v>685</v>
      </c>
      <c r="B13" s="6" t="n">
        <v>8046</v>
      </c>
    </row>
    <row r="14" spans="1:2">
      <c r="A14" s="4" t="s">
        <v>678</v>
      </c>
    </row>
    <row r="15" spans="1:2">
      <c r="A15" s="3" t="s">
        <v>442</v>
      </c>
    </row>
    <row r="16" spans="1:2">
      <c r="A16" s="4" t="s">
        <v>684</v>
      </c>
      <c r="B16" s="6" t="n">
        <v>26109</v>
      </c>
    </row>
    <row r="17" spans="1:2">
      <c r="A17" s="4" t="s">
        <v>685</v>
      </c>
      <c r="B17" s="6" t="n">
        <v>4496</v>
      </c>
    </row>
    <row r="18" spans="1:2">
      <c r="A18" s="4" t="s">
        <v>514</v>
      </c>
    </row>
    <row r="19" spans="1:2">
      <c r="A19" s="3" t="s">
        <v>442</v>
      </c>
    </row>
    <row r="20" spans="1:2">
      <c r="A20" s="4" t="s">
        <v>684</v>
      </c>
      <c r="B20" s="6" t="n">
        <v>16930</v>
      </c>
    </row>
    <row r="21" spans="1:2">
      <c r="A21" s="4" t="s">
        <v>685</v>
      </c>
      <c r="B21" s="7" t="n">
        <v>23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6</v>
      </c>
      <c r="D2" s="2" t="s">
        <v>118</v>
      </c>
    </row>
    <row r="3" spans="1:4">
      <c r="A3" s="3" t="s">
        <v>442</v>
      </c>
    </row>
    <row r="4" spans="1:4">
      <c r="A4" s="4" t="s">
        <v>154</v>
      </c>
      <c r="B4" s="7" t="n">
        <v>17291</v>
      </c>
      <c r="C4" s="7" t="n">
        <v>9000</v>
      </c>
      <c r="D4" s="7" t="n">
        <v>4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6</v>
      </c>
    </row>
    <row r="2" spans="1:3">
      <c r="A2" s="3" t="s">
        <v>573</v>
      </c>
    </row>
    <row r="3" spans="1:3">
      <c r="A3" s="4" t="s">
        <v>688</v>
      </c>
      <c r="B3" s="7" t="n">
        <v>8316</v>
      </c>
      <c r="C3" s="7" t="n">
        <v>8316</v>
      </c>
    </row>
    <row r="4" spans="1:3">
      <c r="A4" s="4" t="s">
        <v>689</v>
      </c>
      <c r="B4" s="6" t="n">
        <v>-2470</v>
      </c>
      <c r="C4" s="6" t="n">
        <v>-1144</v>
      </c>
    </row>
    <row r="5" spans="1:3">
      <c r="A5" s="4" t="s">
        <v>78</v>
      </c>
      <c r="B5" s="6" t="n">
        <v>5846</v>
      </c>
      <c r="C5" s="6" t="n">
        <v>7172</v>
      </c>
    </row>
    <row r="6" spans="1:3">
      <c r="A6" s="4" t="s">
        <v>463</v>
      </c>
    </row>
    <row r="7" spans="1:3">
      <c r="A7" s="3" t="s">
        <v>573</v>
      </c>
    </row>
    <row r="8" spans="1:3">
      <c r="A8" s="4" t="s">
        <v>688</v>
      </c>
      <c r="B8" s="6" t="n">
        <v>7500</v>
      </c>
      <c r="C8" s="6" t="n">
        <v>7500</v>
      </c>
    </row>
    <row r="9" spans="1:3">
      <c r="A9" s="4" t="s">
        <v>689</v>
      </c>
      <c r="B9" s="6" t="n">
        <v>-1750</v>
      </c>
      <c r="C9" s="6" t="n">
        <v>-1000</v>
      </c>
    </row>
    <row r="10" spans="1:3">
      <c r="A10" s="4" t="s">
        <v>78</v>
      </c>
      <c r="B10" s="6" t="n">
        <v>5750</v>
      </c>
      <c r="C10" s="6" t="n">
        <v>6500</v>
      </c>
    </row>
    <row r="11" spans="1:3">
      <c r="A11" s="4" t="s">
        <v>690</v>
      </c>
    </row>
    <row r="12" spans="1:3">
      <c r="A12" s="3" t="s">
        <v>573</v>
      </c>
    </row>
    <row r="13" spans="1:3">
      <c r="A13" s="4" t="s">
        <v>688</v>
      </c>
      <c r="B13" s="6" t="n">
        <v>816</v>
      </c>
      <c r="C13" s="6" t="n">
        <v>816</v>
      </c>
    </row>
    <row r="14" spans="1:3">
      <c r="A14" s="4" t="s">
        <v>689</v>
      </c>
      <c r="B14" s="6" t="n">
        <v>-720</v>
      </c>
      <c r="C14" s="6" t="n">
        <v>-144</v>
      </c>
    </row>
    <row r="15" spans="1:3">
      <c r="A15" s="4" t="s">
        <v>78</v>
      </c>
      <c r="B15" s="7" t="n">
        <v>96</v>
      </c>
      <c r="C15" s="7" t="n">
        <v>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691</v>
      </c>
      <c r="B1" s="2" t="s">
        <v>1</v>
      </c>
    </row>
    <row r="2" spans="1:2">
      <c r="B2" s="2" t="s">
        <v>2</v>
      </c>
    </row>
    <row r="3" spans="1:2">
      <c r="A3" s="4" t="s">
        <v>463</v>
      </c>
    </row>
    <row r="4" spans="1:2">
      <c r="A4" s="3" t="s">
        <v>461</v>
      </c>
    </row>
    <row r="5" spans="1:2">
      <c r="A5" s="4" t="s">
        <v>458</v>
      </c>
      <c r="B5" s="4" t="s">
        <v>4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2</v>
      </c>
      <c r="B1" s="2" t="s">
        <v>1</v>
      </c>
    </row>
    <row r="2" spans="1:4">
      <c r="B2" s="2" t="s">
        <v>2</v>
      </c>
      <c r="C2" s="2" t="s">
        <v>66</v>
      </c>
      <c r="D2" s="2" t="s">
        <v>118</v>
      </c>
    </row>
    <row r="3" spans="1:4">
      <c r="A3" s="3" t="s">
        <v>573</v>
      </c>
    </row>
    <row r="4" spans="1:4">
      <c r="A4" s="4" t="s">
        <v>693</v>
      </c>
      <c r="B4" s="7" t="n">
        <v>1326</v>
      </c>
      <c r="C4" s="7" t="n">
        <v>894</v>
      </c>
      <c r="D4" s="7" t="n">
        <v>2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94</v>
      </c>
      <c r="B1" s="2" t="s">
        <v>150</v>
      </c>
    </row>
    <row r="2" spans="1:2">
      <c r="A2" s="3" t="s">
        <v>695</v>
      </c>
    </row>
    <row r="3" spans="1:2">
      <c r="A3" s="4" t="s">
        <v>671</v>
      </c>
      <c r="B3" s="7" t="n">
        <v>846</v>
      </c>
    </row>
    <row r="4" spans="1:2">
      <c r="A4" s="4" t="s">
        <v>672</v>
      </c>
      <c r="B4" s="6" t="n">
        <v>750</v>
      </c>
    </row>
    <row r="5" spans="1:2">
      <c r="A5" s="4" t="s">
        <v>673</v>
      </c>
      <c r="B5" s="6" t="n">
        <v>750</v>
      </c>
    </row>
    <row r="6" spans="1:2">
      <c r="A6" s="4" t="s">
        <v>696</v>
      </c>
      <c r="B6" s="6" t="n">
        <v>750</v>
      </c>
    </row>
    <row r="7" spans="1:2">
      <c r="A7" s="4" t="s">
        <v>697</v>
      </c>
      <c r="B7" s="6" t="n">
        <v>750</v>
      </c>
    </row>
    <row r="8" spans="1:2">
      <c r="A8" s="4" t="s">
        <v>698</v>
      </c>
      <c r="B8" s="7" t="n">
        <v>2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6</v>
      </c>
      <c r="D2" s="2" t="s">
        <v>118</v>
      </c>
    </row>
    <row r="3" spans="1:4">
      <c r="A3" s="3" t="s">
        <v>700</v>
      </c>
    </row>
    <row r="4" spans="1:4">
      <c r="A4" s="4" t="s">
        <v>701</v>
      </c>
      <c r="B4" s="7" t="n">
        <v>-231997</v>
      </c>
      <c r="C4" s="7" t="n">
        <v>-130552</v>
      </c>
      <c r="D4" s="7" t="n">
        <v>-59590</v>
      </c>
    </row>
    <row r="5" spans="1:4">
      <c r="A5" s="4" t="s">
        <v>130</v>
      </c>
      <c r="B5" s="6" t="n">
        <v>-943586</v>
      </c>
      <c r="C5" s="6" t="n">
        <v>-689829</v>
      </c>
      <c r="D5" s="6" t="n">
        <v>-91064</v>
      </c>
    </row>
    <row r="6" spans="1:4">
      <c r="A6" s="4" t="s">
        <v>702</v>
      </c>
    </row>
    <row r="7" spans="1:4">
      <c r="A7" s="3" t="s">
        <v>700</v>
      </c>
    </row>
    <row r="8" spans="1:4">
      <c r="A8" s="4" t="s">
        <v>703</v>
      </c>
      <c r="B8" s="6" t="n">
        <v>24478</v>
      </c>
      <c r="C8" s="6" t="n">
        <v>15036</v>
      </c>
      <c r="D8" s="6" t="n">
        <v>6928</v>
      </c>
    </row>
    <row r="9" spans="1:4">
      <c r="A9" s="4" t="s">
        <v>514</v>
      </c>
    </row>
    <row r="10" spans="1:4">
      <c r="A10" s="3" t="s">
        <v>700</v>
      </c>
    </row>
    <row r="11" spans="1:4">
      <c r="A11" s="4" t="s">
        <v>703</v>
      </c>
      <c r="B11" s="7" t="n">
        <v>-736067</v>
      </c>
      <c r="C11" s="7" t="n">
        <v>-574313</v>
      </c>
      <c r="D11" s="7" t="n">
        <v>-384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6</v>
      </c>
      <c r="D2" s="2" t="s">
        <v>118</v>
      </c>
    </row>
    <row r="3" spans="1:4">
      <c r="A3" s="3" t="s">
        <v>705</v>
      </c>
    </row>
    <row r="4" spans="1:4">
      <c r="A4" s="4" t="s">
        <v>701</v>
      </c>
      <c r="B4" s="7" t="n">
        <v>16368</v>
      </c>
      <c r="C4" s="7" t="n">
        <v>6890</v>
      </c>
      <c r="D4" s="7" t="n">
        <v>2477</v>
      </c>
    </row>
    <row r="5" spans="1:4">
      <c r="A5" s="4" t="s">
        <v>702</v>
      </c>
      <c r="B5" s="6" t="n">
        <v>65</v>
      </c>
      <c r="C5" s="6" t="n">
        <v>-377</v>
      </c>
      <c r="D5" s="6" t="n">
        <v>5695</v>
      </c>
    </row>
    <row r="6" spans="1:4">
      <c r="A6" s="4" t="s">
        <v>514</v>
      </c>
      <c r="B6" s="6" t="n">
        <v>12</v>
      </c>
      <c r="C6" s="6" t="n">
        <v>0</v>
      </c>
      <c r="D6" s="6" t="n">
        <v>0</v>
      </c>
    </row>
    <row r="7" spans="1:4">
      <c r="A7" s="4" t="s">
        <v>201</v>
      </c>
      <c r="B7" s="6" t="n">
        <v>16445</v>
      </c>
      <c r="C7" s="6" t="n">
        <v>6513</v>
      </c>
      <c r="D7" s="6" t="n">
        <v>8172</v>
      </c>
    </row>
    <row r="8" spans="1:4">
      <c r="A8" s="3" t="s">
        <v>706</v>
      </c>
    </row>
    <row r="9" spans="1:4">
      <c r="A9" s="4" t="s">
        <v>701</v>
      </c>
      <c r="B9" s="6" t="n">
        <v>-4738</v>
      </c>
      <c r="C9" s="6" t="n">
        <v>-2682</v>
      </c>
      <c r="D9" s="6" t="n">
        <v>115</v>
      </c>
    </row>
    <row r="10" spans="1:4">
      <c r="A10" s="4" t="s">
        <v>702</v>
      </c>
      <c r="B10" s="6" t="n">
        <v>-4715</v>
      </c>
      <c r="C10" s="6" t="n">
        <v>-19627</v>
      </c>
      <c r="D10" s="6" t="n">
        <v>-6052</v>
      </c>
    </row>
    <row r="11" spans="1:4">
      <c r="A11" s="4" t="s">
        <v>514</v>
      </c>
      <c r="B11" s="6" t="n">
        <v>0</v>
      </c>
      <c r="C11" s="6" t="n">
        <v>0</v>
      </c>
      <c r="D11" s="6" t="n">
        <v>0</v>
      </c>
    </row>
    <row r="12" spans="1:4">
      <c r="A12" s="4" t="s">
        <v>201</v>
      </c>
      <c r="B12" s="6" t="n">
        <v>-9453</v>
      </c>
      <c r="C12" s="6" t="n">
        <v>-22309</v>
      </c>
      <c r="D12" s="6" t="n">
        <v>-5937</v>
      </c>
    </row>
    <row r="13" spans="1:4">
      <c r="A13" s="4" t="s">
        <v>707</v>
      </c>
      <c r="B13" s="7" t="n">
        <v>6992</v>
      </c>
      <c r="C13" s="7" t="n">
        <v>-15796</v>
      </c>
      <c r="D13" s="7" t="n">
        <v>22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6</v>
      </c>
      <c r="D2" s="2" t="s">
        <v>118</v>
      </c>
    </row>
    <row r="3" spans="1:4">
      <c r="A3" s="3" t="s">
        <v>709</v>
      </c>
    </row>
    <row r="4" spans="1:4">
      <c r="A4" s="4" t="s">
        <v>710</v>
      </c>
      <c r="B4" s="7" t="n">
        <v>-943586</v>
      </c>
      <c r="C4" s="7" t="n">
        <v>-689829</v>
      </c>
      <c r="D4" s="7" t="n">
        <v>-91064</v>
      </c>
    </row>
    <row r="5" spans="1:4">
      <c r="A5" s="4" t="s">
        <v>711</v>
      </c>
      <c r="B5" s="6" t="n">
        <v>-235897</v>
      </c>
      <c r="C5" s="6" t="n">
        <v>-172457</v>
      </c>
      <c r="D5" s="6" t="n">
        <v>-22766</v>
      </c>
    </row>
    <row r="6" spans="1:4">
      <c r="A6" s="4" t="s">
        <v>712</v>
      </c>
      <c r="B6" s="6" t="n">
        <v>191820</v>
      </c>
      <c r="C6" s="6" t="n">
        <v>134673</v>
      </c>
      <c r="D6" s="6" t="n">
        <v>23275</v>
      </c>
    </row>
    <row r="7" spans="1:4">
      <c r="A7" s="4" t="s">
        <v>713</v>
      </c>
      <c r="B7" s="6" t="n">
        <v>-273</v>
      </c>
      <c r="C7" s="6" t="n">
        <v>3166</v>
      </c>
      <c r="D7" s="6" t="n">
        <v>966</v>
      </c>
    </row>
    <row r="8" spans="1:4">
      <c r="A8" s="4" t="s">
        <v>714</v>
      </c>
      <c r="B8" s="6" t="n">
        <v>-5698</v>
      </c>
      <c r="C8" s="6" t="n">
        <v>-5371</v>
      </c>
      <c r="D8" s="6" t="n">
        <v>1989</v>
      </c>
    </row>
    <row r="9" spans="1:4">
      <c r="A9" s="4" t="s">
        <v>715</v>
      </c>
      <c r="B9" s="6" t="n">
        <v>-63395</v>
      </c>
      <c r="C9" s="6" t="n">
        <v>1538</v>
      </c>
      <c r="D9" s="6" t="n">
        <v>2642</v>
      </c>
    </row>
    <row r="10" spans="1:4">
      <c r="A10" s="4" t="s">
        <v>716</v>
      </c>
      <c r="B10" s="6" t="n">
        <v>0</v>
      </c>
      <c r="C10" s="6" t="n">
        <v>0</v>
      </c>
      <c r="D10" s="6" t="n">
        <v>-29438</v>
      </c>
    </row>
    <row r="11" spans="1:4">
      <c r="A11" s="4" t="s">
        <v>717</v>
      </c>
      <c r="B11" s="6" t="n">
        <v>146118</v>
      </c>
      <c r="C11" s="6" t="n">
        <v>34009</v>
      </c>
      <c r="D11" s="6" t="n">
        <v>30356</v>
      </c>
    </row>
    <row r="12" spans="1:4">
      <c r="A12" s="4" t="s">
        <v>718</v>
      </c>
      <c r="B12" s="6" t="n">
        <v>-25683</v>
      </c>
      <c r="C12" s="6" t="n">
        <v>-11354</v>
      </c>
      <c r="D12" s="6" t="n">
        <v>-4789</v>
      </c>
    </row>
    <row r="13" spans="1:4">
      <c r="A13" s="4" t="s">
        <v>707</v>
      </c>
      <c r="B13" s="7" t="n">
        <v>6992</v>
      </c>
      <c r="C13" s="7" t="n">
        <v>-15796</v>
      </c>
      <c r="D13" s="7" t="n">
        <v>2235</v>
      </c>
    </row>
    <row r="14" spans="1:4">
      <c r="A14" s="4" t="s">
        <v>719</v>
      </c>
      <c r="B14" s="4" t="s">
        <v>720</v>
      </c>
      <c r="C14" s="4" t="s">
        <v>721</v>
      </c>
      <c r="D14" s="4" t="s">
        <v>722</v>
      </c>
    </row>
    <row r="15" spans="1:4">
      <c r="A15" s="4" t="s">
        <v>723</v>
      </c>
    </row>
    <row r="16" spans="1:4">
      <c r="A16" s="3" t="s">
        <v>709</v>
      </c>
    </row>
    <row r="17" spans="1:4">
      <c r="A17" s="4" t="s">
        <v>724</v>
      </c>
      <c r="B17" s="4" t="s">
        <v>725</v>
      </c>
      <c r="C17" s="4" t="s">
        <v>725</v>
      </c>
      <c r="D17" s="4" t="s">
        <v>7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66</v>
      </c>
      <c r="D1" s="2" t="s">
        <v>118</v>
      </c>
    </row>
    <row r="2" spans="1:4">
      <c r="A2" s="3" t="s">
        <v>727</v>
      </c>
    </row>
    <row r="3" spans="1:4">
      <c r="A3" s="4" t="s">
        <v>728</v>
      </c>
      <c r="B3" s="7" t="n">
        <v>27304</v>
      </c>
      <c r="C3" s="7" t="n">
        <v>19193</v>
      </c>
      <c r="D3" s="7" t="n">
        <v>7756</v>
      </c>
    </row>
    <row r="4" spans="1:4">
      <c r="A4" s="4" t="s">
        <v>729</v>
      </c>
      <c r="B4" s="6" t="n">
        <v>155499</v>
      </c>
      <c r="C4" s="6" t="n">
        <v>61266</v>
      </c>
      <c r="D4" s="6" t="n">
        <v>29801</v>
      </c>
    </row>
    <row r="5" spans="1:4">
      <c r="A5" s="4" t="s">
        <v>730</v>
      </c>
      <c r="B5" s="6" t="n">
        <v>12651</v>
      </c>
      <c r="C5" s="6" t="n">
        <v>8642</v>
      </c>
      <c r="D5" s="6" t="n">
        <v>4639</v>
      </c>
    </row>
    <row r="6" spans="1:4">
      <c r="A6" s="4" t="s">
        <v>731</v>
      </c>
      <c r="B6" s="6" t="n">
        <v>33979</v>
      </c>
      <c r="C6" s="6" t="n">
        <v>13608</v>
      </c>
      <c r="D6" s="6" t="n">
        <v>2449</v>
      </c>
    </row>
    <row r="7" spans="1:4">
      <c r="A7" s="4" t="s">
        <v>732</v>
      </c>
      <c r="B7" s="6" t="n">
        <v>575128</v>
      </c>
      <c r="C7" s="6" t="n">
        <v>158639</v>
      </c>
      <c r="D7" s="6" t="n">
        <v>0</v>
      </c>
    </row>
    <row r="8" spans="1:4">
      <c r="A8" s="4" t="s">
        <v>733</v>
      </c>
      <c r="B8" s="6" t="n">
        <v>7864</v>
      </c>
    </row>
    <row r="9" spans="1:4">
      <c r="A9" s="4" t="s">
        <v>734</v>
      </c>
      <c r="B9" s="6" t="n">
        <v>812425</v>
      </c>
      <c r="C9" s="6" t="n">
        <v>261348</v>
      </c>
      <c r="D9" s="6" t="n">
        <v>44645</v>
      </c>
    </row>
    <row r="10" spans="1:4">
      <c r="A10" s="4" t="s">
        <v>735</v>
      </c>
      <c r="B10" s="6" t="n">
        <v>-777583</v>
      </c>
      <c r="C10" s="6" t="n">
        <v>-242945</v>
      </c>
      <c r="D10" s="6" t="n">
        <v>-36600</v>
      </c>
    </row>
    <row r="11" spans="1:4">
      <c r="A11" s="4" t="s">
        <v>736</v>
      </c>
      <c r="B11" s="6" t="n">
        <v>34842</v>
      </c>
      <c r="C11" s="6" t="n">
        <v>18403</v>
      </c>
      <c r="D11" s="6" t="n">
        <v>8045</v>
      </c>
    </row>
    <row r="12" spans="1:4">
      <c r="A12" s="3" t="s">
        <v>737</v>
      </c>
    </row>
    <row r="13" spans="1:4">
      <c r="A13" s="4" t="s">
        <v>732</v>
      </c>
      <c r="B13" s="6" t="n">
        <v>0</v>
      </c>
      <c r="C13" s="6" t="n">
        <v>0</v>
      </c>
      <c r="D13" s="6" t="n">
        <v>-370</v>
      </c>
    </row>
    <row r="14" spans="1:4">
      <c r="A14" s="4" t="s">
        <v>738</v>
      </c>
      <c r="B14" s="6" t="n">
        <v>-7480</v>
      </c>
    </row>
    <row r="15" spans="1:4">
      <c r="A15" s="4" t="s">
        <v>739</v>
      </c>
      <c r="B15" s="6" t="n">
        <v>-7480</v>
      </c>
      <c r="C15" s="6" t="n">
        <v>0</v>
      </c>
      <c r="D15" s="6" t="n">
        <v>-370</v>
      </c>
    </row>
    <row r="16" spans="1:4">
      <c r="A16" s="4" t="s">
        <v>740</v>
      </c>
      <c r="B16" s="7" t="n">
        <v>27362</v>
      </c>
      <c r="C16" s="7" t="n">
        <v>18403</v>
      </c>
      <c r="D16" s="7" t="n">
        <v>76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6</v>
      </c>
      <c r="D2" s="2" t="s">
        <v>118</v>
      </c>
    </row>
    <row r="3" spans="1:4">
      <c r="A3" s="3" t="s">
        <v>742</v>
      </c>
    </row>
    <row r="4" spans="1:4">
      <c r="A4" s="4" t="s">
        <v>717</v>
      </c>
      <c r="B4" s="7" t="n">
        <v>146118</v>
      </c>
      <c r="C4" s="7" t="n">
        <v>34009</v>
      </c>
      <c r="D4" s="7" t="n">
        <v>30356</v>
      </c>
    </row>
    <row r="5" spans="1:4">
      <c r="A5" s="4" t="s">
        <v>743</v>
      </c>
      <c r="B5" s="6" t="n">
        <v>810505</v>
      </c>
      <c r="C5" s="7" t="n">
        <v>300769</v>
      </c>
    </row>
    <row r="6" spans="1:4">
      <c r="A6" s="4" t="s">
        <v>744</v>
      </c>
      <c r="B6" s="7" t="n">
        <v>2600</v>
      </c>
    </row>
    <row r="7" spans="1:4">
      <c r="A7" s="4" t="s">
        <v>745</v>
      </c>
      <c r="B7" s="9" t="n">
        <v>0.01</v>
      </c>
    </row>
    <row r="8" spans="1:4">
      <c r="A8" s="4" t="s">
        <v>746</v>
      </c>
      <c r="B8" s="7" t="n">
        <v>9620</v>
      </c>
    </row>
    <row r="9" spans="1:4">
      <c r="A9" s="4" t="s">
        <v>747</v>
      </c>
    </row>
    <row r="10" spans="1:4">
      <c r="A10" s="3" t="s">
        <v>742</v>
      </c>
    </row>
    <row r="11" spans="1:4">
      <c r="A11" s="4" t="s">
        <v>743</v>
      </c>
      <c r="B11" s="6" t="n">
        <v>12606</v>
      </c>
    </row>
    <row r="12" spans="1:4">
      <c r="A12" s="4" t="s">
        <v>723</v>
      </c>
    </row>
    <row r="13" spans="1:4">
      <c r="A13" s="3" t="s">
        <v>742</v>
      </c>
    </row>
    <row r="14" spans="1:4">
      <c r="A14" s="4" t="s">
        <v>743</v>
      </c>
      <c r="B14" s="6" t="n">
        <v>356884</v>
      </c>
    </row>
    <row r="15" spans="1:4">
      <c r="A15" s="4" t="s">
        <v>748</v>
      </c>
    </row>
    <row r="16" spans="1:4">
      <c r="A16" s="3" t="s">
        <v>742</v>
      </c>
    </row>
    <row r="17" spans="1:4">
      <c r="A17" s="4" t="s">
        <v>743</v>
      </c>
      <c r="B17" s="6" t="n">
        <v>383914</v>
      </c>
    </row>
    <row r="18" spans="1:4">
      <c r="A18" s="4" t="s">
        <v>749</v>
      </c>
    </row>
    <row r="19" spans="1:4">
      <c r="A19" s="3" t="s">
        <v>742</v>
      </c>
    </row>
    <row r="20" spans="1:4">
      <c r="A20" s="4" t="s">
        <v>750</v>
      </c>
      <c r="B20" s="6" t="n">
        <v>57101</v>
      </c>
    </row>
    <row r="21" spans="1:4">
      <c r="A21" s="4" t="s">
        <v>751</v>
      </c>
      <c r="B21" s="7" t="n">
        <v>370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6</v>
      </c>
      <c r="D2" s="2" t="s">
        <v>118</v>
      </c>
    </row>
    <row r="3" spans="1:4">
      <c r="A3" s="3" t="s">
        <v>753</v>
      </c>
    </row>
    <row r="4" spans="1:4">
      <c r="A4" s="4" t="s">
        <v>754</v>
      </c>
      <c r="B4" s="7" t="n">
        <v>2295</v>
      </c>
      <c r="C4" s="7" t="n">
        <v>918</v>
      </c>
      <c r="D4" s="7" t="n">
        <v>110</v>
      </c>
    </row>
    <row r="5" spans="1:4">
      <c r="A5" s="4" t="s">
        <v>755</v>
      </c>
      <c r="B5" s="6" t="n">
        <v>46</v>
      </c>
      <c r="C5" s="6" t="n">
        <v>11</v>
      </c>
      <c r="D5" s="6" t="n">
        <v>234</v>
      </c>
    </row>
    <row r="6" spans="1:4">
      <c r="A6" s="4" t="s">
        <v>756</v>
      </c>
      <c r="B6" s="6" t="n">
        <v>-17</v>
      </c>
      <c r="C6" s="6" t="n">
        <v>-44</v>
      </c>
      <c r="D6" s="6" t="n">
        <v>-91</v>
      </c>
    </row>
    <row r="7" spans="1:4">
      <c r="A7" s="4" t="s">
        <v>757</v>
      </c>
      <c r="B7" s="6" t="n">
        <v>2435</v>
      </c>
      <c r="C7" s="6" t="n">
        <v>1410</v>
      </c>
      <c r="D7" s="6" t="n">
        <v>665</v>
      </c>
    </row>
    <row r="8" spans="1:4">
      <c r="A8" s="4" t="s">
        <v>758</v>
      </c>
      <c r="B8" s="6" t="n">
        <v>-126</v>
      </c>
      <c r="C8" s="6" t="n">
        <v>0</v>
      </c>
      <c r="D8" s="6" t="n">
        <v>0</v>
      </c>
    </row>
    <row r="9" spans="1:4">
      <c r="A9" s="4" t="s">
        <v>759</v>
      </c>
      <c r="B9" s="7" t="n">
        <v>4633</v>
      </c>
      <c r="C9" s="7" t="n">
        <v>2295</v>
      </c>
      <c r="D9" s="7" t="n">
        <v>9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494</v>
      </c>
      <c r="D1" s="2" t="s">
        <v>66</v>
      </c>
    </row>
    <row r="2" spans="1:4">
      <c r="A2" s="3" t="s">
        <v>238</v>
      </c>
    </row>
    <row r="3" spans="1:4">
      <c r="A3" s="4" t="s">
        <v>761</v>
      </c>
      <c r="B3" s="7" t="n">
        <v>69715</v>
      </c>
      <c r="D3" s="7" t="n">
        <v>58673</v>
      </c>
    </row>
    <row r="4" spans="1:4">
      <c r="A4" s="4" t="s">
        <v>762</v>
      </c>
      <c r="B4" s="6" t="n">
        <v>9498</v>
      </c>
      <c r="D4" s="6" t="n">
        <v>10479</v>
      </c>
    </row>
    <row r="5" spans="1:4">
      <c r="A5" s="4" t="s">
        <v>763</v>
      </c>
      <c r="B5" s="6" t="n">
        <v>0</v>
      </c>
      <c r="D5" s="6" t="n">
        <v>8612</v>
      </c>
    </row>
    <row r="6" spans="1:4">
      <c r="A6" s="4" t="s">
        <v>764</v>
      </c>
      <c r="B6" s="6" t="n">
        <v>1932</v>
      </c>
      <c r="D6" s="6" t="n">
        <v>3096</v>
      </c>
    </row>
    <row r="7" spans="1:4">
      <c r="A7" s="4" t="s">
        <v>514</v>
      </c>
      <c r="B7" s="6" t="n">
        <v>9093</v>
      </c>
      <c r="D7" s="6" t="n">
        <v>9694</v>
      </c>
    </row>
    <row r="8" spans="1:4">
      <c r="A8" s="4" t="s">
        <v>201</v>
      </c>
      <c r="B8" s="7" t="n">
        <v>90238</v>
      </c>
      <c r="C8" s="7" t="n">
        <v>90283</v>
      </c>
      <c r="D8" s="7" t="n">
        <v>905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1:53Z</dcterms:created>
  <dcterms:modified xmlns:dcterms="http://purl.org/dc/terms/" xmlns:xsi="http://www.w3.org/2001/XMLSchema-instance" xsi:type="dcterms:W3CDTF">2020-03-02T17:01:53Z</dcterms:modified>
</cp:coreProperties>
</file>